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yment" sheetId="11" state="visible" r:id="rId11"/>
    <sheet xmlns:r="http://schemas.openxmlformats.org/officeDocument/2006/relationships" name="Property, Plant and Equipment" sheetId="12" state="visible" r:id="rId12"/>
    <sheet xmlns:r="http://schemas.openxmlformats.org/officeDocument/2006/relationships" name="Right of Use Assets" sheetId="13" state="visible" r:id="rId13"/>
    <sheet xmlns:r="http://schemas.openxmlformats.org/officeDocument/2006/relationships" name="Deferred Tax Assets, Net" sheetId="14" state="visible" r:id="rId14"/>
    <sheet xmlns:r="http://schemas.openxmlformats.org/officeDocument/2006/relationships" name="Loans Payabl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ferred Tax Assets, Net (Table" sheetId="27" state="visible" r:id="rId27"/>
    <sheet xmlns:r="http://schemas.openxmlformats.org/officeDocument/2006/relationships" name="Loans Payable (Tables)" sheetId="28" state="visible" r:id="rId28"/>
    <sheet xmlns:r="http://schemas.openxmlformats.org/officeDocument/2006/relationships" name="Related Party Transactions (Tab" sheetId="29" state="visible" r:id="rId29"/>
    <sheet xmlns:r="http://schemas.openxmlformats.org/officeDocument/2006/relationships" name="Concentrations (Tables)" sheetId="30" state="visible" r:id="rId30"/>
    <sheet xmlns:r="http://schemas.openxmlformats.org/officeDocument/2006/relationships" name="Income Taxes (Tables)" sheetId="31" state="visible" r:id="rId31"/>
    <sheet xmlns:r="http://schemas.openxmlformats.org/officeDocument/2006/relationships" name="Business Segments (Tables)"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Receivable (Details)" sheetId="39" state="visible" r:id="rId39"/>
    <sheet xmlns:r="http://schemas.openxmlformats.org/officeDocument/2006/relationships" name="Accounts Receivable (Details) -" sheetId="40" state="visible" r:id="rId40"/>
    <sheet xmlns:r="http://schemas.openxmlformats.org/officeDocument/2006/relationships" name="Inventories (Details) - Schedul" sheetId="41" state="visible" r:id="rId41"/>
    <sheet xmlns:r="http://schemas.openxmlformats.org/officeDocument/2006/relationships" name="Prepayment (Details)"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Right of Use Assets (Details)" sheetId="45" state="visible" r:id="rId45"/>
    <sheet xmlns:r="http://schemas.openxmlformats.org/officeDocument/2006/relationships" name="Deferred Tax Assets, Net (Detai" sheetId="46" state="visible" r:id="rId46"/>
    <sheet xmlns:r="http://schemas.openxmlformats.org/officeDocument/2006/relationships" name="Loans Payable (Details)" sheetId="47" state="visible" r:id="rId47"/>
    <sheet xmlns:r="http://schemas.openxmlformats.org/officeDocument/2006/relationships" name="Loans Payable (Details) - Sched" sheetId="48" state="visible" r:id="rId48"/>
    <sheet xmlns:r="http://schemas.openxmlformats.org/officeDocument/2006/relationships" name="Loans Payable (Details) - Sch_2" sheetId="49" state="visible" r:id="rId49"/>
    <sheet xmlns:r="http://schemas.openxmlformats.org/officeDocument/2006/relationships" name="Loans Payable (Details) - Sch_3" sheetId="50" state="visible" r:id="rId50"/>
    <sheet xmlns:r="http://schemas.openxmlformats.org/officeDocument/2006/relationships" name="Stockholders Equity (Details)"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Concentrations (Details)" sheetId="54" state="visible" r:id="rId54"/>
    <sheet xmlns:r="http://schemas.openxmlformats.org/officeDocument/2006/relationships" name="Concentrations (Details) - Sche" sheetId="55" state="visible" r:id="rId55"/>
    <sheet xmlns:r="http://schemas.openxmlformats.org/officeDocument/2006/relationships" name="Concentrations (Details) - Sc_2" sheetId="56" state="visible" r:id="rId56"/>
    <sheet xmlns:r="http://schemas.openxmlformats.org/officeDocument/2006/relationships" name="Concentrations (Details) - Sc_3"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Business Segments (Details) - S"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Accounts Receivable (Details)_2" sheetId="66" state="visible" r:id="rId66"/>
    <sheet xmlns:r="http://schemas.openxmlformats.org/officeDocument/2006/relationships" name="Inventories  (Details) - Schedu" sheetId="67" state="visible" r:id="rId67"/>
    <sheet xmlns:r="http://schemas.openxmlformats.org/officeDocument/2006/relationships" name="Property, plant and equipment_4" sheetId="68" state="visible" r:id="rId68"/>
    <sheet xmlns:r="http://schemas.openxmlformats.org/officeDocument/2006/relationships" name="Deferred Tax Assets, Net (Det_2" sheetId="69" state="visible" r:id="rId69"/>
    <sheet xmlns:r="http://schemas.openxmlformats.org/officeDocument/2006/relationships" name="Loans Payable (Details) - Sch_4" sheetId="70" state="visible" r:id="rId70"/>
    <sheet xmlns:r="http://schemas.openxmlformats.org/officeDocument/2006/relationships" name="Loans Payable (Details) - Sch_5" sheetId="71" state="visible" r:id="rId71"/>
    <sheet xmlns:r="http://schemas.openxmlformats.org/officeDocument/2006/relationships" name="Loans Payable (Details) - Sch_6" sheetId="72" state="visible" r:id="rId72"/>
    <sheet xmlns:r="http://schemas.openxmlformats.org/officeDocument/2006/relationships" name="Related Party Transactions  (De" sheetId="73" state="visible" r:id="rId73"/>
    <sheet xmlns:r="http://schemas.openxmlformats.org/officeDocument/2006/relationships" name="Concentrations (Details) - Sc_4" sheetId="74" state="visible" r:id="rId74"/>
    <sheet xmlns:r="http://schemas.openxmlformats.org/officeDocument/2006/relationships" name="Concentrations (Details) - Sc_5" sheetId="75" state="visible" r:id="rId75"/>
    <sheet xmlns:r="http://schemas.openxmlformats.org/officeDocument/2006/relationships" name="Concentrations (Details) - Sc_6"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MULIANG
VIAGOO TECHNOLOGY,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9</t>
        </is>
      </c>
    </row>
    <row r="8">
      <c r="A8" s="4" t="inlineStr">
        <is>
          <t>Entity Central Index Key</t>
        </is>
      </c>
      <c r="B8" s="4" t="inlineStr">
        <is>
          <t>000162966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IES</t>
        </is>
      </c>
      <c r="B4" s="4" t="inlineStr">
        <is>
          <t>NOTE 4 – INVENTORIES Inventories consisted of the following:
March 31, December 31,
2022 2021
Raw materials $ 73,868 $ 51,292
Finished goods 134,483 82,621
Less: Provision for impairment - -
Total, net $ 208,351 $ 133,913 The Company did not recognize a loss from
inventory impairment for the three months ended March 31, 2022, and 2021.</t>
        </is>
      </c>
      <c r="C4" s="4" t="inlineStr">
        <is>
          <t xml:space="preserve">NOTE
4 – INVENTORIES Inventories
consisted of the following:
December 31, December 31,
Raw
materials $ 51,292 $ 48,524
Finished
goods 82,621 111,547
Impairment - (12,800 )
Total,
net $ 133,913 $ 147,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epayment</t>
        </is>
      </c>
      <c r="B1" s="2" t="inlineStr">
        <is>
          <t>3 Months Ended</t>
        </is>
      </c>
      <c r="C1" s="2" t="inlineStr">
        <is>
          <t>12 Months Ended</t>
        </is>
      </c>
    </row>
    <row r="2">
      <c r="B2" s="2" t="inlineStr">
        <is>
          <t>Mar. 31, 2022</t>
        </is>
      </c>
      <c r="C2" s="2" t="inlineStr">
        <is>
          <t>Dec. 31, 2021</t>
        </is>
      </c>
    </row>
    <row r="3">
      <c r="A3" s="3" t="inlineStr">
        <is>
          <t>Prepayment [Abstract]</t>
        </is>
      </c>
    </row>
    <row r="4">
      <c r="A4" s="4" t="inlineStr">
        <is>
          <t>PREPAYMENT</t>
        </is>
      </c>
      <c r="B4" s="4" t="inlineStr">
        <is>
          <t>NOTE 5 – PREPAYMENT The prepayment balance of $8,499,244 and $6,805,039
as of March 31, 2022 and December 31, 2021 respectively, represents the advances paid to suppliers for the purchase of raw materials
to be delivered in the next operating period.</t>
        </is>
      </c>
      <c r="C4" s="4" t="inlineStr">
        <is>
          <t>NOTE
5 – PREPAYMENT The prepayment balance of $6,805,039 as of
December 31, 2021 represents the advances paid to suppliers for the purchase of raw materials to be delivered in the next opera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PLANT AND EQUIPMENT</t>
        </is>
      </c>
      <c r="B4" s="4" t="inlineStr">
        <is>
          <t>NOTE 6 – PROPERTY, PLANT AND EQUIPMENT Property, plant and equipment at March 31,
2022 and December 31, 2021 consisted of:
March 31, December 31,
2022 2021
Building $ 3,045,976 $ 3,037,848
Operating equipment 2,989,606 2,981,424
Vehicle 89,372 89,134
Office equipment 100,912 100,851
Apple Orchard 1,113,038 1,110,067
Construction in progress 3,133,542 3,125,180
10,472,446 10,444,504
Less: Accumulated depreciation (3,394,965 ) (3,250,242 )
$ 7,077,481 $ 7,194,262 For the three months ended March 31, 2022
and 2021, depreciation expense amounted to $135,811 and $105,258,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3,133,542
represents the investment of a black goat processing plant located in Shuangbai County, Chuxiong City, Yunnan Province, PRC.</t>
        </is>
      </c>
      <c r="C4" s="4" t="inlineStr">
        <is>
          <t>NOTE
6 – PROPERTY, PLANT AND EQUIPMENT Property,
plant and equipment at December 31, 2021 and 2020 consisted of:
December 31, December 31,
2021 2020
Building $ 3,037,848 $ 2,949,493
Operating
equipment 2,981,424 2,758,704
Vehicle 89,134 86,828
Office
equipment 100,851 26,783
Apple
Orchard 1,110,067 1,041,377
Construction
in progress 3,125,180 1,829,057
10,444,504 8,692,242
Less:
Accumulated depreciation (3,250,242 ) (2,425,499 )
$ 7,194,262 $ 6,266,743 For
the years ended December 31, 2021 and 2020, depreciation expense amounted to $510,498 and $785,893,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3,125,180 represents the investment of a black goat processing plant located in Shuangbai County, Chuxiong
City, Yunnan Province, PR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ight of Us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RIGHT OF USE ASSETS</t>
        </is>
      </c>
      <c r="B4" s="4" t="inlineStr">
        <is>
          <t>NOTE 7 – RIGHT OF USE ASSETS The total balance of $1,279,404 as of March
31, 2022 represents the net value of two industrial land use rights located in Weihai City, Shandong Province, and Chuxiong City, Yunnan
Province. The total cost of land use rights is $1,482,846 and the accumulated amortization is $203,442.</t>
        </is>
      </c>
      <c r="C4" s="4" t="inlineStr">
        <is>
          <t>NOTE
7 – RIGHT OF USE ASSETS The
total balance of $1,284,319 as of December 31, 2021 represents the net value of two industrial land use rights located in Weihai City,
Shandong Province, and Chuxiong City, Yunnan Province. The total cost of land use rights is $1,448,783 and the accumulated amortization
is $164,4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ferred Tax Assets, Net</t>
        </is>
      </c>
      <c r="B1" s="2" t="inlineStr">
        <is>
          <t>3 Months Ended</t>
        </is>
      </c>
      <c r="C1" s="2" t="inlineStr">
        <is>
          <t>12 Months Ended</t>
        </is>
      </c>
    </row>
    <row r="2">
      <c r="B2" s="2" t="inlineStr">
        <is>
          <t>Mar. 31, 2022</t>
        </is>
      </c>
      <c r="C2" s="2" t="inlineStr">
        <is>
          <t>Dec. 31, 2021</t>
        </is>
      </c>
    </row>
    <row r="3">
      <c r="A3" s="3" t="inlineStr">
        <is>
          <t>Deferred Tax Asset Net [Abstract]</t>
        </is>
      </c>
    </row>
    <row r="4">
      <c r="A4" s="4" t="inlineStr">
        <is>
          <t>DEFERRED TAX ASSETS, NET</t>
        </is>
      </c>
      <c r="B4" s="4" t="inlineStr">
        <is>
          <t>NOTE 8 – DEFERRED TAX ASSETS, NET The components of the deferred tax assets
are as follows:
March 31, December 31,
2022 2021
Deferred tax assets, non-current
Deficit carried-forward $ 87,441, $ 87,438
Allowance 176,060 175,360
Deferred tax assets 263,501 262,798
Less: valuation allowance - -
Deferred tax assets, non-current $ 263,501 $ 262,798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is>
      </c>
      <c r="C4" s="4" t="inlineStr">
        <is>
          <t>NOTE
8 – DEFERRED TAX ASSETS, NET The
components of the deferred tax assets are as follows:
December 31, December 31,
Deferred tax assets,
non-current 2021 2020
Deficit
carried-forward $ 87,438 $ 20,600
Allowance 175,360 434,248
Deferred
tax assets 262,798 454,848
Less:
valuation allowance - -
Deferred
tax assets, non-current $ 262,798 $ 454,848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LOANS PAYABLE</t>
        </is>
      </c>
      <c r="B4" s="4" t="inlineStr">
        <is>
          <t>NOTE 9 – LOANS PAYABLE Long-term loan and current portion of long-term
loan consisted of the following:
March 31, December 31,
2022 2021
Loan payable to Rushan City Rural Credit Union, annual interest 8.7875%, due by July 18, 2022. $ 1,170,803 $ 1,174,756
Long-term loans due to individuals and entities without interest 18,134 283,860
1,188,937 1,458,616
Current portion of long-term loans payable 1,170,803 1,174,756
Total, net $ 18,134 $ 283,860 As of March 31, 2022, the Company’s
future loan obligations according to the terms of the loan agreement are as follows:
within 1 year $ 1,170,803
1-2 years 18,134
3 years -
Total $ 1,188,937 The Company recognized interest expenses of
$43,267 and $16,838 for the three months ended March 31, 2022 and 2021, respectively.</t>
        </is>
      </c>
      <c r="C4" s="4" t="inlineStr">
        <is>
          <t>NOTE
9 – LOANS As
of December 31, 2020, current portion of long-term loans refers to $4,571,452 due to Agricultural Bank of China (“ABC”),
which is collateralized with land use rights and guaranteed by Mr. Lirong Wang, the CEO and fully settled as of December 31, 2021. The
Company has been in “default” with the loan payable to ABC. The bank has taken legal action against the Company and on April
26, 2020, the bank has been awarded a judgment by the PRC courts for $5,609,770 (RMB 36,683,409). This amount has been settled in April
2021 upon completion of the auction sale of the collateralized land use right and related building in Shanghai city. The
loan agreement was entered into between Agricultural Bank of China (“ABC”) and one of our VIEs Shanghai Zongbao Environment
Company Engineering Co., Ltd. (“Zongbao”) on October 29, 2014 (the “Loan Agreement”) for a total loan amount
of RMB 45 Million (approximately US$6.43 million) at a floating interest rate of 20% premium to the base rate published by the People’s
Bank of China for loans of the same tenure and same loan grade per annum (the “Loan”). The loan was given as part of a project
financing for the construction of production facility and the development of our fertilizer business. Pursuant to the Loan Agreement,
Zongbao was obligated to make repayments based on the following schedule: ● RMB 2 million on August 25, 2016, ● RMB 3 million on February 25, 2017, ● RMB 5 million on August 25, 2017, ● RMB 5 million on February 25, 2018, ● RMB 8 million on August 25, 2018, ● RMB 10 million on February 25, 2019, ● RMB 12 million on September 25, 2019. Zongbao
repaid the loan as scheduled through September 30, 2017 (total RMB 10 Million). However, a local government policy was later implemented
in the Industrial Park where the Company’s then newly-built facility is located. Because the Industrial Park shifted its focus
to concentrate on businesses relating to food production, machinery and renewable energy, Company’s organic fertilizer business
was not permitted. It is very common for China and large cities such as Shanghai to implement such sudden policy change to promote the
development of industrial park characteristics. Because of this regulatory change and Company’s inability to satisfy the use of
proceeds based on the new policy, Agricultural Bank of China initiated on the “default” of the Loan Agreement and commenced
legal action against Zongbao and its guarantors on January 18, 2018 to demand early repayment of the remaining RMB 35 Million. In addition,
as a condition of the loan, if the borrower fails to repay the principal of the loan within the time limit specified in the contract,
the interest on the overdue loan will rise by 50%. If the borrower’s default causes the creditor to resort to litigation and other
methods to realize the creditor’s rights, the lender’s attorney fees, travel expenses, and other enforcement fees shall be
borne by the borrower. The land and production facility of Zongbao
was collateralized to secure the loan. In addition, the Loan Agreement was guaranteed personally by Mr. Lirong Wang (as the legal representative)
and affiliated entities, Shanghai Muliang Industrial Co., Ltd., and Weihai Fukang Biological Fertilizer Co., Ltd. (“Weihai Fukang”).
It is a common practice in China for the banks to demand a personal guarantee for these types of financing. As
of December 31, 2021, the amount of $283,860 represents the long-term loan owed to Ms. Hui Song. The amount owed to Ms. Hui Song is non-interest
bearing, unsecured, and is expected to be due more than one year afterward. Long-term
loan and current portion of long-term loan consisted of the following:
December 31, December 31,
2021 2020
Loan payable to Agricultural Bank of China, annual interest rate ranges from 6% to 7.2% $ - $ 4,571,452
Loan payable to Rushan City Rural Credit Union, annual interest 8.7875%, due by July 18, 2022. 1,174,756 1,144,363
Long-term
loans due to individuals and entities without interest 283,860 281,112
1,458,616 5,996,927
Current
portion of long-term loans payable 1,174,756 4,571,452
Total,
net $ 283,860 $ 1,425,475 As
of December 31, 2021, the Company’s future loan obligations according to the terms of the loan agreement are as follows:
Year
1 $ 1,174,756
Year
2 283,860
Total $ 1,458,616 The
Company recognized interest expenses of $164,450 and $700,030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TOCKHOLDERS EQUITY</t>
        </is>
      </c>
      <c r="B4" s="4" t="inlineStr">
        <is>
          <t>NOTE 10 – STOCKHOLDERS EQUITY Authorized Stock The Company has authorized 500,000,000 common
shares with a par value of $0.0001 per share. Each common share entitles the holder to one vote, in person or proxy, on any matter on
which action of the stockholders of the corporation is sought. On April 5, 2019, the Company filed a Certificate
of Amendment to our Articles of Incorporation with the Secretary of State of the State of Nevada to reflect the creation of Blank Check
Preferred Stock. As a result, the capital stock of the Company consisted of 500,000,000 shares of common stock, $0.0001 par value, and
100,000,000 shares of blank check preferred stock after the filling. On October 30, 2019, 30,000,000 shares were
designated to be Series A Preferred Stock out of the 100,000,000 shares of blank check preferred stock. Common Share Issuances On June 29, 2018, the outstanding amount of
$326,348 due to Mr. Wang, CEO, and Chairman of the Company, was converted into 43,200 shares of Common Shares at $ 7.55 per share. On June 29, 2018, the Company issued 298,518
common shares of the Company at $7.55 for proceeds of $2,255,111 to Mr. Wang, CEO, and Chairman of the Company. On April 4, 2019, the Company’s Board
of Directors and majority shareholder approved a 5 to 1 reverse stock split of all of the issued and outstanding shares of the Company’s
common stock (the “Reverse Stock Split”). No fractional shares of Common Stock will be issued as a result of the reverse
stock split. The Stock Split does not affect the par value or the number of authorized shares of the Company’s common stock. On April 16, 2019, the Company filed a Certificate
of Change to our Articles of Incorporation with the Secretary of State of the State of Nevada to reflect the Reverse stock Split. The
reverse stock split took effect on May 7, 2019. The common shares outstanding have been retroactively restated to reflect the reverse
stock split. On October 10, 2019, and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ed
and returned to treasury. On June 19, 2020, Muliang Viagoo Technology
Inc. entered into a Share Exchange Agreement with Viagoo Pte Ltd. (“Viagoo”) and all the shareholders of Viagoo for the acquisition
of 100% equity interest of Viagoo. Pursuant to the Share Exchange Agreement,
Muliang shall purchase from Viagoo Shareholders all of Viagoo Shareholder’s right, title and interest in and to the Viagoo’s
capital stock. The aggregate purchase price for the Shares was US$2,830,800, paid in 1,011,000 shares of the Company’s restricted
common stock, valued at $2.80 per share. On June 28, 2020, the Company issued 50,000
of restricted common stock as the compensation for Shaw Cheng “David” Chong, the new Chief Financial Officer of the Company. On December 29, 2020, the Company issued 100,000
restricted common stock to two investors for US$280,000, valued at $2.80 per share. As of the date of this report, there were
38,502,954 shares of common stock outstanding. Blank Check Preferred Stock On April 4, 2019, the Company’s Board
of Directors and majority shareholder approved the creation of one hundred million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5, 2019, the Company filed a Certificate
of Amendment to the Articles of Incorporation with the Secretary of State of the State of Nevada to authorize the creation of Blank Check
Preferred Stock. On October 30, 2019, 30,000,000 shares were
designated to be Series A Preferred Stock out of the 100,000,000 shares of blank check preferred stock. Series A Preferred Stock On October 30, 2019, the Company’s Board
of Directors and majority shareholder approved to designate 30,000,000 shares as Series A Preferred Stock out of the 100,000,000 shares
of blank check preferred stock, which the preferences and relative and other rights, and the qualifications, limitations or restrictions
thereof, shall be set forth in the discussion below under the “Series A Preferred Stock.” A certificate of designation for
the Series A Preferred Stock was filed with the Secretary of State of the State of Nevada on October 30, 2019. The holders of Series A Preferred Stock shall
not be entitled to receive dividends of any kind. The Series A Preferred Stock shall not be
subject to conversion into Common Stock or other equity authorized to be issued by the Corporation. The holders of the issued and outstanding
shares of Series A Preferred Stock shall have voting rights equal to ten (10) shares of Common Stock for each share of Series A Preferred
Stock. On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ed and returned to
the treasury. As of the filing date, there were 19,000,000
shares of Series A Preferred Stock issued outstanding.</t>
        </is>
      </c>
      <c r="C4" s="4" t="inlineStr">
        <is>
          <t>NOTE
10 – STOCKHOLDERS EQUITY Authorized
Stock The
Company has authorized 500,000,000 common shares with a par value of $0.0001 per share. Each common share entitles the holder to one
vote, in person or proxy, on any matter on which action of the stockholders of the corporation is sought. On
April 5, 2019, the Company filed a Certificate of Amendment to our Articles of Incorporation with the Secretary of State of the State
of Nevada to reflect the creation of Blank Check Preferred Stock. As a result, the capital stock of the Company consisted of 500,000,000
shares of common stock, $0.0001 par value, and 100,000,000 shares of blank check preferred stock after the filling. On
October 30, 2019, 30,000,000 shares were designated to be Series A Preferred Stock out of the 100,000,000 shares of blank check preferred
stock. Common
Share Issuances On
June 29, 2018, the outstanding amount $326,348 due to Mr. Wang, CEO and Chairman of the Company, were converted into 43,200 shares of
Common Shares at $ 7.55 per share. On
June 29, 2018 the Company issued 298,518 common shares of the Company at $7.55 for proceeds of $2,255,111 to Mr. Wang, CEO and Chairman
of the Company. On
April 4, 2019, the Company’s Board of Directors and majority shareholder approved a 5 to 1 reverse stock split of all of the issued
and outstanding shares of the Company’s common stock (the “Reverse Stock Split”). No fractional shares of Common Stock
will be issued as a result of the reverse stock split. The Stock Split does not affect the par value or the number of authorized shares
of the Company’s common stock. On
April 16, 2019, the Company filed a Certificate of Change to our Articles of Incorporation with the Secretary of State of the State of
Nevada to reflect the Reverse stock Split. The reverse stock split took effect on May 7, 2019 The common shares outstanding have been
retroactively restated to reflect the reverse stock split. On
October 10, 2019 and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led and returned to treasury. On
June 19, 2020, Muliang Viagoo Technology Inc. entered into a Share Exchange Agreement with Viagoo Pte Ltd. (“Viagoo”) and
all the shareholders of Viagoo for the acquisition of 100% equity interest of Viagoo. Pursuant
to the Share Exchange Agreement, Muliang shall purchase from Viagoo Shareholders all of Viagoo Shareholder’s right, title and interest
in and to the Viagoo’s capital stock. The aggregate purchase price for the Shares was US$2,830,800, paid in 1,011,000 shares of
the Company’s restricted common stock, valued at $2.80 per share. On
June 28, 2020, the Company issued 50,000 of restricted common stock as the compensation for Shaw Cheng “David” Chong, the
new Chief Financial Officer of the Company. On
December 29, 2020, the Company issued 100,000 of restricted common stock to two investors for US$280,000 valued at $2.80 per share. As
of the date of this report, there were 38,502,954 shares of common stock outstanding. Blank
Check Preferred Stock On
April 4, 2019, the Company’s Board of Directors and majority shareholder approved creation of one hundred million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5, 2019, the Company filed a Certificate of Amendment to the Articles of Incorporation with the Secretary of State of the State
of Nevada to authorize the creation of Blank Check Preferred Stock. On
October 30, 2019, 30,000,000 shares were designated to be Series A Preferred Stock out of the 100,000,000 shares of blank check preferred
stock. Series
A Preferred Stock On
October 30, 2019, the Company’s Board of Directors and majority shareholder approved to designate 30,000,000 shares as Series A
Preferred Stock out of the 100,000,000 shares of blank check preferred stock, which the preferences and relative and other rights, and
the qualifications, limitations or restrictions thereof, shall be set forth in the discussion below under the “Series A Preferred
Stock”. A certificate of designation for the Series A Preferred Stock was filed with the Secretary of the State of the State of
Nevada on October 30, 2019. The
holders of Series A Preferred Stock shall not be entitled to receive dividends of any kind. The
Series A Preferred Stock shall not be subject to conversion into Common Stock or other equity authorized to be issued by the Corporation. The
holders of the issued and outstanding shares of Series A Preferred Stock shall have voting rights equal to ten (10) shares of Common
Stock for each share of Series A Preferred Stock. On
November 1, 2019, the Company issued a total of 19,000,000 shares of Series A Preferred Stock to Mr. Wang, the CEO and Chairman of the
Company, in exchange for 19,000,000 shares of common stock beneficially owned by him. Following the transaction, 19,000,000 shares of
common stock were cancelled and returned to treasury. As
of the filling date, there were 19,000,000 shares of Series A Preferred Stock issue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NOTE 11 – RELATED PARTY TRANSACTIONS *Due from related parties The
due from related parties balance of $792,708 represents the receivable from Company.
For the three months ended March 31, 2022,
the Company borrowed $175,304 from Mr. Lirong Wang, and repaid $99,317. For the three months ended March 31, 2021,
the Company borrowed $320,604 from Mr. Lirong Wang, and repaid $257,451. These advances are due on demand, non-interest
bearing, and unsecured unless further disclosed. *Due to related parties Outstanding balance due to Ms. Xueying Sheng
and Mr. Guohua Lin below are advances to the Company as working capital. These advances are due on demand, non-interest bearing, and
unsecured, unless further disclosed.
March 31, December 31,
2022 2021 Relationship
Ms. Xueying Sheng 103,272 103,390 Controller/Accounting Manager of the Company
Mr. Guohua Lin 57,387 58,039 Senior management / One of the Company’s shareholders
Total 160,659 161,429 For the three months ended March 31, 2022,
the Company borrowed $2,837 from Mr. Guohua Lin, and repaid $3,489. For the three months ended March 31, 2021, the Company borrowed
$3,061 from Mr. Guohua Lin, and repaid $4,863. For the three months ended March 31, 2022,
the Company borrowed $276 from Ms. Xueying Sheng and repaid $394. For the three months ended March 31, 2021, the Company borrowed $3,439
from Ms. Xueying Sheng and repaid $2,088.</t>
        </is>
      </c>
      <c r="C4" s="4" t="inlineStr">
        <is>
          <t xml:space="preserve">NOTE
11 – RELATED PARTY TRANSACTIONS *Due
from related parties The
due from related parties balance of $716,721 represents the receivable from Company.
For the year ended December 31, 2021, the
Company borrowed $4,909,854 from Mr. Lirong Wang, and repaid $3,037,704. For the year ended December 31, 2020, the
Company borrowed $2,748,129 from Mr. Lirong Wang, and repaid $3,164,170. These advances are due on demand, non-interest
bearing, and unsecured unless further disclosed. *Due
to related parties Outstanding
balance due to Ms. Xueying Sheng and Mr. Guohua Lin below are advances to the Company as working capital. These advances are due on demand,
non-interest bearing, and unsecured, unless further disclosed.
December 31, December 31,
2021 2020 Relationship
Ms. Xueying Sheng 103,390 97,587 Controller/Accounting Manager of the Company
Mr. Guohua Lin 58,039 55,783 Senior management / One of the Company’s shareholders
Total 161,429 153,370 For the year ended December
31, 2021, the Company borrowed $11,663 from Mr. Guohua Lin, and repaid $9,406. For the year ended December 31, 2020, the Company borrowed
$53,694 from Mr. Guohua Lin, and repaid $29,581. For
the year ended December 31, 2021, the Company borrowed $18,605 from Ms. Xueying Sheng and repaid $12,803. For the year ended December
31, 2020, the Company borrowed $71,158 from Ms. Xueying Sheng and repaid $89,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Mar. 31, 2022</t>
        </is>
      </c>
      <c r="C2" s="2" t="inlineStr">
        <is>
          <t>Dec. 31, 2021</t>
        </is>
      </c>
    </row>
    <row r="3">
      <c r="A3" s="3" t="inlineStr">
        <is>
          <t>Risks and Uncertainties [Abstract]</t>
        </is>
      </c>
    </row>
    <row r="4">
      <c r="A4" s="4" t="inlineStr">
        <is>
          <t>CONCENTRATIONS</t>
        </is>
      </c>
      <c r="B4" s="4" t="inlineStr">
        <is>
          <t>NOTE 12 – CONCENTRATIONS Customer Concentrations The following table sets forth information
as to each customer that accounted for 10% or more of the Company’s revenues for the three months ended March 31, 2022, and 2021.
For the
three months ended
March
31,
Customer 2022 2021
Amount % Amount %
A 980,222 43 % 507,094 36 %
B 875,327 38 % 602,904 43 % Supplier Concentrations The following table sets forth information
as to each supplier that accounted for 10% or more of the Company’s purchase for the three months ended March 31, 2022 and 2021.
For the three months ended March
31,
Suppliers 2022 2021
Amount % Amount %
A N/A N/A 511,150 69 %
B 725,439 82 % N/A N/A
C 122,474 14 % 134,063 18 % Credit Risks The Company’s operations are carried
out in the PRC. Accordingly, the Company’s business, financial condition, and results of operations may be influenced by the PRC’s
political, economic, and legal environment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As a result,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On March 31, 2022, and December 31, 2021, the Company’s cash balances by geographic area were as follows:
March 31, December 31,
China $ 2,947 11 % $ 31,787 84 %
Singapore 32,741 89 % 6,226 16 %
Total cash and cash equivalents $ 35,688 100 % $ 38,013 100 %</t>
        </is>
      </c>
      <c r="C4" s="4" t="inlineStr">
        <is>
          <t>NOTE
12 – CONCENTRATIONS Customers
Concentrations The
following table sets forth information as to each customer that accounted for 10% or more of the Company’s revenues for the years
ended December 31, 2021 and 2020.
For
the year ended December 31,
2021 2020
Customer Amount % Amount %
Guangzhou
Lvxing Organic Agricultural Products Co., Ltd 3,521,542 36 % 2,597,402 36 %
Guangzhou
Xianshangge Trading Co., Ltd 3,414,994 35 % 3,011,449 42 % Suppliers
Concentrations The
following table sets forth information as to each supplier that accounted for 10% or more of the Company’s purchase for the years
ended December 31, 2021 and 2020.
For
the year ended December 31,
2021 2020
Suppliers Amount % Amount %
A 977,168 19 % N/A
N/A
B 913,496 18 % 2,618,036 35 %
C 837,216 16 % N/A N/A
D 623,261 12 % 725,566 10 %
E 621,401 12 % N/A N/A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21 and 2020, the Company’s cash balances by geographic area were as follows:
December
31, December
31,
2021 2020
United States $ - - % $ - - %
China 31,787 84 % 340,381 98 %
Singapore 6,226 16 % 8,453 2 %
Total cash and cash
equivalents $ 38,013 100 % $ 348,834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INCOME TAXES</t>
        </is>
      </c>
      <c r="B4" s="4" t="inlineStr">
        <is>
          <t xml:space="preserve">NOTE 13 – INCOME TAXES United States Muliang Viagoo was established in the State
of Nevada in the United States and is subject to Nevada State and US Federal tax laws. Muliang Viagoo has approximately $102,000 of unused
net operating losses (“NOLs”) available for carrying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On December 22, 2017, the United States enacted
the Tax Cuts and Jobs Act (the “Act”) resulting in significant modifications to existing law. The Company has considered
the accounting impact of the effects of the Act during the year ended December 31, 2018 including a reduction in the corporate tax rate
from 34% to 21% among other changes. Hong Kong Muliang HK is established in Hong Kong, and
its income is subject to a 16.5% profit tax rate for income sourced within the Special Administrative Region. For the six months ended
June 30, 2021 and 2020, Muliang HK did not earn any income derived in Hong Kong, and therefore was not subject to Hong Kong Profits Tax. Singapore Viagoo is incorporated in Singapore where
tax is levied on profits at rate of 17.0%. Singapore uses a territorial tax system. Post-tax profit distributions (i.e., dividends) to
shareholders are tax-free. Singapore does not tax on capital gains. China, PRC Shanghai Mufeng and its subsidiaries Muliang
Industry, Zongbao, Zongbao Cangzhou, Muliang Sales, Fukang, Agritech Development, Zhongliang, Heilongjiang and Yunnan Muliang are established
in China and its income is subject to income tax rate of 25%. The reconciliation of effective income tax rate as follows:
For the Three Months Ended
March 31, March 31,
2022 2021
US Statutory income tax rate 21 % 21 %
Valuation allowance (21 )% (21 )%
Total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Therefore, it is uncertain whether
the PRC tax authority may take different views about the Company’s PRC entities’ tax filings, which may lead to additional
tax liabilities. ASC 740 requires recognition and measurement
of uncertain income tax positions using a “more-likely-than-not” approach. Accordingly, the management evaluated the Company’s
tax positions and concluded that no provision for uncertainty in income taxes was necessary as of March 31, 2022, and December 31, 2021. The provision for income taxes consists of
the following:
For the Three Months Ended
2022 2021
Current $ 5,466 $ -
Deferred - -
Total $ 5,466 $ - </t>
        </is>
      </c>
      <c r="C4" s="4" t="inlineStr">
        <is>
          <t>NOTE
13 – INCOME TAXES United
States Muliang
Viagoo is established in the State of Nevada in the United States and is subject to Nevada State and US Federal tax laws. Muliang Viagoo
has approximately $948,348 of unused net operating losses (“NOLs”) available for carrying forward to future years for U.S.
federal income tax reporting purposes. The benefit from the carry forward of such NOLs will begin expiring during the year ended December
31, 2034.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On
December 22, 2017, the United States enacted the Tax Cuts and Jobs Act (the “Act”) resulting in significant modifications
to existing law. The Company has considered the accounting impact of the effects of the Act during the year ended December 31, 2018 including
a reduction in the corporate tax rate from 34% to 21% among other changes. Hong
Kong Muliang
HK is established in Hong Kong and its income is subject to a 16.5% profit tax rate for income sourced within the Special Administrative
Region. For the years ended December 31, 2021 and 2020, Muliang HK did not earn any income derived in Hong Kong, and therefore was not
subject to Hong Kong Profits Tax. Singapore Viagoo
is incorporated in Singapore where tax is levied on profits at rate of 17.0%. Singapore uses a territorial tax system. Post-tax profit
distributions (i.e. dividends) to shareholders are tax-free. Singapore does not tax on capital gains. China,
PRC Shanghai
Mufeng and its subsidiaries Muliang Industry, Zongbao, Zongbao Cangzhou, Muliang Sales, Fukang, Agritech Development, Zhonglian, Heilongjiang
and Yunnan Muliang are established in China and its income is subject to income tax rate of 25%. The
reconciliation of effective income tax rate as follows:
For
the Years Ended
December 31, December 31,
2021 2020
US
Statutory income tax rate 21.00 % 21.00 %
PRC
income tax adjustment 4.00 % 4.00 %
Valuation
allowance (28.03 )% (73.38 )%
Effect
of expenses not deductible for tax purpose 0.00 % 0.00 %
Effect
of income tax exemptions and reliefs 0.00 % 0.00 %
Others (5.40 )% (19.14 )%
Total (8.43 )% (67.53 )% The
provision for income taxes consists of the following:
For
the Years Ended
2021 2020
Current $ 22,931 $ 34,253
Deferred 192,050 (429,232)
Total $ 214,981 $ (394,979)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row>
    <row r="3">
      <c r="A3" s="4" t="inlineStr">
        <is>
          <t>Cash and cash equivalents</t>
        </is>
      </c>
      <c r="B3" s="5" t="n">
        <v>35688</v>
      </c>
      <c r="C3" s="5" t="n">
        <v>38013</v>
      </c>
      <c r="D3" s="5" t="n">
        <v>348834</v>
      </c>
    </row>
    <row r="4">
      <c r="A4" s="4" t="inlineStr">
        <is>
          <t>Accounts receivable, net</t>
        </is>
      </c>
      <c r="B4" s="6" t="n">
        <v>9343791</v>
      </c>
      <c r="C4" s="6" t="n">
        <v>11433504</v>
      </c>
      <c r="D4" s="6" t="n">
        <v>13455551</v>
      </c>
    </row>
    <row r="5">
      <c r="A5" s="4" t="inlineStr">
        <is>
          <t>Due from related party</t>
        </is>
      </c>
      <c r="B5" s="6" t="n">
        <v>792708</v>
      </c>
      <c r="C5" s="6" t="n">
        <v>716721</v>
      </c>
      <c r="D5" s="6" t="n">
        <v>1155429</v>
      </c>
    </row>
    <row r="6">
      <c r="A6" s="4" t="inlineStr">
        <is>
          <t>Inventories</t>
        </is>
      </c>
      <c r="B6" s="6" t="n">
        <v>208351</v>
      </c>
      <c r="C6" s="6" t="n">
        <v>133913</v>
      </c>
      <c r="D6" s="6" t="n">
        <v>147271</v>
      </c>
    </row>
    <row r="7">
      <c r="A7" s="4" t="inlineStr">
        <is>
          <t>Prepayment</t>
        </is>
      </c>
      <c r="B7" s="6" t="n">
        <v>8499244</v>
      </c>
      <c r="C7" s="6" t="n">
        <v>6805039</v>
      </c>
      <c r="D7" s="6" t="n">
        <v>513491</v>
      </c>
    </row>
    <row r="8">
      <c r="A8" s="4" t="inlineStr">
        <is>
          <t>Other receivables, net</t>
        </is>
      </c>
      <c r="B8" s="6" t="n">
        <v>65133</v>
      </c>
      <c r="C8" s="6" t="n">
        <v>46640</v>
      </c>
      <c r="D8" s="6" t="n">
        <v>10686077</v>
      </c>
    </row>
    <row r="9">
      <c r="A9" s="4" t="inlineStr">
        <is>
          <t>Total Current Assets</t>
        </is>
      </c>
      <c r="B9" s="6" t="n">
        <v>18944915</v>
      </c>
      <c r="C9" s="6" t="n">
        <v>19173830</v>
      </c>
      <c r="D9" s="6" t="n">
        <v>26306653</v>
      </c>
    </row>
    <row r="10">
      <c r="A10" s="4" t="inlineStr">
        <is>
          <t>Long term investment</t>
        </is>
      </c>
      <c r="B10" s="6" t="n">
        <v>21265</v>
      </c>
      <c r="C10" s="6" t="n">
        <v>21273</v>
      </c>
    </row>
    <row r="11">
      <c r="A11" s="4" t="inlineStr">
        <is>
          <t>Property, plant and equipment, net</t>
        </is>
      </c>
      <c r="B11" s="6" t="n">
        <v>7077481</v>
      </c>
      <c r="C11" s="6" t="n">
        <v>7194262</v>
      </c>
      <c r="D11" s="6" t="n">
        <v>6266743</v>
      </c>
    </row>
    <row r="12">
      <c r="A12" s="4" t="inlineStr">
        <is>
          <t>Right of use assets</t>
        </is>
      </c>
      <c r="B12" s="6" t="n">
        <v>1279404</v>
      </c>
      <c r="C12" s="6" t="n">
        <v>1284319</v>
      </c>
      <c r="D12" s="6" t="n">
        <v>1413598</v>
      </c>
    </row>
    <row r="13">
      <c r="A13" s="4" t="inlineStr">
        <is>
          <t>Operating lease right of use asset, net</t>
        </is>
      </c>
      <c r="B13" s="6" t="n">
        <v>196482</v>
      </c>
      <c r="C13" s="6" t="n">
        <v>224463</v>
      </c>
    </row>
    <row r="14">
      <c r="A14" s="4" t="inlineStr">
        <is>
          <t>Intangible assets, net</t>
        </is>
      </c>
      <c r="B14" s="6" t="n">
        <v>12788</v>
      </c>
      <c r="C14" s="6" t="n">
        <v>12831</v>
      </c>
      <c r="D14" s="6" t="n">
        <v>16198</v>
      </c>
    </row>
    <row r="15">
      <c r="A15" s="4" t="inlineStr">
        <is>
          <t>Goodwill</t>
        </is>
      </c>
      <c r="B15" s="6" t="n">
        <v>692852</v>
      </c>
      <c r="C15" s="6" t="n">
        <v>695175</v>
      </c>
      <c r="D15" s="6" t="n">
        <v>709705</v>
      </c>
    </row>
    <row r="16">
      <c r="A16" s="4" t="inlineStr">
        <is>
          <t>Other assets and deposits</t>
        </is>
      </c>
      <c r="B16" s="6" t="n">
        <v>31520</v>
      </c>
      <c r="C16" s="6" t="n">
        <v>31496</v>
      </c>
      <c r="D16" s="6" t="n">
        <v>20955</v>
      </c>
    </row>
    <row r="17">
      <c r="A17" s="4" t="inlineStr">
        <is>
          <t>Deferred tax asset</t>
        </is>
      </c>
      <c r="B17" s="6" t="n">
        <v>263501</v>
      </c>
      <c r="C17" s="6" t="n">
        <v>262798</v>
      </c>
      <c r="D17" s="6" t="n">
        <v>454848</v>
      </c>
    </row>
    <row r="18">
      <c r="A18" s="4" t="inlineStr">
        <is>
          <t>Total Assets</t>
        </is>
      </c>
      <c r="B18" s="6" t="n">
        <v>28520208</v>
      </c>
      <c r="C18" s="6" t="n">
        <v>28900447</v>
      </c>
      <c r="D18" s="6" t="n">
        <v>35188700</v>
      </c>
    </row>
    <row r="19">
      <c r="A19" s="3" t="inlineStr">
        <is>
          <t>Current Liabilities:</t>
        </is>
      </c>
    </row>
    <row r="20">
      <c r="A20" s="4" t="inlineStr">
        <is>
          <t>Current portion of long-term debt</t>
        </is>
      </c>
      <c r="B20" s="6" t="n">
        <v>1170803</v>
      </c>
      <c r="C20" s="6" t="n">
        <v>1174756</v>
      </c>
      <c r="D20" s="6" t="n">
        <v>4571452</v>
      </c>
    </row>
    <row r="21">
      <c r="A21" s="4" t="inlineStr">
        <is>
          <t>Accounts payable and accrued payables</t>
        </is>
      </c>
      <c r="B21" s="6" t="n">
        <v>7829900</v>
      </c>
      <c r="C21" s="6" t="n">
        <v>8291572</v>
      </c>
      <c r="D21" s="6" t="n">
        <v>10025369</v>
      </c>
    </row>
    <row r="22">
      <c r="A22" s="4" t="inlineStr">
        <is>
          <t>Advances from customers</t>
        </is>
      </c>
      <c r="B22" s="6" t="n">
        <v>501827</v>
      </c>
      <c r="C22" s="6" t="n">
        <v>501720</v>
      </c>
      <c r="D22" s="6" t="n">
        <v>297003</v>
      </c>
    </row>
    <row r="23">
      <c r="A23" s="4" t="inlineStr">
        <is>
          <t>Operating lease liabilities - current</t>
        </is>
      </c>
      <c r="B23" s="6" t="n">
        <v>54874</v>
      </c>
      <c r="C23" s="6" t="n">
        <v>67484</v>
      </c>
    </row>
    <row r="24">
      <c r="A24" s="4" t="inlineStr">
        <is>
          <t>Income tax payable</t>
        </is>
      </c>
      <c r="B24" s="6" t="n">
        <v>544931</v>
      </c>
      <c r="C24" s="6" t="n">
        <v>543477</v>
      </c>
      <c r="D24" s="6" t="n">
        <v>529416</v>
      </c>
    </row>
    <row r="25">
      <c r="A25" s="4" t="inlineStr">
        <is>
          <t>Other payables</t>
        </is>
      </c>
      <c r="B25" s="6" t="n">
        <v>2674289</v>
      </c>
      <c r="C25" s="6" t="n">
        <v>3029672</v>
      </c>
      <c r="D25" s="6" t="n">
        <v>5584607</v>
      </c>
    </row>
    <row r="26">
      <c r="A26" s="4" t="inlineStr">
        <is>
          <t>Due to related party</t>
        </is>
      </c>
      <c r="B26" s="6" t="n">
        <v>160659</v>
      </c>
      <c r="C26" s="6" t="n">
        <v>161429</v>
      </c>
      <c r="D26" s="6" t="n">
        <v>153370</v>
      </c>
    </row>
    <row r="27">
      <c r="A27" s="4" t="inlineStr">
        <is>
          <t>Total Current Liabilities</t>
        </is>
      </c>
      <c r="B27" s="6" t="n">
        <v>12937283</v>
      </c>
      <c r="C27" s="6" t="n">
        <v>13770110</v>
      </c>
      <c r="D27" s="6" t="n">
        <v>21161217</v>
      </c>
    </row>
    <row r="28">
      <c r="A28" s="4" t="inlineStr">
        <is>
          <t>Long-term loans</t>
        </is>
      </c>
      <c r="B28" s="6" t="n">
        <v>18134</v>
      </c>
      <c r="C28" s="6" t="n">
        <v>283860</v>
      </c>
      <c r="D28" s="6" t="n">
        <v>1425475</v>
      </c>
    </row>
    <row r="29">
      <c r="A29" s="4" t="inlineStr">
        <is>
          <t>Operating lease liabilities - noncurrent</t>
        </is>
      </c>
      <c r="B29" s="6" t="n">
        <v>134687</v>
      </c>
      <c r="C29" s="6" t="n">
        <v>138620</v>
      </c>
      <c r="D29" s="4" t="inlineStr">
        <is>
          <t xml:space="preserve"> </t>
        </is>
      </c>
    </row>
    <row r="30">
      <c r="A30" s="4" t="inlineStr">
        <is>
          <t>Deferred tax liabilities</t>
        </is>
      </c>
      <c r="B30" s="4" t="inlineStr">
        <is>
          <t xml:space="preserve"> </t>
        </is>
      </c>
      <c r="C30" s="4" t="inlineStr">
        <is>
          <t xml:space="preserve"> </t>
        </is>
      </c>
      <c r="D30" s="6" t="n">
        <v>605</v>
      </c>
    </row>
    <row r="31">
      <c r="A31" s="4" t="inlineStr">
        <is>
          <t>Total Liabilities</t>
        </is>
      </c>
      <c r="B31" s="6" t="n">
        <v>13090104</v>
      </c>
      <c r="C31" s="6" t="n">
        <v>14192590</v>
      </c>
      <c r="D31" s="6" t="n">
        <v>22587297</v>
      </c>
    </row>
    <row r="32">
      <c r="A32" s="3" t="inlineStr">
        <is>
          <t>Stockholders’ Equity:</t>
        </is>
      </c>
    </row>
    <row r="33">
      <c r="A33" s="4" t="inlineStr">
        <is>
          <t>Series A Preferred Stock，$0.0001 par value, 30,000,000 shares authorized, 19,000,000 shares issued and outstanding as of March 31, 2022 and December 31, 2021.</t>
        </is>
      </c>
      <c r="B33" s="6" t="n">
        <v>1900</v>
      </c>
      <c r="C33" s="6" t="n">
        <v>1900</v>
      </c>
      <c r="D33" s="6" t="n">
        <v>1900</v>
      </c>
    </row>
    <row r="34">
      <c r="A34" s="4" t="inlineStr">
        <is>
          <t>Common stock, $0.0001 par value, 500,000,000 shares authorized, 38,502,954 shares issued and outstanding as of March 31, 2022 and December 31, 2021.</t>
        </is>
      </c>
      <c r="B34" s="6" t="n">
        <v>3850</v>
      </c>
      <c r="C34" s="6" t="n">
        <v>3850</v>
      </c>
      <c r="D34" s="6" t="n">
        <v>3850</v>
      </c>
    </row>
    <row r="35">
      <c r="A35" s="4" t="inlineStr">
        <is>
          <t>Additional paid in capital</t>
        </is>
      </c>
      <c r="B35" s="6" t="n">
        <v>19933793</v>
      </c>
      <c r="C35" s="6" t="n">
        <v>19933793</v>
      </c>
      <c r="D35" s="6" t="n">
        <v>19933793</v>
      </c>
    </row>
    <row r="36">
      <c r="A36" s="4" t="inlineStr">
        <is>
          <t>Accumulated deficit</t>
        </is>
      </c>
      <c r="B36" s="6" t="n">
        <v>-6518466</v>
      </c>
      <c r="C36" s="6" t="n">
        <v>-6876227</v>
      </c>
      <c r="D36" s="6" t="n">
        <v>-8596332</v>
      </c>
    </row>
    <row r="37">
      <c r="A37" s="4" t="inlineStr">
        <is>
          <t>Accumulated other comprehensive loss</t>
        </is>
      </c>
      <c r="B37" s="6" t="n">
        <v>1863829</v>
      </c>
      <c r="C37" s="6" t="n">
        <v>1500727</v>
      </c>
      <c r="D37" s="6" t="n">
        <v>1128351</v>
      </c>
    </row>
    <row r="38">
      <c r="A38" s="4" t="inlineStr">
        <is>
          <t>Stockholders’ Equity (Deficit) - Muliang Viagoo Technology Inc. and Subsidiaries</t>
        </is>
      </c>
      <c r="B38" s="6" t="n">
        <v>15284906</v>
      </c>
      <c r="C38" s="6" t="n">
        <v>14564043</v>
      </c>
      <c r="D38" s="6" t="n">
        <v>12471562</v>
      </c>
    </row>
    <row r="39">
      <c r="A39" s="4" t="inlineStr">
        <is>
          <t>Noncontrolling interest</t>
        </is>
      </c>
      <c r="B39" s="6" t="n">
        <v>145198</v>
      </c>
      <c r="C39" s="6" t="n">
        <v>143814</v>
      </c>
      <c r="D39" s="6" t="n">
        <v>129841</v>
      </c>
    </row>
    <row r="40">
      <c r="A40" s="4" t="inlineStr">
        <is>
          <t>Total Stockholders’ Equity (Deficit)</t>
        </is>
      </c>
      <c r="B40" s="6" t="n">
        <v>15430104</v>
      </c>
      <c r="C40" s="6" t="n">
        <v>14707857</v>
      </c>
      <c r="D40" s="6" t="n">
        <v>12601403</v>
      </c>
    </row>
    <row r="41">
      <c r="A41" s="4" t="inlineStr">
        <is>
          <t>Total Liabilities and Stockholders’ Equity</t>
        </is>
      </c>
      <c r="B41" s="5" t="n">
        <v>28520208</v>
      </c>
      <c r="C41" s="5" t="n">
        <v>28900447</v>
      </c>
      <c r="D41" s="5" t="n">
        <v>35188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NOTE 14 – BUSINESS SEGMENTS The revenues and cost of goods sold from operation consist of the
following:
Revenues Cost of Sales
For the Three Months For the Three Months
March 31, March 31, March 31, March 31,
2022 2021 2022 2021
Fertilizer sales $ 1,545,208 $ 1,384,814 $ 871,690 $ 803,229
Logistic 754,867 184,154 318,582 97,523
Others - 119 - 89
Total $ 2,300,075 $ 1,569,087 $ 1,190,272 $ 900,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NOTE 15 – SUBSEQUENT EVENTS The Company has evaluated subsequent events
that have occurred after the balance sheet date but before the financial statements are issued. Based on this evaluation, the Company
concluded that subsequent to March 31, 2022 but prior to May 16, 2022, the date the financial statements were available to be issued,
there was no subsequent event that would require disclosure to or adjustment to the financial statements other than the ones disclosed
above.</t>
        </is>
      </c>
      <c r="C4" s="4" t="inlineStr">
        <is>
          <t>NOTE
14 – SUBSEQUENT EVENTS The
Company has evaluated subsequent events that have occurred after the balance sheet date but before the financial statements are issued.
Based on this evaluation, the Company concluded that subsequent to December 31, 2021 but prior to March 31, 2022, the date the financial
statements were available to be issued, there was no subsequent event that would require disclosure to or adjustment to the financial
statements other than the ones disclo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US GAAP. However, the basis of accounting differs from that used in the statutory accounts of the
Company, which are prepared in accordance with the accounting principles of the PRC (“PRC GAAP”). Therefore,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t>
        </is>
      </c>
      <c r="C4" s="4" t="inlineStr">
        <is>
          <t xml:space="preserve">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and Singapore dollar(“SGD”); however, the accompanying consolidated
financial statements have been translated and presented in United States Dollars (“USD”). </t>
        </is>
      </c>
    </row>
    <row r="5">
      <c r="A5" s="4" t="inlineStr">
        <is>
          <t>Interim Financial Statements</t>
        </is>
      </c>
      <c r="B5" s="4" t="inlineStr">
        <is>
          <t xml:space="preserve">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1.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1. </t>
        </is>
      </c>
    </row>
    <row r="6">
      <c r="A6" s="4" t="inlineStr">
        <is>
          <t>Use of Estimates</t>
        </is>
      </c>
      <c r="B6" s="4" t="inlineStr">
        <is>
          <t xml:space="preserve">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various other assumptions that are reasonable under the circumstances. Accordingly, actual results may differ from these estimates.
Significant estimates include the useful lives of property and equipment, land use rights, assumptions used in assessing the collectability
of receivables, and impairment for long-term assets. </t>
        </is>
      </c>
      <c r="C6" s="4" t="inlineStr">
        <is>
          <t xml:space="preserve">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t>
        </is>
      </c>
    </row>
    <row r="7">
      <c r="A7" s="4" t="inlineStr">
        <is>
          <t>Basis of Consolidation</t>
        </is>
      </c>
      <c r="B7" s="4" t="inlineStr">
        <is>
          <t xml:space="preserve">Basis of Consolidation The consolidated financial
statements include the financial statements of the Company, its subsidiaries and consolidated VIEs, including the VIEs’ subsidiaries,
for which Muliang Viagoo is the primary beneficiary. All
transactions and balances among the Company, its subsidiaries, the VIEs and the VIEs’ subsidiaries have been eliminated upon consolidation. As PRC laws and regulations
welcome to invest in organic fertilizer industry businesses, Muliang Viagoo operates its fertilizer business in the PRC through Muliang
Industry and its subsidiaries, which are collectively referred as the “WFOEs”. By entering into a series
of agreements (the “VIE Agreements”), Muliang Viagoo, through WFOEs, obtained control over Muliang Industry and its subsidiaries
(collectively referred as “VIEs”). The VIE Agreements enable Muliang Viagoo to (1) have power to direct the activities
that most significantly affect the economic performance of the VIEs, and (2) receive the economic benefits of the VIEs that could
be significant to the VIEs. Accordingly, Muliang Viagoo is considered the primary beneficiary of the VIEs and has consolidated the VIEs’
financial results of operations, assets and liabilities in Muliang Viagoo’s consolidated financial statements. In making the conclusion
that Muliang Viagoo is the primary beneficiary of the VIEs, Muliang Viagoo’s rights under the Power of Attorney also provide Muliang
Viagoo’s abilities to direct the activities that most significantly impact the VIEs’ economic performance. Muliang Viagoo
also believes that this ability to exercise control ensures that the VIEs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s
to receive substantially all of the economic benefits from the VIEs. Details
of the VIE financials, are set forth below:
As of March 31, As of December 31,
Current assets $ 18,739,702 $ 18,972,383
Non-current assets 8,846,612 8,995,363
Total Assets 27,586,314 27,967,746
Current liabilities 12,230,072 12,794,076
Non-current liabilities 152,821 422,480
Total liabilities 12,382,893 13,216,556
Total shareholders’ equity (deficit) $ 15,203,421 $ 14,751,190
For three months ended
2022 2021
Net income $ 412,526 $ 359,484
Net cash provided by (used in) operating activities 261,920 1,007,986
Net cash provided by (used in) investment activities - -
Net cash provided by (used in) financing activities $ (265,213 ) $ 14,251 VIE Agreements that were entered to give Muliang
Viagoo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s and their current shareholders are in compliance with PRC laws and regulations and are legally enforceable.
However, uncertainties in the PRC legal system could limit Muliang Viagoo’s ability to enforce the contractual arrangements. If
the legal structure and contractual arrangements were found to be in violation of PRC laws and regulations, the PRC government could:
● Revoke the business and operating licenses of Muliang Viagoo’s
PRC subsidiaries or consolidated affiliated entities;
● Discontinue or restrict the operations of any related-party transactions
among Muliang Viagoo’s PRC subsidiaries or consolidated affiliated entities;
● Impose fines or other requirements on Muliang Viagoo’s PRC
subsidiaries or consolidated affiliated entities;
● Require Muliang Viagoo’s PRC subsidiaries or consolidated
affiliated entities to revise the relevant ownership structure or restructure operations; and/or;
● Restrict or prohibit Muliang Viagoo’s use of the proceeds
of the additional public offering to finance Muliang Viagoo’s business and operations in China;
● Shut down Muliang Viagoo’s servers or blocking Muliang Viagoo’s
online platform;
● Discontinue or place restrictions or onerous conditions on Muliang
Viagoo’s operations; and/or
● Requir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s in its consolidated financial statements as it may lose the ability to exert effective
control over the VIEs and its shareholders, and it may lose the ability to receive economic benefits from the VIEs. Muliang Viagoo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Muliang
Viagoo’s consolidated financial statements after the elimination of intercompany balances and transactions: Under the VIE Arrangements,
Muliang Viagoo has the power to direct activities of the VIEs and can have assets transferred out of the VIEs. Therefore, Muliang Viagoo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Muliang Viagoo for any of the liabilities
of the VIEs. Currently there is no contractual
arrangement which requires Muliang Viagoo to provide additional financial support to the VIEs. However, as Muliang Viagoo conducts its
businesses primarily based on the licenses held by the VIEs, Muliang Viagoo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s that provide the relevant services. Muliang Viagoo consolidates
the following entities, including wholly-owned subsidiaries, Muliang HK, Shanghai Mufeng, Viagoo, and its wholly controlled variable
interest entities, Muliang Industry, and Zongbao, 60% controlled Agritech Development, 99% controlled Fukang, 65% controlled Zhonglian,
80% controlled Yunnan Muliang and 51% controlled Heilongjiang. Accordingly, the 40% equity interest holder of Agritech Development, 1%
equity interest holders in Fukang, 35% equity interest holders in Zhonglian, 20% interest in Yunnan Muliang, and 49% equity interest
in Heilongj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t>
        </is>
      </c>
      <c r="C7" s="4" t="inlineStr">
        <is>
          <t>Principles
of Consolidation The
consolidated financial statements include the financial statements of the Company, its subsidiaries and consolidated VIE, including the
VIE’ subsidiaries, for which the Muliang Viagoo is the primary beneficiary. All
transactions and balances among the Company, its subsidiaries, the VIE and the VIE’ subsidiaries have been eliminated upon consolidation. As
PRC laws and regulations welcome to invest in organic fertilizer industry businesses, the Muliang Viagoo operates its fertilizer business
in the PRC through Muliang Industry and its subsidiaries, which are collectively referred as the “WFOEs”. By
entering into a series of agreements (the “VIE Agreements”), the Muliang Viagoo, through WFOEs, obtained control over Muliang
Industry and its subsidiaries (collectively referred as “VIE”). The VIE Agreements enable the Muliang Viagoo to (1) have
power to direct the activities that most significantly affect the economic performance of the VIE, and (2) receive the economic
benefits of the VIE that could be significant to the VIE. Accordingly, the Muliang Viagoo is considered the primary beneficiary of the
VIE and has consolidated the VIE’ financial results of operations, assets and liabilities in the Muliang Viagoo’s consolidated
financial statements. In making the conclusion that the Muliang Viagoo is the primary beneficiary of the VIE, the Muliang Viagoo’s
rights under the Power of Attorney also provide the Muliang Viagoo’s abilities to direct the activities that most significantly
impact the VIE’ economic performance. The Muliang Viagoo also believes that this ability to exercise control ensures that the VIE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s to receive substantially all of the economic benefits from the VIE. Details
of the VIE Agreements, are set forth below:
As of As of
Current assets $ 18,972,383 $ 25,878,427
Non-current assets 8,995,363 8,863,429
Total Assets 27,967,746 34,741,856
Current liabilities 12,794,076 20,475,295
Non-current liabilities 422,480 1,425,475
Total liabilities 13,216,556 21,900,770
Total shareholders’ equity $ 14,751,190 $ 12,841,086
For the year ended
2021 2020
Net income $ 2,254,902 $ 1,198,517
Net cash provided by (used in) operating activities 5,484,916 1,413,581
Net cash provided by (used in) investment activities (1,158,773 ) (75,346 )
Net cash provided by (used in) financing activities $ (4,328,560 ) $ (1,648,247 ) VIE Agreements that
were entered to give the Muliang Viagoo effective control over the VIE include: Voting
Rights Proxy Agreement and Irrevocable Power of Attorney Under
which each shareholder of the VIE grant to any person designated by WFOEs to act as its attorney-in-fact to exercise all shareholder
rights under PRC law and the relevant articles of association, including but not limited to, appointing directors, supervisors and officers
of the VIE as well as the right to sell, transfer, pledge and dispose all or a portion of the equity interest held by such shareholders
of the VIE. The proxy and power of attorney agreements will remain effective as long as WFOEs exist. The shareholders of the VIE do not
have the right to terminate the proxy agreements or revoke the appointment of the attorney-in-fact without written consent of the WFOEs. Exclusive
Option Agreement Under
which each shareholder of the VIE granted 9F or any third party designated by 9F the exclusive and irrevocable right to purchase from
such shareholders of the VIE, to the extent permitted by PRC law and regulations, all or part of their respective equity interests in
the VIE for a purchase price equal to the registered capital. The shareholders of the VIE will then return the purchase price to 9F or
any third party designated by 9F after the option is exercised. 9F may transfer all or part of its option to a third party at its own
option. The VIE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 Spousal
Consent The
spouse of each shareholder of the VIE has entered into a spousal consent letter to acknowledge that he or she consents to the disposition
of the equity interests held by his or her spouse in the VIE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 do not constitute property jointly owned with his
or her spouse and each such spouse unconditionally and irrevocably waives any right or interest in such equity interests. Loan
Agreement Pursuant
to the loan agreements between WFOEs and each shareholder of the VIE, WFOEs extended loans to the shareholders of the VIE, who had contributed
the loan principal to the VIE as registered capital. The shareholders of VIE may repay the loans only by transferring their respective
equity interests in VIE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 include: Equity
Interest Pledge Agreement Pursuant
to equity interest pledge agreement, each shareholder of the VIE has pledged all of his or her equity interest held in the VIE to WFOEs
to secure the performance by VIE and their shareholders of their respective obligations under the contractual arrangements, including
the payments due to WFOEs for services provided. In the event that the VIE breach any obligations under these agreements, WFOEs as the
pledgees, will be entitled to request immediate disposal of the pledged equity interests and have priority to be compensated by the proceeds
from the disposal of the pledged equity interests. The shareholders of the VIE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 with technical support, consulting services and other
services. WFOEs shall exclusively own any intellectual property arising from the performance of the agreement. During the term of this
agreement, the VIE may not accept any services covered by this agreement provided by any third party. The VIE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 and their current shareholders are in compliance with PRC laws and regulations
and are legally enforceable. However, uncertainties in the PRC legal system could limit the Muliang Viagoo’s ability to enforce
the contractual arrangements. If the legal structure and contractual arrangements were found to be in violation of PRC laws and regulations,
the PRC government could:
● Revoke
the business and operating licenses of the Muliang Viagoo’s PRC subsidiaries or consolidated affiliated entities;
● Discontinue
or restrict the operations of any related-party transactions among the Muliang Viagoo’s PRC subsidiaries or consolidated affiliated
entities;
● Impose
fines or other requirements on the Muliang Viagoo’s PRC subsidiaries or consolidated affiliated entities;
● Require
the Muliang Viagoo’s PRC subsidiaries or consolidated affiliated entities to revise the relevant ownership structure or restructure
operations; and/or;
● Restrict
or prohibit the Muliang Viagoo’s use of the proceeds of the additional public offering to finance the Muliang Viagoo’s
business and operations in China;
● Shut
down the Muliang Viagoo’s servers or blocking the Muliang Viagoo’s online platform;
● Discontinue
or place restrictions or onerous conditions on the Muliang Viagoo’s operations; and/or
● Require
th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 in its consolidated financial statements as it may lose the
ability to exert effective control over the VIE and its shareholders, and it may lose the ability to receive economic benefits from the
VIE. Muliang Viagoo currently does not believe that any penalties imposed or actions taken by the PRC government would result in the
liquidation of the Company, WFOEs, or the VIE. The
following table sets forth the assets, liabilities, results of operations and cash flows of the VIE and their subsidiaries, which are
included in Muliang Viagoo’s consolidated financial statements after the elimination of intercompany balances and transactions: Under
the VIE Arrangements, Muliang Viagoo has the power to direct activities of the VIE and can
have assets transferred out of the VIE. Therefore, Muliang Viagoo considers that there is
no asset in the VIE that can be used only to settle obligations of the VIE, except for assets
that correspond to the amount of the registered capital and PRC statutory reserves, if any.
As the VIE are incorporated as limited liability companies under the Company Law of the PRC,
creditors of the VIE do not have recourse to the general credit of Muliang Viagoo for any
of the liabilities of the VIE. Currently
there is no contractual arrangement which requires Muliang Viagoo to provide additional financial support to the VIE. However, as Muliang
Viagoo conducts its businesses primarily based on the licenses held by the VIE, Muliang Viagoo has provided and will continue to provide
financial support to the VIE. Revenue-producing
assets held by the VIE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 that provide the relevant services. Muliang Viagoo consolidates the following
entities, including wholly-owned subsidiaries, Muliang HK, Shanghai Mufeng, Viagoo, and its wholly controlled variable interest entities,
Muliang Industry, and Zongbao, 60% controlled Agritech Development, 99% controlled Fukang, 65% controlled Zhonglian, 80% controlled Yunnan
Muliang and 51% controlled Heilongjiang. Accordingly, the 40% equity interest holder of Agritech Development, 1% equity interest holders
in Fukang, 35% equity interest holders in Zhonglian, 20% interest in Yunnan Muliang, and 49% equity interest in Heilongjiang are accounted
as non-controlling interest in the Company’s consolidated financial statements.</t>
        </is>
      </c>
    </row>
    <row r="8">
      <c r="A8" s="4" t="inlineStr">
        <is>
          <t>Cash and Cash Equivalents</t>
        </is>
      </c>
      <c r="B8" s="4" t="inlineStr">
        <is>
          <t xml:space="preserve">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 </t>
        </is>
      </c>
      <c r="C8" s="4" t="inlineStr">
        <is>
          <t xml:space="preserve">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 </t>
        </is>
      </c>
    </row>
    <row r="9">
      <c r="A9" s="4" t="inlineStr">
        <is>
          <t>Accounts Receivable</t>
        </is>
      </c>
      <c r="B9" s="4" t="inlineStr">
        <is>
          <t xml:space="preserve">Accounts Receivable Accounts receivable are presented net of an
allowance for doubtful accounts. In addition,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current creditworthiness, and current economic trends. Accounts
are written off after exhaustive efforts at collection. </t>
        </is>
      </c>
      <c r="C9" s="4" t="inlineStr">
        <is>
          <t xml:space="preserve">Accounts
Receivable Accounts
receivable are presented net of an allowance for doubtful accounts. In addition,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10">
      <c r="A10" s="4" t="inlineStr">
        <is>
          <t>Inventories</t>
        </is>
      </c>
      <c r="B10" s="4" t="inlineStr">
        <is>
          <t xml:space="preserve">Inventories Inventories, consisting of raw materials,
work in process, and finished goods related to the Company’s products are stated at the lower of cost or market utilizing the weighted
average method. </t>
        </is>
      </c>
      <c r="C10" s="4" t="inlineStr">
        <is>
          <t xml:space="preserve">Inventories Inventories,
consisting of raw materials, work in process, and finished goods related to the Company’s products are stated at the lower of cost
or market utilizing the weighted average method. </t>
        </is>
      </c>
    </row>
    <row r="11">
      <c r="A11" s="4" t="inlineStr">
        <is>
          <t>Property, Plant, and Equipment</t>
        </is>
      </c>
      <c r="B11" s="4" t="inlineStr">
        <is>
          <t xml:space="preserve">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s of factory improvements and machinery pending installation and includes the costs of construction, machinery and equipment,
and any interest charges arising from borrowings used to finance these assets during the construction period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of an apple
farm, labor cost, fertilizers, apple seeds, apple seedlings, etc. The costs to purchase and cultivate apple trees and the expenditures
related to labor and materials to plant apple trees until they become commercially productive are capitalized, which require a two-year
period. The estimated production life for an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the cost of goods sold. Therefore,
similar to other assets, the failure of our apple trees to be serviceable over the entirety of their anticipated useful lives or to be
sold at their anticipated residual value will negatively impact our operating results. </t>
        </is>
      </c>
      <c r="C11" s="4" t="inlineStr">
        <is>
          <t xml:space="preserve">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t>
        </is>
      </c>
    </row>
    <row r="12">
      <c r="A12" s="4" t="inlineStr">
        <is>
          <t>Intangible Assets</t>
        </is>
      </c>
      <c r="B12" s="4" t="inlineStr">
        <is>
          <t xml:space="preserve">Intangible Assets Included in the intangible assets are land-use
rights. According to the laws of the PRC, the government owns all the land in the PRC. Therefore,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a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estimated useful life of 50 years for the land use rights. </t>
        </is>
      </c>
      <c r="C12" s="4" t="inlineStr">
        <is>
          <t xml:space="preserve">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three months ended March 31, 2022, and 2021. </t>
        </is>
      </c>
      <c r="C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21 and 2020. </t>
        </is>
      </c>
    </row>
    <row r="14">
      <c r="A14" s="4" t="inlineStr">
        <is>
          <t>Advances from Customers</t>
        </is>
      </c>
      <c r="B14" s="4" t="inlineStr">
        <is>
          <t xml:space="preserve">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t>
        </is>
      </c>
      <c r="C14" s="4" t="inlineStr">
        <is>
          <t xml:space="preserve">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t>
        </is>
      </c>
    </row>
    <row r="15">
      <c r="A15" s="4" t="inlineStr">
        <is>
          <t>Non-controlling Interest</t>
        </is>
      </c>
      <c r="B15" s="4" t="inlineStr">
        <is>
          <t xml:space="preserve">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is accounted for as equity transactions. Results
of operations attributable to the non-controlling interest are included in our consolidated results of operations. Upon loss of control,
the interest sold and interest retained, if any, will be reported at fair value with any gain or loss recognized in earnings. </t>
        </is>
      </c>
      <c r="C15" s="4" t="inlineStr">
        <is>
          <t xml:space="preserve">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is>
      </c>
    </row>
    <row r="16">
      <c r="A16" s="4" t="inlineStr">
        <is>
          <t>Revenue Recognition</t>
        </is>
      </c>
      <c r="B16" s="4" t="inlineStr">
        <is>
          <t xml:space="preserve">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and environmental protection equipment.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Revenue for logistics-related services is
derived from Viagoo subsidiaries. Through an online service platform, the company provides the operation management service to support
customers. For VTM service, revenue is charged to carriers based on a certain percentage of the freight charges. For VES service, revenue
is recognized based on monthly subscriptions by vehicles and by users. For system integration service, revenue is recognized over time
based on the progress of the project and annual maintenance service. </t>
        </is>
      </c>
      <c r="C16" s="4" t="inlineStr">
        <is>
          <t xml:space="preserve">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and environmental
protection equipment.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Revenue
for logistics-related services is derived from Viagoo subsidiaries. Through an online service platform, the company provides the operation
management service to support customers. For VTM service, revenue is charged to carriers based on a certain percentage of the freight
charges. For VES service, revenue is recognized based on monthly subscriptions by vehicles and by users. For system integration service,
revenue is recognized over time based on the progress of the project and annual maintenance service. </t>
        </is>
      </c>
    </row>
    <row r="17">
      <c r="A17" s="4" t="inlineStr">
        <is>
          <t>Cost of Sales</t>
        </is>
      </c>
      <c r="B17" s="4" t="inlineStr">
        <is>
          <t xml:space="preserve">Cost of Sales Cost of sal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t>
        </is>
      </c>
      <c r="C17" s="4" t="inlineStr">
        <is>
          <t xml:space="preserve">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t>
        </is>
      </c>
    </row>
    <row r="18">
      <c r="A18" s="4" t="inlineStr">
        <is>
          <t>Income Taxes</t>
        </is>
      </c>
      <c r="B18" s="4" t="inlineStr">
        <is>
          <t xml:space="preserve">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t>
        </is>
      </c>
      <c r="C18" s="4" t="inlineStr">
        <is>
          <t xml:space="preserve">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t>
        </is>
      </c>
    </row>
    <row r="19">
      <c r="A19" s="4" t="inlineStr">
        <is>
          <t>Related Parties</t>
        </is>
      </c>
      <c r="B19"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t>
        </is>
      </c>
      <c r="C19"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t>
        </is>
      </c>
    </row>
    <row r="20">
      <c r="A20" s="4" t="inlineStr">
        <is>
          <t>Accumulated Other Comprehensive Income (Loss)</t>
        </is>
      </c>
      <c r="B20" s="4" t="inlineStr">
        <is>
          <t xml:space="preserve">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 </t>
        </is>
      </c>
      <c r="C20" s="4" t="inlineStr">
        <is>
          <t xml:space="preserve">Accumulated
Other Comprehensive Income Comprehensive income comprised of net income
and all changes to the statements of stockholders’ equity, except those due to investments by stockholders, changes in paid-in
capital and distributions to stockholders. The Company’s comprehensive income consist of net income and unrealized gains from foreign
currency translation adjustments. </t>
        </is>
      </c>
    </row>
    <row r="21">
      <c r="A21" s="4" t="inlineStr">
        <is>
          <t>Foreign Currency Translation</t>
        </is>
      </c>
      <c r="B21" s="4" t="inlineStr">
        <is>
          <t xml:space="preserve">Foreign Currency Translation The Company’s functional currency is
the Chinese Renminbi (“RMB”) and Singapore Dollar (“SGD”);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three months ended March 31, 2022, and 2021 was a gain of $363,102 and a loss of
$47,810,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Accordingly,
transaction gains or losses have not had, and are not expected to have, a material effect on the Company’s results of operations. For business in China, asset and liability
accounts at March 31, 2022, and December 31, 2021, were translated at 6.3418 RMB to $1 USD and 6.3588 RMB to $1 USD, respectively, which
were the exchange rates on the balance sheet dates. The average translation rates applied to the statements of income for the three months
ended March 31, 2022, and 2021 were 6.3454 RMB and 6.5335 RMB to $1 USD, respectively. For business in Singapore, asset and liability
accounts at March 31, 2022, and December 31, 2021, were translated at 1.3538 SGD to $1 USD and 1.3493 SGD to $1 USD, respectively. The
average translation rate applied to the statements of income for the three months ended March 31, 2021, was 1.3521 SGD to $1 USD. </t>
        </is>
      </c>
      <c r="C21" s="4" t="inlineStr">
        <is>
          <t xml:space="preserve">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21 and 2020 was gain of $375,277 and $896,58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For
business in China, asset and liability accounts at December 31, 2021 and 2020 were translated at 6.3588 RMB to $1 USD and 6.5277 RMB
to $1 USD, respectively, which were the exchange rates on the balance sheet dates. The average translation rates applied to the statements
of income for the years ended December 31, 2021 and 2020 were 6.4499 RMB and 6.9001 RMB to $1 USD, respectively. For
business in Singapore, asset and liability accounts at December 31, 2021 and 2020 was translated at 1.3493 SGD to $1 USD and 1.3217 SGD
to $1 USD respectively. The average translation rates applied to the statements of income for the years ended December 31, 2021 and 2020
was 1.3435 SGD to $1 USD and 1.3792 SGD to $1 USD respectively. </t>
        </is>
      </c>
    </row>
    <row r="22">
      <c r="A22" s="4" t="inlineStr">
        <is>
          <t>Earnings (Loss) per Share</t>
        </is>
      </c>
      <c r="B22" s="4" t="inlineStr">
        <is>
          <t xml:space="preserve">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n March 31, 2022, and December 31, 2021, and for
the three months ended March 31, 2022, and 2021. </t>
        </is>
      </c>
      <c r="C22" s="4" t="inlineStr">
        <is>
          <t xml:space="preserve">Earning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21 and 2020. </t>
        </is>
      </c>
    </row>
    <row r="23">
      <c r="A23" s="4" t="inlineStr">
        <is>
          <t>Fair Value of Financial Instruments</t>
        </is>
      </c>
      <c r="B23" s="4" t="inlineStr">
        <is>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March 31, December 31,
2022 2021
Current portion of long-term debt $ 1,170,803 $ 1,174,756
Long-term loan 18,134 283,860
Total $ 1,188,937 $ 1,458,616 </t>
        </is>
      </c>
      <c r="C23" s="4" t="inlineStr">
        <is>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Current
portion of long-term loan $ 1,174,756 $ 4,571,452
Long-term
loan 283,860 1,425,475
$ 1,458,616 $ 5,996,927 </t>
        </is>
      </c>
    </row>
    <row r="24">
      <c r="A24" s="4" t="inlineStr">
        <is>
          <t>Government Contribution Plan</t>
        </is>
      </c>
      <c r="B24" s="4" t="inlineStr">
        <is>
          <t xml:space="preserve">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basic monthly compensation of qualified employees. The relevant
local labor bureau is responsible for meeting all retirement benefit obligations; the Company has no further commitments beyond its monthly
contribution. </t>
        </is>
      </c>
      <c r="C24" s="4" t="inlineStr">
        <is>
          <t xml:space="preserve">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
        </is>
      </c>
    </row>
    <row r="25">
      <c r="A25" s="4" t="inlineStr">
        <is>
          <t>Statutory Reserve</t>
        </is>
      </c>
      <c r="B25" s="4" t="inlineStr">
        <is>
          <t xml:space="preserve">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can use the current period net income
after tax to offset against the accumulated loss. </t>
        </is>
      </c>
      <c r="C25" s="4" t="inlineStr">
        <is>
          <t xml:space="preserve">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26">
      <c r="A26" s="4" t="inlineStr">
        <is>
          <t>Segment Information</t>
        </is>
      </c>
      <c r="B26" s="4" t="inlineStr">
        <is>
          <t xml:space="preserve">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of which are geographically located in China and one in Singapore respectively. </t>
        </is>
      </c>
    </row>
    <row r="27">
      <c r="A27" s="4" t="inlineStr">
        <is>
          <t>Recent Accounting Pronouncement</t>
        </is>
      </c>
      <c r="B27" s="4" t="inlineStr">
        <is>
          <t>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August 2018, the FASB issued ASU 2018-13,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t>
        </is>
      </c>
      <c r="C27" s="4" t="inlineStr">
        <is>
          <t>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r costs and other aspects of the new lease standard. The
management has reviewed the accounting pronouncements and adopted the new standard on January 1, 2019 using the modified retrospective
method of adoption.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in the process of evaluating the impact of the adoption on its consolidated financial statements. In
August 2018, the FASB issued ASU 2018-13,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details of the VIE agreements</t>
        </is>
      </c>
      <c r="B4" s="4" t="inlineStr">
        <is>
          <t xml:space="preserve">As of March 31, As of December 31,
Current assets $ 18,739,702 $ 18,972,383
Non-current assets 8,846,612 8,995,363
Total Assets 27,586,314 27,967,746
Current liabilities 12,230,072 12,794,076
Non-current liabilities 152,821 422,480
Total liabilities 12,382,893 13,216,556
Total shareholders’ equity (deficit) $ 15,203,421 $ 14,751,190
For three months ended
2022 2021
Net income $ 412,526 $ 359,484
Net cash provided by (used in) operating activities 261,920 1,007,986
Net cash provided by (used in) investment activities - -
Net cash provided by (used in) financing activities $ (265,213 ) $ 14,251 </t>
        </is>
      </c>
      <c r="C4" s="4" t="inlineStr">
        <is>
          <t xml:space="preserve">As of As of
Current assets $ 18,972,383 $ 25,878,427
Non-current assets 8,995,363 8,863,429
Total Assets 27,967,746 34,741,856
Current liabilities 12,794,076 20,475,295
Non-current liabilities 422,480 1,425,475
Total liabilities 13,216,556 21,900,770
Total shareholders’ equity $ 14,751,190 $ 12,841,086
For the year ended
2021 2020
Net income $ 2,254,902 $ 1,198,517
Net cash provided by (used in) operating activities 5,484,916 1,413,581
Net cash provided by (used in) investment activities (1,158,773 ) (75,346 )
Net cash provided by (used in) financing activities $ (4,328,560 ) $ (1,648,247 ) </t>
        </is>
      </c>
    </row>
    <row r="5">
      <c r="A5" s="4" t="inlineStr">
        <is>
          <t>Schedule of estimated useful lives</t>
        </is>
      </c>
      <c r="B5" s="4" t="inlineStr">
        <is>
          <t xml:space="preserve">Useful Life
Building 20 years
Operating equipment 5-10 years
Vehicle 3-5 years
Electronic equipment 3-20 years
Office equipment 3-20 years
Apple orchard 10 years </t>
        </is>
      </c>
      <c r="C5" s="4" t="inlineStr">
        <is>
          <t xml:space="preserve">Useful
Life
Building 20 years
Operating
equipment 5-10 years
Vehicle 3-5 years
Electronic
equipment 3-20 years
Office
equipment 3-20 years
Apple
orchard 10 years </t>
        </is>
      </c>
    </row>
    <row r="6">
      <c r="A6" s="4" t="inlineStr">
        <is>
          <t>Schedule of intangible assets estimated useful lives</t>
        </is>
      </c>
      <c r="B6" s="4" t="inlineStr">
        <is>
          <t xml:space="preserve">Useful Life
Land use rights 50 years
Non-patented technology 10 years </t>
        </is>
      </c>
      <c r="C6" s="4" t="inlineStr">
        <is>
          <t xml:space="preserve">Useful
Life
Land
use rights 50 years
Non-patented
technology 10 years </t>
        </is>
      </c>
    </row>
    <row r="7">
      <c r="A7" s="4" t="inlineStr">
        <is>
          <t>Schedule of details of the VIE agreements</t>
        </is>
      </c>
      <c r="B7" s="4" t="inlineStr">
        <is>
          <t xml:space="preserve">March 31, December 31,
2022 2021
Current portion of long-term debt $ 1,170,803 $ 1,174,756
Long-term loan 18,134 283,860
Total $ 1,188,937 $ 1,458,616 </t>
        </is>
      </c>
      <c r="C7" s="4" t="inlineStr">
        <is>
          <t xml:space="preserve">December 31, December 31,
Current
portion of long-term loan $ 1,174,756 $ 4,571,452
Long-term
loan 283,860 1,425,475
$ 1,458,616 $ 5,996,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Schedule of accounts receivable</t>
        </is>
      </c>
      <c r="B4" s="4" t="inlineStr">
        <is>
          <t xml:space="preserve">March 31, December 31,
2022 2021
Accounts receivable $ 10,673,848 $ 12,710,362
Less: Allowance for doubtful accounts (1,330,057 ) (1,276,858 )
Total, net $ 9,343,791 $ 11,433,504 </t>
        </is>
      </c>
      <c r="C4" s="4" t="inlineStr">
        <is>
          <t xml:space="preserve">December 31, December 31,
Accounts receivable $ 12,710,362 $ 14,763,516
Less: Allowance for doubtful accounts (1,276,858 ) (1,307,965 )
Total, net $ 11,433,504 $ 13,455,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ies</t>
        </is>
      </c>
      <c r="B4" s="4" t="inlineStr">
        <is>
          <t xml:space="preserve">March 31, December 31,
2022 2021
Raw materials $ 73,868 $ 51,292
Finished goods 134,483 82,621
Less: Provision for impairment - -
Total, net $ 208,351 $ 133,913 </t>
        </is>
      </c>
      <c r="C4" s="4" t="inlineStr">
        <is>
          <t xml:space="preserve">December 31, December 31,
Raw
materials $ 51,292 $ 48,524
Finished
goods 82,621 111,547
Impairment - (12,800 )
Total,
net $ 133,913 $ 147,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plant and equipment</t>
        </is>
      </c>
      <c r="B4" s="4" t="inlineStr">
        <is>
          <t xml:space="preserve">March 31, December 31,
2022 2021
Building $ 3,045,976 $ 3,037,848
Operating equipment 2,989,606 2,981,424
Vehicle 89,372 89,134
Office equipment 100,912 100,851
Apple Orchard 1,113,038 1,110,067
Construction in progress 3,133,542 3,125,180
10,472,446 10,444,504
Less: Accumulated depreciation (3,394,965 ) (3,250,242 )
$ 7,077,481 $ 7,194,262 </t>
        </is>
      </c>
      <c r="C4" s="4" t="inlineStr">
        <is>
          <t xml:space="preserve">December 31, December 31,
2021 2020
Building $ 3,037,848 $ 2,949,493
Operating
equipment 2,981,424 2,758,704
Vehicle 89,134 86,828
Office
equipment 100,851 26,783
Apple
Orchard 1,110,067 1,041,377
Construction
in progress 3,125,180 1,829,057
10,444,504 8,692,242
Less:
Accumulated depreciation (3,250,242 ) (2,425,499 )
$ 7,194,262 $ 6,266,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ferred Tax Assets, Net (Tables)</t>
        </is>
      </c>
      <c r="B1" s="2" t="inlineStr">
        <is>
          <t>3 Months Ended</t>
        </is>
      </c>
      <c r="C1" s="2" t="inlineStr">
        <is>
          <t>12 Months Ended</t>
        </is>
      </c>
    </row>
    <row r="2">
      <c r="B2" s="2" t="inlineStr">
        <is>
          <t>Mar. 31, 2022</t>
        </is>
      </c>
      <c r="C2" s="2" t="inlineStr">
        <is>
          <t>Dec. 31, 2021</t>
        </is>
      </c>
    </row>
    <row r="3">
      <c r="A3" s="3" t="inlineStr">
        <is>
          <t>Deferred Tax Asset Net [Abstract]</t>
        </is>
      </c>
    </row>
    <row r="4">
      <c r="A4" s="4" t="inlineStr">
        <is>
          <t>Schedule of deferred tax assets</t>
        </is>
      </c>
      <c r="B4" s="4" t="inlineStr">
        <is>
          <t xml:space="preserve">March 31, December 31,
2022 2021
Deferred tax assets, non-current
Deficit carried-forward $ 87,441, $ 87,438
Allowance 176,060 175,360
Deferred tax assets 263,501 262,798
Less: valuation allowance - -
Deferred tax assets, non-current $ 263,501 $ 262,798 </t>
        </is>
      </c>
      <c r="C4" s="4" t="inlineStr">
        <is>
          <t xml:space="preserve">December 31, December 31,
Deferred tax assets,
non-current 2021 2020
Deficit
carried-forward $ 87,438 $ 20,600
Allowance 175,360 434,248
Deferred
tax assets 262,798 454,848
Less:
valuation allowance - -
Deferred
tax assets, non-current $ 262,798 $ 454,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oans Payable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long-term loan and current portion of long-term loan</t>
        </is>
      </c>
      <c r="B4" s="4" t="inlineStr">
        <is>
          <t xml:space="preserve">March 31, December 31,
2022 2021
Loan payable to Rushan City Rural Credit Union, annual interest 8.7875%, due by July 18, 2022. $ 1,170,803 $ 1,174,756
Long-term loans due to individuals and entities without interest 18,134 283,860
1,188,937 1,458,616
Current portion of long-term loans payable 1,170,803 1,174,756
Total, net $ 18,134 $ 283,860 </t>
        </is>
      </c>
      <c r="C4" s="4" t="inlineStr">
        <is>
          <t xml:space="preserve">December 31, December 31,
2021 2020
Loan payable to Agricultural Bank of China, annual interest rate ranges from 6% to 7.2% $ - $ 4,571,452
Loan payable to Rushan City Rural Credit Union, annual interest 8.7875%, due by July 18, 2022. 1,174,756 1,144,363
Long-term
loans due to individuals and entities without interest 283,860 281,112
1,458,616 5,996,927
Current
portion of long-term loans payable 1,174,756 4,571,452
Total,
net $ 283,860 $ 1,425,475 </t>
        </is>
      </c>
    </row>
    <row r="5">
      <c r="A5" s="4" t="inlineStr">
        <is>
          <t>Schedule of future loan obligations</t>
        </is>
      </c>
      <c r="B5" s="4" t="inlineStr">
        <is>
          <t xml:space="preserve">within 1 year $ 1,170,803
1-2 years 18,134
3 years -
Total $ 1,188,937 </t>
        </is>
      </c>
      <c r="C5" s="4" t="inlineStr">
        <is>
          <t xml:space="preserve">Year
1 $ 1,174,756
Year
2 283,860
Total $ 1,458,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Schedule of balance due to related parties</t>
        </is>
      </c>
      <c r="B4" s="4" t="inlineStr">
        <is>
          <t xml:space="preserve">March 31, December 31,
2022 2021 Relationship
Ms. Xueying Sheng 103,272 103,390 Controller/Accounting Manager of the Company
Mr. Guohua Lin 57,387 58,039 Senior management / One of the Company’s shareholders
Total 160,659 161,429 </t>
        </is>
      </c>
      <c r="C4" s="4" t="inlineStr">
        <is>
          <t xml:space="preserve">December 31, December 31,
2021 2020 Relationship
Ms. Xueying Sheng 103,390 97,587 Controller/Accounting Manager of the Company
Mr. Guohua Lin 58,039 55,783 Senior management / One of the Company’s shareholders
Total 161,429 153,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2</t>
        </is>
      </c>
      <c r="C1" s="2" t="inlineStr">
        <is>
          <t>Dec. 31, 2021</t>
        </is>
      </c>
      <c r="D1" s="2" t="inlineStr">
        <is>
          <t>Dec. 31, 2020</t>
        </is>
      </c>
    </row>
    <row r="2">
      <c r="A2" s="3" t="inlineStr">
        <is>
          <t>Statement of Financial Position [Abstract]</t>
        </is>
      </c>
    </row>
    <row r="3">
      <c r="A3" s="4" t="inlineStr">
        <is>
          <t>Series A preferred stock, par value (in Dollars per share)</t>
        </is>
      </c>
      <c r="B3" s="7" t="n">
        <v>0.0001</v>
      </c>
      <c r="C3" s="7" t="n">
        <v>0.0001</v>
      </c>
      <c r="D3" s="7" t="n">
        <v>0.0001</v>
      </c>
    </row>
    <row r="4">
      <c r="A4" s="4" t="inlineStr">
        <is>
          <t>Series A preferred stock, shares authorized</t>
        </is>
      </c>
      <c r="B4" s="6" t="n">
        <v>30000000</v>
      </c>
      <c r="C4" s="6" t="n">
        <v>30000000</v>
      </c>
      <c r="D4" s="6" t="n">
        <v>30000000</v>
      </c>
    </row>
    <row r="5">
      <c r="A5" s="4" t="inlineStr">
        <is>
          <t>Series A preferred stock, shares issued</t>
        </is>
      </c>
      <c r="B5" s="6" t="n">
        <v>19000000</v>
      </c>
      <c r="C5" s="6" t="n">
        <v>19000000</v>
      </c>
      <c r="D5" s="6" t="n">
        <v>19000000</v>
      </c>
    </row>
    <row r="6">
      <c r="A6" s="4" t="inlineStr">
        <is>
          <t>Series A preferred stock, shares outstanding</t>
        </is>
      </c>
      <c r="B6" s="6" t="n">
        <v>19000000</v>
      </c>
      <c r="C6" s="6" t="n">
        <v>19000000</v>
      </c>
      <c r="D6" s="6" t="n">
        <v>19000000</v>
      </c>
    </row>
    <row r="7">
      <c r="A7" s="4" t="inlineStr">
        <is>
          <t>Common stock, par value (in Dollars per share)</t>
        </is>
      </c>
      <c r="B7" s="7" t="n">
        <v>0.0001</v>
      </c>
      <c r="C7" s="7" t="n">
        <v>0.0001</v>
      </c>
      <c r="D7" s="7" t="n">
        <v>0.0001</v>
      </c>
    </row>
    <row r="8">
      <c r="A8" s="4" t="inlineStr">
        <is>
          <t>Common stock, shares authorized</t>
        </is>
      </c>
      <c r="B8" s="6" t="n">
        <v>500000000</v>
      </c>
      <c r="C8" s="6" t="n">
        <v>500000000</v>
      </c>
      <c r="D8" s="6" t="n">
        <v>500000000</v>
      </c>
    </row>
    <row r="9">
      <c r="A9" s="4" t="inlineStr">
        <is>
          <t>Common stock, shares issued</t>
        </is>
      </c>
      <c r="B9" s="6" t="n">
        <v>38502954</v>
      </c>
      <c r="C9" s="6" t="n">
        <v>38502954</v>
      </c>
      <c r="D9" s="6" t="n">
        <v>38502954</v>
      </c>
    </row>
    <row r="10">
      <c r="A10" s="4" t="inlineStr">
        <is>
          <t>Common stock, shares outstanding</t>
        </is>
      </c>
      <c r="B10" s="6" t="n">
        <v>38502954</v>
      </c>
      <c r="C10" s="6" t="n">
        <v>38502954</v>
      </c>
      <c r="D10" s="6" t="n">
        <v>38502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ncentrations (Tables)</t>
        </is>
      </c>
      <c r="B1" s="2" t="inlineStr">
        <is>
          <t>3 Months Ended</t>
        </is>
      </c>
      <c r="C1" s="2" t="inlineStr">
        <is>
          <t>12 Months Ended</t>
        </is>
      </c>
    </row>
    <row r="2">
      <c r="B2" s="2" t="inlineStr">
        <is>
          <t>Mar. 31, 2022</t>
        </is>
      </c>
      <c r="C2" s="2" t="inlineStr">
        <is>
          <t>Dec. 31, 2021</t>
        </is>
      </c>
    </row>
    <row r="3">
      <c r="A3" s="3" t="inlineStr">
        <is>
          <t>Concentrations (Tables) [Line Items]</t>
        </is>
      </c>
    </row>
    <row r="4">
      <c r="A4" s="4" t="inlineStr">
        <is>
          <t>Schedule of concentration of customers, suppliers &amp; geographic area</t>
        </is>
      </c>
      <c r="B4" s="4" t="inlineStr">
        <is>
          <t xml:space="preserve">For the
three months ended
March
31,
Customer 2022 2021
Amount % Amount %
A 980,222 43 % 507,094 36 %
B 875,327 38 % 602,904 43 % </t>
        </is>
      </c>
    </row>
    <row r="5">
      <c r="A5" s="4" t="inlineStr">
        <is>
          <t>Schedule of concentration of customers, suppliers &amp; geographic area</t>
        </is>
      </c>
      <c r="B5" s="4" t="inlineStr">
        <is>
          <t>March 31, December 31,
China $ 2,947 11 % $ 31,787 84 %
Singapore 32,741 89 % 6,226 16 %
Total cash and cash equivalents $ 35,688 100 % $ 38,013 100 %</t>
        </is>
      </c>
      <c r="C5" s="4" t="inlineStr">
        <is>
          <t>December
31, December
31,
2021 2020
United States $ - - % $ - - %
China 31,787 84 % 340,381 98 %
Singapore 6,226 16 % 8,453 2 %
Total cash and cash
equivalents $ 38,013 100 % $ 348,834 100 %</t>
        </is>
      </c>
    </row>
    <row r="6">
      <c r="A6" s="4" t="inlineStr">
        <is>
          <t>Supplier Concentration Risk [Member]</t>
        </is>
      </c>
    </row>
    <row r="7">
      <c r="A7" s="3" t="inlineStr">
        <is>
          <t>Concentrations (Tables) [Line Items]</t>
        </is>
      </c>
    </row>
    <row r="8">
      <c r="A8" s="4" t="inlineStr">
        <is>
          <t>Schedule of concentration of customers, suppliers &amp; geographic area</t>
        </is>
      </c>
      <c r="B8" s="4" t="inlineStr">
        <is>
          <t xml:space="preserve">For the three months ended March
31,
Suppliers 2022 2021
Amount % Amount %
A N/A N/A 511,150 69 %
B 725,439 82 % N/A N/A
C 122,474 14 % 134,063 18 % </t>
        </is>
      </c>
      <c r="C8" s="4" t="inlineStr">
        <is>
          <t xml:space="preserve">For
the year ended December 31,
2021 2020
Suppliers Amount % Amount %
A 977,168 19 % N/A
N/A
B 913,496 18 % 2,618,036 35 %
C 837,216 16 % N/A N/A
D 623,261 12 % 725,566 10 %
E 621,401 12 % N/A N/A </t>
        </is>
      </c>
    </row>
    <row r="9">
      <c r="A9" s="4" t="inlineStr">
        <is>
          <t>Customer Concentration Risk [Member]</t>
        </is>
      </c>
    </row>
    <row r="10">
      <c r="A10" s="3" t="inlineStr">
        <is>
          <t>Concentrations (Tables) [Line Items]</t>
        </is>
      </c>
    </row>
    <row r="11">
      <c r="A11" s="4" t="inlineStr">
        <is>
          <t>Schedule of concentration of customers, suppliers &amp; geographic area</t>
        </is>
      </c>
      <c r="C11" s="4" t="inlineStr">
        <is>
          <t xml:space="preserve">For
the year ended December 31,
2021 2020
Customer Amount % Amount %
Guangzhou
Lvxing Organic Agricultural Products Co., Ltd 3,521,542 36 % 2,597,402 36 %
Guangzhou
Xianshangge Trading Co., Ltd 3,414,994 35 % 3,011,449 4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Schedule of effective income tax rate</t>
        </is>
      </c>
      <c r="B4" s="4" t="inlineStr">
        <is>
          <t xml:space="preserve">For the Three Months Ended
March 31, March 31,
2022 2021
US Statutory income tax rate 21 % 21 %
Valuation allowance (21 )% (21 )%
Total - - </t>
        </is>
      </c>
      <c r="C4" s="4" t="inlineStr">
        <is>
          <t xml:space="preserve">For
the Years Ended
December 31, December 31,
2021 2020
US
Statutory income tax rate 21.00 % 21.00 %
PRC
income tax adjustment 4.00 % 4.00 %
Valuation
allowance (28.03 )% (73.38 )%
Effect
of expenses not deductible for tax purpose 0.00 % 0.00 %
Effect
of income tax exemptions and reliefs 0.00 % 0.00 %
Others (5.40 )% (19.14 )%
Total (8.43 )% (67.53 )% </t>
        </is>
      </c>
    </row>
    <row r="5">
      <c r="A5" s="4" t="inlineStr">
        <is>
          <t>Schedule of provision for income taxes</t>
        </is>
      </c>
      <c r="B5" s="4" t="inlineStr">
        <is>
          <t xml:space="preserve">For the Three Months Ended
2022 2021
Current $ 5,466 $ -
Deferred - -
Total $ 5,466 $ - </t>
        </is>
      </c>
      <c r="C5" s="4" t="inlineStr">
        <is>
          <t xml:space="preserve">For
the Years Ended
2021 2020
Current $ 22,931 $ 34,253
Deferred 192,050 (429,232)
Total $ 214,981 $ (394,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revenues and cost of goods sold from operation</t>
        </is>
      </c>
      <c r="B4" s="4" t="inlineStr">
        <is>
          <t xml:space="preserve">Revenues Cost of Sales
For the Three Months For the Three Months
March 31, March 31, March 31, March 31,
2022 2021 2022 2021
Fertilizer sales $ 1,545,208 $ 1,384,814 $ 871,690 $ 803,229
Logistic 754,867 184,154 318,582 97,523
Others - 119 - 89
Total $ 2,300,075 $ 1,569,087 $ 1,190,272 $ 900,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7" customWidth="1" min="5" max="5"/>
    <col width="20" customWidth="1" min="6" max="6"/>
    <col width="14" customWidth="1" min="7" max="7"/>
    <col width="37" customWidth="1" min="8" max="8"/>
    <col width="80" customWidth="1" min="9" max="9"/>
    <col width="21" customWidth="1" min="10" max="10"/>
    <col width="80" customWidth="1" min="11" max="11"/>
    <col width="21" customWidth="1" min="12" max="12"/>
    <col width="80" customWidth="1" min="13" max="13"/>
    <col width="37" customWidth="1" min="14" max="14"/>
    <col width="24" customWidth="1" min="15" max="15"/>
    <col width="20" customWidth="1" min="16" max="16"/>
    <col width="30" customWidth="1" min="17" max="17"/>
    <col width="21" customWidth="1" min="18" max="18"/>
    <col width="21" customWidth="1" min="19" max="19"/>
    <col width="21" customWidth="1" min="20" max="20"/>
    <col width="21" customWidth="1" min="21" max="21"/>
    <col width="13" customWidth="1" min="22" max="22"/>
  </cols>
  <sheetData>
    <row r="1">
      <c r="A1" s="1" t="inlineStr">
        <is>
          <t>Organization and Nature of Operations (Details)</t>
        </is>
      </c>
      <c r="B1" s="2" t="inlineStr">
        <is>
          <t>Apr. 04, 2019shares</t>
        </is>
      </c>
      <c r="C1" s="2" t="inlineStr">
        <is>
          <t>Oct. 12, 2017USD ($)</t>
        </is>
      </c>
      <c r="D1" s="2" t="inlineStr">
        <is>
          <t>Jul. 07, 2016</t>
        </is>
      </c>
      <c r="E1" s="2" t="inlineStr">
        <is>
          <t>Jan. 11, 2016USD ($)shares</t>
        </is>
      </c>
      <c r="F1" s="2" t="inlineStr">
        <is>
          <t>Sep. 03, 2015shares</t>
        </is>
      </c>
      <c r="G1" s="2" t="inlineStr">
        <is>
          <t>Dec. 07, 2006</t>
        </is>
      </c>
      <c r="H1" s="2" t="inlineStr">
        <is>
          <t>Jun. 19, 2020USD ($)$ / sharesshares</t>
        </is>
      </c>
      <c r="I1" s="2" t="inlineStr">
        <is>
          <t>Oct. 27, 2016</t>
        </is>
      </c>
      <c r="J1" s="2" t="inlineStr">
        <is>
          <t>Jul. 17, 2013USD ($)</t>
        </is>
      </c>
      <c r="K1" s="2" t="inlineStr">
        <is>
          <t>Mar. 31, 2022USD ($)$ / sharesshares</t>
        </is>
      </c>
      <c r="L1" s="2" t="inlineStr">
        <is>
          <t>Mar. 31, 2021USD ($)</t>
        </is>
      </c>
      <c r="M1" s="2" t="inlineStr">
        <is>
          <t>Dec. 31, 2021USD ($)$ / sharesshares</t>
        </is>
      </c>
      <c r="N1" s="2" t="inlineStr">
        <is>
          <t>Dec. 31, 2020USD ($)$ / sharesshares</t>
        </is>
      </c>
      <c r="O1" s="2" t="inlineStr">
        <is>
          <t>Dec. 29, 2020$ / shares</t>
        </is>
      </c>
      <c r="P1" s="2" t="inlineStr">
        <is>
          <t>Oct. 30, 2019shares</t>
        </is>
      </c>
      <c r="Q1" s="2" t="inlineStr">
        <is>
          <t>Apr. 05, 2019$ / sharesshares</t>
        </is>
      </c>
      <c r="R1" s="2" t="inlineStr">
        <is>
          <t>Jul. 08, 2015USD ($)</t>
        </is>
      </c>
      <c r="S1" s="2" t="inlineStr">
        <is>
          <t>Nov. 06, 2013USD ($)</t>
        </is>
      </c>
      <c r="T1" s="2" t="inlineStr">
        <is>
          <t>Nov. 06, 2013CNY (¥)</t>
        </is>
      </c>
      <c r="U1" s="2" t="inlineStr">
        <is>
          <t>Jul. 17, 2013CNY (¥)</t>
        </is>
      </c>
      <c r="V1" s="2" t="inlineStr">
        <is>
          <t>May 27, 2013</t>
        </is>
      </c>
    </row>
    <row r="2">
      <c r="A2" s="3" t="inlineStr">
        <is>
          <t>Organization and Nature of Operations (Details) [Line Items]</t>
        </is>
      </c>
    </row>
    <row r="3">
      <c r="A3" s="4" t="inlineStr">
        <is>
          <t>Equity outstanding | ¥</t>
        </is>
      </c>
      <c r="T3" s="9" t="n">
        <v>400000</v>
      </c>
      <c r="U3" s="9" t="n">
        <v>20000000</v>
      </c>
    </row>
    <row r="4">
      <c r="A4" s="4" t="inlineStr">
        <is>
          <t>Outstanding equity percentage</t>
        </is>
      </c>
      <c r="J4" s="4" t="inlineStr">
        <is>
          <t>100.00%</t>
        </is>
      </c>
    </row>
    <row r="5">
      <c r="A5" s="4" t="inlineStr">
        <is>
          <t>Common stock, shares outstanding (in Shares) | shares</t>
        </is>
      </c>
      <c r="F5" s="6" t="n">
        <v>120000000</v>
      </c>
      <c r="K5" s="6" t="n">
        <v>38502954</v>
      </c>
      <c r="M5" s="6" t="n">
        <v>38502954</v>
      </c>
      <c r="N5" s="6" t="n">
        <v>38502954</v>
      </c>
    </row>
    <row r="6">
      <c r="A6" s="4" t="inlineStr">
        <is>
          <t>Number of investors</t>
        </is>
      </c>
      <c r="F6" s="6" t="n">
        <v>39</v>
      </c>
    </row>
    <row r="7">
      <c r="A7" s="4" t="inlineStr">
        <is>
          <t>Common stock, shares issued (in Shares) | shares</t>
        </is>
      </c>
      <c r="K7" s="6" t="n">
        <v>38502954</v>
      </c>
      <c r="M7" s="6" t="n">
        <v>38502954</v>
      </c>
      <c r="N7" s="6" t="n">
        <v>38502954</v>
      </c>
    </row>
    <row r="8">
      <c r="A8" s="4" t="inlineStr">
        <is>
          <t>Aggregate value of common stock</t>
        </is>
      </c>
      <c r="K8" s="5" t="n">
        <v>3850</v>
      </c>
      <c r="M8" s="5" t="n">
        <v>3850</v>
      </c>
      <c r="N8" s="5" t="n">
        <v>3850</v>
      </c>
    </row>
    <row r="9">
      <c r="A9" s="4" t="inlineStr">
        <is>
          <t>Loss before income taxes provisions</t>
        </is>
      </c>
      <c r="C9" s="5" t="n">
        <v>33323</v>
      </c>
    </row>
    <row r="10">
      <c r="A10" s="4" t="inlineStr">
        <is>
          <t>Common stock par value (in Dollars per share) | $ / shares</t>
        </is>
      </c>
      <c r="K10" s="7" t="n">
        <v>0.0001</v>
      </c>
      <c r="M10" s="7" t="n">
        <v>0.0001</v>
      </c>
      <c r="N10" s="7" t="n">
        <v>0.0001</v>
      </c>
      <c r="Q10" s="7" t="n">
        <v>0.0001</v>
      </c>
    </row>
    <row r="11">
      <c r="A11" s="4" t="inlineStr">
        <is>
          <t>Preferred stock, shares issued (in Shares) | shares</t>
        </is>
      </c>
      <c r="B11" s="6" t="n">
        <v>-100000000</v>
      </c>
    </row>
    <row r="12">
      <c r="A12" s="4" t="inlineStr">
        <is>
          <t>Preferred stock, shares issued (in Shares) | shares</t>
        </is>
      </c>
      <c r="K12" s="6" t="n">
        <v>19000000</v>
      </c>
      <c r="M12" s="6" t="n">
        <v>19000000</v>
      </c>
      <c r="N12" s="6" t="n">
        <v>19000000</v>
      </c>
      <c r="P12" s="6" t="n">
        <v>30000000</v>
      </c>
      <c r="Q12" s="6" t="n">
        <v>100000000</v>
      </c>
    </row>
    <row r="13">
      <c r="A13" s="4" t="inlineStr">
        <is>
          <t>Preferred stock par value (in Dollars per share) | $ / shares</t>
        </is>
      </c>
      <c r="K13" s="7" t="n">
        <v>0.0001</v>
      </c>
      <c r="M13" s="7" t="n">
        <v>0.0001</v>
      </c>
      <c r="N13" s="7" t="n">
        <v>0.0001</v>
      </c>
    </row>
    <row r="14">
      <c r="A14" s="4" t="inlineStr">
        <is>
          <t>Aggregate purchase price</t>
        </is>
      </c>
      <c r="K14" s="5" t="n">
        <v>2830800</v>
      </c>
    </row>
    <row r="15">
      <c r="A15" s="4" t="inlineStr">
        <is>
          <t>Restricted common stock (in Shares) | shares</t>
        </is>
      </c>
      <c r="K15" s="6" t="n">
        <v>1011000</v>
      </c>
    </row>
    <row r="16">
      <c r="A16" s="4" t="inlineStr">
        <is>
          <t>Per share price (in Dollars per share) | $ / shares</t>
        </is>
      </c>
      <c r="K16" s="10" t="n">
        <v>2.8</v>
      </c>
      <c r="O16" s="10" t="n">
        <v>2.8</v>
      </c>
    </row>
    <row r="17">
      <c r="A17" s="4" t="inlineStr">
        <is>
          <t>Goodwill</t>
        </is>
      </c>
      <c r="K17" s="5" t="n">
        <v>673278</v>
      </c>
    </row>
    <row r="18">
      <c r="A18" s="4" t="inlineStr">
        <is>
          <t>Net income loss</t>
        </is>
      </c>
      <c r="K18" s="6" t="n">
        <v>357649</v>
      </c>
      <c r="L18" s="5" t="n">
        <v>260504</v>
      </c>
    </row>
    <row r="19">
      <c r="A19" s="4" t="inlineStr">
        <is>
          <t>Cash balances</t>
        </is>
      </c>
      <c r="K19" s="6" t="n">
        <v>35688</v>
      </c>
      <c r="M19" s="5" t="n">
        <v>38013</v>
      </c>
      <c r="N19" s="5" t="n">
        <v>348834</v>
      </c>
    </row>
    <row r="20">
      <c r="A20" s="4" t="inlineStr">
        <is>
          <t>Current liabilities</t>
        </is>
      </c>
      <c r="K20" s="6" t="n">
        <v>12937283</v>
      </c>
      <c r="M20" s="6" t="n">
        <v>13770110</v>
      </c>
    </row>
    <row r="21">
      <c r="A21" s="4" t="inlineStr">
        <is>
          <t>Working capital</t>
        </is>
      </c>
      <c r="K21" s="5" t="n">
        <v>6007632</v>
      </c>
      <c r="M21" s="6" t="n">
        <v>5403720</v>
      </c>
    </row>
    <row r="22">
      <c r="A22" s="4" t="inlineStr">
        <is>
          <t>Accumulated deficit</t>
        </is>
      </c>
      <c r="M22" s="6" t="n">
        <v>6876227</v>
      </c>
      <c r="N22" s="6" t="n">
        <v>8596332</v>
      </c>
    </row>
    <row r="23">
      <c r="A23" s="4" t="inlineStr">
        <is>
          <t>Liability current</t>
        </is>
      </c>
      <c r="N23" s="6" t="n">
        <v>13770110</v>
      </c>
    </row>
    <row r="24">
      <c r="A24" s="4" t="inlineStr">
        <is>
          <t>Working capital deficit</t>
        </is>
      </c>
      <c r="M24" s="5" t="n">
        <v>5403720</v>
      </c>
      <c r="N24" s="5" t="n">
        <v>5145436</v>
      </c>
    </row>
    <row r="25">
      <c r="A25" s="4" t="inlineStr">
        <is>
          <t>Muliang Viagoo [Member]</t>
        </is>
      </c>
    </row>
    <row r="26">
      <c r="A26" s="3" t="inlineStr">
        <is>
          <t>Organization and Nature of Operations (Details) [Line Items]</t>
        </is>
      </c>
    </row>
    <row r="27">
      <c r="A27" s="4" t="inlineStr">
        <is>
          <t>Reverse stock split, description</t>
        </is>
      </c>
      <c r="B27" s="4" t="inlineStr">
        <is>
          <t xml:space="preserve">On April 4, 2019, the Company’s Board
of Directors and majority shareholder approved a 5 to 1 reverse stock split of all of the issued and outstanding shares of the Company’s
common stock, the change of corporate name from “Mullan Agritech Inc.” to “Muliang Agritech Inc.”, and the creation
of one hundred million (100,000,000) shares of Blank Check Preferred Stock. </t>
        </is>
      </c>
    </row>
    <row r="28">
      <c r="A28" s="4" t="inlineStr">
        <is>
          <t>Business Combination [Member]</t>
        </is>
      </c>
    </row>
    <row r="29">
      <c r="A29" s="3" t="inlineStr">
        <is>
          <t>Organization and Nature of Operations (Details) [Line Items]</t>
        </is>
      </c>
    </row>
    <row r="30">
      <c r="A30" s="4" t="inlineStr">
        <is>
          <t>Acquired equity purchase agreement, percentage</t>
        </is>
      </c>
      <c r="H30" s="4" t="inlineStr">
        <is>
          <t>100.00%</t>
        </is>
      </c>
      <c r="I30" s="4" t="inlineStr">
        <is>
          <t>45.00%</t>
        </is>
      </c>
      <c r="R30" s="4" t="inlineStr">
        <is>
          <t>100.00%</t>
        </is>
      </c>
    </row>
    <row r="31">
      <c r="A31" s="4" t="inlineStr">
        <is>
          <t>Acquisition percentage</t>
        </is>
      </c>
      <c r="S31" s="4" t="inlineStr">
        <is>
          <t>40.00%</t>
        </is>
      </c>
      <c r="T31" s="4" t="inlineStr">
        <is>
          <t>40.00%</t>
        </is>
      </c>
    </row>
    <row r="32">
      <c r="A32" s="4" t="inlineStr">
        <is>
          <t>Description of owned subsidiaries</t>
        </is>
      </c>
      <c r="D32" s="4" t="inlineStr">
        <is>
          <t>Muliang Industry established
a subsidiary, namely, Zhonglian Huinong (Beijing) Technology Co., Ltd (“Zhonglian”) in Beijing City, China. Muliang Industry
owns 65% shares of Zhonglian, and a third-party company, Zhongrui Huilian (Beijing) Technology Co., Ltd, owns the other 35% shares. Zhonglian
is to develop and operate an online agricultural products trading platform.</t>
        </is>
      </c>
      <c r="I32" s="4" t="inlineStr">
        <is>
          <t>Muliang Industry established
a subsidiary, Yunnan Muliang Animal Husbandry Development Co., Ltd (“Yunnan Muliang”) in Yunnan Province, China. Muliang
Industry owns 55% shares of Yunnan Muliang, and a third-party company, Shuangbai County Development Investment Co., Ltd., owns the other
45% shares. Yunnan Muliang was set up for the sales development of West China.</t>
        </is>
      </c>
      <c r="K32" s="4" t="inlineStr">
        <is>
          <t>Muliang Industry has two wholly-owned subsidiaries (Shanghai Zongbao and Muliang Sales), one
99% owned subsidiary (Fukang), one 60% owned subsidiary (Agritech Development), and one indirectly wholly-owned subsidiary Zongbao Cangzhou.</t>
        </is>
      </c>
      <c r="M32" s="4" t="inlineStr">
        <is>
          <t>Muliang Industry has two wholly-owned
subsidiaries (Shanghai Zongbao and Muliang Sales), one 99% owned subsidiary (Fukang), one 60% owned subsidiary (Agritech Development),
and one indirectly wholly owned subsidiary Zongbao Cangzhou.</t>
        </is>
      </c>
    </row>
    <row r="33">
      <c r="A33" s="4" t="inlineStr">
        <is>
          <t>Lirong Wang [Member]</t>
        </is>
      </c>
    </row>
    <row r="34">
      <c r="A34" s="3" t="inlineStr">
        <is>
          <t>Organization and Nature of Operations (Details) [Line Items]</t>
        </is>
      </c>
    </row>
    <row r="35">
      <c r="A35" s="4" t="inlineStr">
        <is>
          <t>Limited liability, percentage</t>
        </is>
      </c>
      <c r="G35" s="4" t="inlineStr">
        <is>
          <t>95.00%</t>
        </is>
      </c>
    </row>
    <row r="36">
      <c r="A36" s="4" t="inlineStr">
        <is>
          <t>Common stock issued for agreement</t>
        </is>
      </c>
      <c r="E36" s="5" t="n">
        <v>800</v>
      </c>
    </row>
    <row r="37">
      <c r="A37" s="4" t="inlineStr">
        <is>
          <t>Zongfang Wang [Member]</t>
        </is>
      </c>
    </row>
    <row r="38">
      <c r="A38" s="3" t="inlineStr">
        <is>
          <t>Organization and Nature of Operations (Details) [Line Items]</t>
        </is>
      </c>
    </row>
    <row r="39">
      <c r="A39" s="4" t="inlineStr">
        <is>
          <t>Limited liability, percentage</t>
        </is>
      </c>
      <c r="G39" s="4" t="inlineStr">
        <is>
          <t>5.00%</t>
        </is>
      </c>
    </row>
    <row r="40">
      <c r="A40" s="4" t="inlineStr">
        <is>
          <t>Weihai Fukang Bio-Fertilizer Co., Ltd. [Member] | Business Combination [Member]</t>
        </is>
      </c>
    </row>
    <row r="41">
      <c r="A41" s="3" t="inlineStr">
        <is>
          <t>Organization and Nature of Operations (Details) [Line Items]</t>
        </is>
      </c>
    </row>
    <row r="42">
      <c r="A42" s="4" t="inlineStr">
        <is>
          <t>Acquired equity purchase agreement, percentage</t>
        </is>
      </c>
      <c r="V42" s="4" t="inlineStr">
        <is>
          <t>99.00%</t>
        </is>
      </c>
    </row>
    <row r="43">
      <c r="A43" s="4" t="inlineStr">
        <is>
          <t>Mr. Hui Song [Member] | Business Combination [Member]</t>
        </is>
      </c>
    </row>
    <row r="44">
      <c r="A44" s="3" t="inlineStr">
        <is>
          <t>Organization and Nature of Operations (Details) [Line Items]</t>
        </is>
      </c>
    </row>
    <row r="45">
      <c r="A45" s="4" t="inlineStr">
        <is>
          <t>Acquired equity purchase agreement, percentage</t>
        </is>
      </c>
      <c r="V45" s="4" t="inlineStr">
        <is>
          <t>99.00%</t>
        </is>
      </c>
    </row>
    <row r="46">
      <c r="A46" s="4" t="inlineStr">
        <is>
          <t>Mr. Hui Song [Member] | Business Combination [Member]</t>
        </is>
      </c>
    </row>
    <row r="47">
      <c r="A47" s="3" t="inlineStr">
        <is>
          <t>Organization and Nature of Operations (Details) [Line Items]</t>
        </is>
      </c>
    </row>
    <row r="48">
      <c r="A48" s="4" t="inlineStr">
        <is>
          <t>Acquired equity purchase agreement, percentage</t>
        </is>
      </c>
      <c r="V48" s="4" t="inlineStr">
        <is>
          <t>1.00%</t>
        </is>
      </c>
    </row>
    <row r="49">
      <c r="A49" s="4" t="inlineStr">
        <is>
          <t>Mr. Jianping Zhang [Member] | Business Combination [Member]</t>
        </is>
      </c>
    </row>
    <row r="50">
      <c r="A50" s="3" t="inlineStr">
        <is>
          <t>Organization and Nature of Operations (Details) [Line Items]</t>
        </is>
      </c>
    </row>
    <row r="51">
      <c r="A51" s="4" t="inlineStr">
        <is>
          <t>Consideration value</t>
        </is>
      </c>
      <c r="S51" s="5" t="n">
        <v>65000</v>
      </c>
    </row>
    <row r="52">
      <c r="A52" s="4" t="inlineStr">
        <is>
          <t>Shanghai Zongbao [Member]</t>
        </is>
      </c>
    </row>
    <row r="53">
      <c r="A53" s="3" t="inlineStr">
        <is>
          <t>Organization and Nature of Operations (Details) [Line Items]</t>
        </is>
      </c>
    </row>
    <row r="54">
      <c r="A54" s="4" t="inlineStr">
        <is>
          <t>Equity outstanding</t>
        </is>
      </c>
      <c r="J54" s="5" t="n">
        <v>3200000</v>
      </c>
    </row>
    <row r="55">
      <c r="A55" s="4" t="inlineStr">
        <is>
          <t>Viagoo [Member]</t>
        </is>
      </c>
    </row>
    <row r="56">
      <c r="A56" s="3" t="inlineStr">
        <is>
          <t>Organization and Nature of Operations (Details) [Line Items]</t>
        </is>
      </c>
    </row>
    <row r="57">
      <c r="A57" s="4" t="inlineStr">
        <is>
          <t>Limited liability, percentage</t>
        </is>
      </c>
      <c r="D57" s="4" t="inlineStr">
        <is>
          <t>35.00%</t>
        </is>
      </c>
    </row>
    <row r="58">
      <c r="A58" s="4" t="inlineStr">
        <is>
          <t>Remaining shares held (in Shares) | shares</t>
        </is>
      </c>
      <c r="H58" s="6" t="n">
        <v>1011000</v>
      </c>
      <c r="M58" s="6" t="n">
        <v>1011000</v>
      </c>
    </row>
    <row r="59">
      <c r="A59" s="4" t="inlineStr">
        <is>
          <t>Purchase amount</t>
        </is>
      </c>
      <c r="H59" s="5" t="n">
        <v>2830800</v>
      </c>
      <c r="M59" s="5" t="n">
        <v>2830800</v>
      </c>
    </row>
    <row r="60">
      <c r="A60" s="4" t="inlineStr">
        <is>
          <t>Common stock par value (in Dollars per share) | $ / shares</t>
        </is>
      </c>
      <c r="H60" s="10" t="n">
        <v>2.8</v>
      </c>
      <c r="M60" s="10" t="n">
        <v>2.8</v>
      </c>
    </row>
    <row r="61">
      <c r="A61" s="4" t="inlineStr">
        <is>
          <t>Sale of assets</t>
        </is>
      </c>
      <c r="M61" s="5" t="n">
        <v>673278</v>
      </c>
    </row>
    <row r="62">
      <c r="A62" s="4" t="inlineStr">
        <is>
          <t>Muliang Agritech Inc. [Member] | Business Combination [Member]</t>
        </is>
      </c>
    </row>
    <row r="63">
      <c r="A63" s="3" t="inlineStr">
        <is>
          <t>Organization and Nature of Operations (Details) [Line Items]</t>
        </is>
      </c>
    </row>
    <row r="64">
      <c r="A64" s="4" t="inlineStr">
        <is>
          <t>Acquired equity purchase agreement, percentage</t>
        </is>
      </c>
      <c r="H64" s="4" t="inlineStr">
        <is>
          <t>100.00%</t>
        </is>
      </c>
    </row>
    <row r="65">
      <c r="A65" s="4" t="inlineStr">
        <is>
          <t>Muliang Viagoo [Member]</t>
        </is>
      </c>
    </row>
    <row r="66">
      <c r="A66" s="3" t="inlineStr">
        <is>
          <t>Organization and Nature of Operations (Details) [Line Items]</t>
        </is>
      </c>
    </row>
    <row r="67">
      <c r="A67" s="4" t="inlineStr">
        <is>
          <t>Common stock, shares outstanding (in Shares) | shares</t>
        </is>
      </c>
      <c r="F67" s="6" t="n">
        <v>150525000</v>
      </c>
    </row>
    <row r="68">
      <c r="A68" s="4" t="inlineStr">
        <is>
          <t>Remaining shares held (in Shares) | shares</t>
        </is>
      </c>
      <c r="F68" s="6" t="n">
        <v>30525000</v>
      </c>
    </row>
    <row r="69">
      <c r="A69" s="4" t="inlineStr">
        <is>
          <t>Common stock, shares issued (in Shares) | shares</t>
        </is>
      </c>
      <c r="E69" s="6" t="n">
        <v>129475000</v>
      </c>
    </row>
    <row r="70">
      <c r="A70" s="4" t="inlineStr">
        <is>
          <t>Aggregate value of common stock</t>
        </is>
      </c>
      <c r="E70" s="10" t="n">
        <v>64737.5</v>
      </c>
    </row>
    <row r="71">
      <c r="A71" s="4" t="inlineStr">
        <is>
          <t>Common stock issued for agreement, shares (in Shares) | shares</t>
        </is>
      </c>
      <c r="E71" s="6" t="n">
        <v>120000000</v>
      </c>
    </row>
    <row r="72">
      <c r="A72" s="4" t="inlineStr">
        <is>
          <t>Muliang Viagoo [Member] | Business Combination [Member]</t>
        </is>
      </c>
    </row>
    <row r="73">
      <c r="A73" s="3" t="inlineStr">
        <is>
          <t>Organization and Nature of Operations (Details) [Line Items]</t>
        </is>
      </c>
    </row>
    <row r="74">
      <c r="A74" s="4" t="inlineStr">
        <is>
          <t>Consideration value</t>
        </is>
      </c>
      <c r="R74" s="5" t="n">
        <v>5000</v>
      </c>
    </row>
    <row r="75">
      <c r="A75" s="4" t="inlineStr">
        <is>
          <t>Chief Executive Officer [Member]</t>
        </is>
      </c>
    </row>
    <row r="76">
      <c r="A76" s="3" t="inlineStr">
        <is>
          <t>Organization and Nature of Operations (Details) [Line Items]</t>
        </is>
      </c>
    </row>
    <row r="77">
      <c r="A77" s="4" t="inlineStr">
        <is>
          <t>Limited liability, percentage</t>
        </is>
      </c>
      <c r="D77" s="4" t="inlineStr">
        <is>
          <t>65.00%</t>
        </is>
      </c>
    </row>
    <row r="78">
      <c r="A78" s="4" t="inlineStr">
        <is>
          <t>Muliang Industry [Member] | Business Combination [Member]</t>
        </is>
      </c>
    </row>
    <row r="79">
      <c r="A79" s="3" t="inlineStr">
        <is>
          <t>Organization and Nature of Operations (Details) [Line Items]</t>
        </is>
      </c>
    </row>
    <row r="80">
      <c r="A80" s="4" t="inlineStr">
        <is>
          <t>Acquired equity purchase agreement, percentage</t>
        </is>
      </c>
      <c r="I80" s="4" t="inlineStr">
        <is>
          <t>55.00%</t>
        </is>
      </c>
    </row>
    <row r="81">
      <c r="A81" s="4" t="inlineStr">
        <is>
          <t>Common Stock [Member]</t>
        </is>
      </c>
    </row>
    <row r="82">
      <c r="A82" s="3" t="inlineStr">
        <is>
          <t>Organization and Nature of Operations (Details) [Line Items]</t>
        </is>
      </c>
    </row>
    <row r="83">
      <c r="A83" s="4" t="inlineStr">
        <is>
          <t>Common stock, shares outstanding (in Shares) | shares</t>
        </is>
      </c>
      <c r="K83" s="6" t="n">
        <v>38502954</v>
      </c>
    </row>
    <row r="84">
      <c r="A84" s="4" t="inlineStr">
        <is>
          <t>Common Stock [Member] | Muliang Viagoo [Member]</t>
        </is>
      </c>
    </row>
    <row r="85">
      <c r="A85" s="3" t="inlineStr">
        <is>
          <t>Organization and Nature of Operations (Details) [Line Items]</t>
        </is>
      </c>
    </row>
    <row r="86">
      <c r="A86" s="4" t="inlineStr">
        <is>
          <t>Preferred stock, shares issued (in Shares) | shares</t>
        </is>
      </c>
      <c r="B86" s="6" t="n">
        <v>-100000000</v>
      </c>
    </row>
    <row r="87">
      <c r="A87" s="4" t="inlineStr">
        <is>
          <t>Muliang Viagoo [Member]</t>
        </is>
      </c>
    </row>
    <row r="88">
      <c r="A88" s="3" t="inlineStr">
        <is>
          <t>Organization and Nature of Operations (Details) [Line Items]</t>
        </is>
      </c>
    </row>
    <row r="89">
      <c r="A89" s="4" t="inlineStr">
        <is>
          <t>Common stock, shares outstanding (in Shares) | shares</t>
        </is>
      </c>
      <c r="F89" s="6" t="n">
        <v>150525000</v>
      </c>
    </row>
    <row r="90">
      <c r="A90" s="4" t="inlineStr">
        <is>
          <t>Remaining shares held (in Shares) | shares</t>
        </is>
      </c>
      <c r="F90" s="6" t="n">
        <v>30525000</v>
      </c>
    </row>
    <row r="91">
      <c r="A91" s="4" t="inlineStr">
        <is>
          <t>Common stock, shares issued (in Shares) | shares</t>
        </is>
      </c>
      <c r="E91" s="6" t="n">
        <v>129475000</v>
      </c>
    </row>
    <row r="92">
      <c r="A92" s="4" t="inlineStr">
        <is>
          <t>Aggregate value of common stock</t>
        </is>
      </c>
      <c r="E92" s="10" t="n">
        <v>64737.5</v>
      </c>
    </row>
    <row r="93">
      <c r="A93" s="4" t="inlineStr">
        <is>
          <t>Common stock issued for agreement, shares (in Shares) | shares</t>
        </is>
      </c>
      <c r="E93" s="6" t="n">
        <v>120000000</v>
      </c>
    </row>
    <row r="94">
      <c r="A94" s="4" t="inlineStr">
        <is>
          <t>Muliang Viagoo [Member] | Business Combination [Member]</t>
        </is>
      </c>
    </row>
    <row r="95">
      <c r="A95" s="3" t="inlineStr">
        <is>
          <t>Organization and Nature of Operations (Details) [Line Items]</t>
        </is>
      </c>
    </row>
    <row r="96">
      <c r="A96" s="4" t="inlineStr">
        <is>
          <t>Consideration value</t>
        </is>
      </c>
      <c r="R96" s="5" t="n">
        <v>5000</v>
      </c>
    </row>
    <row r="97">
      <c r="A97" s="4" t="inlineStr">
        <is>
          <t>Lirong Wang [Member]</t>
        </is>
      </c>
    </row>
    <row r="98">
      <c r="A98" s="3" t="inlineStr">
        <is>
          <t>Organization and Nature of Operations (Details) [Line Items]</t>
        </is>
      </c>
    </row>
    <row r="99">
      <c r="A99" s="4" t="inlineStr">
        <is>
          <t>Common stock issued for agreement</t>
        </is>
      </c>
      <c r="E99" s="5" t="n">
        <v>800</v>
      </c>
    </row>
    <row r="100">
      <c r="A100" s="4" t="inlineStr">
        <is>
          <t>Mullan Agritech [Member]</t>
        </is>
      </c>
    </row>
    <row r="101">
      <c r="A101" s="3" t="inlineStr">
        <is>
          <t>Organization and Nature of Operations (Details) [Line Items]</t>
        </is>
      </c>
    </row>
    <row r="102">
      <c r="A102" s="4" t="inlineStr">
        <is>
          <t>Common stock, shares issued (in Shares) | shares</t>
        </is>
      </c>
      <c r="Q102" s="6" t="n">
        <v>500000000</v>
      </c>
    </row>
    <row r="103">
      <c r="A103" s="4" t="inlineStr">
        <is>
          <t>Common stock par value (in Dollars per share) | $ / shares</t>
        </is>
      </c>
      <c r="Q103" s="7" t="n">
        <v>0.0001</v>
      </c>
    </row>
    <row r="104">
      <c r="A104" s="4" t="inlineStr">
        <is>
          <t>Preferred stock, shares issued (in Shares) | shares</t>
        </is>
      </c>
      <c r="Q104" s="6" t="n">
        <v>100000000</v>
      </c>
    </row>
    <row r="105">
      <c r="A105" s="4" t="inlineStr">
        <is>
          <t>Preferred stock par value (in Dollars per share) | $ / shares</t>
        </is>
      </c>
      <c r="Q105" s="7" t="n">
        <v>0.0001</v>
      </c>
    </row>
    <row r="106">
      <c r="A106" s="4" t="inlineStr">
        <is>
          <t>Restricted common stock (in Shares) | shares</t>
        </is>
      </c>
      <c r="K106" s="6" t="n">
        <v>1011000</v>
      </c>
      <c r="M106" s="6" t="n">
        <v>1011000</v>
      </c>
    </row>
    <row r="107">
      <c r="A107" s="4" t="inlineStr">
        <is>
          <t>Per share price (in Dollars per share) | $ / shares</t>
        </is>
      </c>
      <c r="K107" s="10" t="n">
        <v>2.8</v>
      </c>
      <c r="M107" s="10"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mmary of Significant Accounting Policies (Details) [Line Items]</t>
        </is>
      </c>
    </row>
    <row r="4">
      <c r="A4" s="4" t="inlineStr">
        <is>
          <t>Straight-line method over estimated useful life</t>
        </is>
      </c>
      <c r="B4" s="4" t="inlineStr">
        <is>
          <t>50 years</t>
        </is>
      </c>
      <c r="D4" s="4" t="inlineStr">
        <is>
          <t>50 years</t>
        </is>
      </c>
    </row>
    <row r="5">
      <c r="A5" s="4" t="inlineStr">
        <is>
          <t>Enterprise income tax percentage</t>
        </is>
      </c>
      <c r="B5" s="4" t="inlineStr">
        <is>
          <t>25.00%</t>
        </is>
      </c>
      <c r="D5" s="4" t="inlineStr">
        <is>
          <t>25.00%</t>
        </is>
      </c>
    </row>
    <row r="6">
      <c r="A6" s="4" t="inlineStr">
        <is>
          <t>Translation adjustment of gain (Loss) (in Dollars)</t>
        </is>
      </c>
      <c r="B6" s="5" t="n">
        <v>363102</v>
      </c>
      <c r="C6" s="5" t="n">
        <v>47810</v>
      </c>
      <c r="D6" s="5" t="n">
        <v>375277</v>
      </c>
      <c r="E6" s="5" t="n">
        <v>896587</v>
      </c>
    </row>
    <row r="7">
      <c r="A7" s="4" t="inlineStr">
        <is>
          <t>Statutory surplus reserve fund, description</t>
        </is>
      </c>
      <c r="B7" s="4" t="inlineStr">
        <is>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t>
        </is>
      </c>
      <c r="D7" s="4" t="inlineStr">
        <is>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row>
    <row r="8">
      <c r="A8" s="4" t="inlineStr">
        <is>
          <t>Apple Orchard [Member]</t>
        </is>
      </c>
    </row>
    <row r="9">
      <c r="A9" s="3" t="inlineStr">
        <is>
          <t>Summary of Significant Accounting Policies (Details) [Line Items]</t>
        </is>
      </c>
    </row>
    <row r="10">
      <c r="A10" s="4" t="inlineStr">
        <is>
          <t>Estimated production life</t>
        </is>
      </c>
      <c r="B10" s="4" t="inlineStr">
        <is>
          <t>10 years</t>
        </is>
      </c>
      <c r="D10" s="4" t="inlineStr">
        <is>
          <t>10 years</t>
        </is>
      </c>
    </row>
    <row r="11">
      <c r="A11" s="4" t="inlineStr">
        <is>
          <t>Agritech Development [Member]</t>
        </is>
      </c>
    </row>
    <row r="12">
      <c r="A12" s="3" t="inlineStr">
        <is>
          <t>Summary of Significant Accounting Policies (Details) [Line Items]</t>
        </is>
      </c>
    </row>
    <row r="13">
      <c r="A13" s="4" t="inlineStr">
        <is>
          <t>Percentage of variable entity</t>
        </is>
      </c>
      <c r="B13" s="4" t="inlineStr">
        <is>
          <t>60.00%</t>
        </is>
      </c>
      <c r="D13" s="4" t="inlineStr">
        <is>
          <t>60.00%</t>
        </is>
      </c>
    </row>
    <row r="14">
      <c r="A14" s="4" t="inlineStr">
        <is>
          <t>Equity interest holder, percentage</t>
        </is>
      </c>
      <c r="B14" s="4" t="inlineStr">
        <is>
          <t>40.00%</t>
        </is>
      </c>
      <c r="D14" s="4" t="inlineStr">
        <is>
          <t>40.00%</t>
        </is>
      </c>
    </row>
    <row r="15">
      <c r="A15" s="4" t="inlineStr">
        <is>
          <t>Fukang [Member]</t>
        </is>
      </c>
    </row>
    <row r="16">
      <c r="A16" s="3" t="inlineStr">
        <is>
          <t>Summary of Significant Accounting Policies (Details) [Line Items]</t>
        </is>
      </c>
    </row>
    <row r="17">
      <c r="A17" s="4" t="inlineStr">
        <is>
          <t>Percentage of variable entity</t>
        </is>
      </c>
      <c r="B17" s="4" t="inlineStr">
        <is>
          <t>99.00%</t>
        </is>
      </c>
      <c r="D17" s="4" t="inlineStr">
        <is>
          <t>99.00%</t>
        </is>
      </c>
    </row>
    <row r="18">
      <c r="A18" s="4" t="inlineStr">
        <is>
          <t>Equity interest holder, percentage</t>
        </is>
      </c>
      <c r="B18" s="4" t="inlineStr">
        <is>
          <t>1.00%</t>
        </is>
      </c>
      <c r="D18" s="4" t="inlineStr">
        <is>
          <t>1.00%</t>
        </is>
      </c>
    </row>
    <row r="19">
      <c r="A19" s="4" t="inlineStr">
        <is>
          <t>Zhonglian [Member]</t>
        </is>
      </c>
    </row>
    <row r="20">
      <c r="A20" s="3" t="inlineStr">
        <is>
          <t>Summary of Significant Accounting Policies (Details) [Line Items]</t>
        </is>
      </c>
    </row>
    <row r="21">
      <c r="A21" s="4" t="inlineStr">
        <is>
          <t>Percentage of variable entity</t>
        </is>
      </c>
      <c r="B21" s="4" t="inlineStr">
        <is>
          <t>65.00%</t>
        </is>
      </c>
      <c r="D21" s="4" t="inlineStr">
        <is>
          <t>65.00%</t>
        </is>
      </c>
    </row>
    <row r="22">
      <c r="A22" s="4" t="inlineStr">
        <is>
          <t>Equity interest holder, percentage</t>
        </is>
      </c>
      <c r="B22" s="4" t="inlineStr">
        <is>
          <t>35.00%</t>
        </is>
      </c>
      <c r="D22" s="4" t="inlineStr">
        <is>
          <t>35.00%</t>
        </is>
      </c>
    </row>
    <row r="23">
      <c r="A23" s="4" t="inlineStr">
        <is>
          <t>Yunnan Muliang [Member]</t>
        </is>
      </c>
    </row>
    <row r="24">
      <c r="A24" s="3" t="inlineStr">
        <is>
          <t>Summary of Significant Accounting Policies (Details) [Line Items]</t>
        </is>
      </c>
    </row>
    <row r="25">
      <c r="A25" s="4" t="inlineStr">
        <is>
          <t>Percentage of variable entity</t>
        </is>
      </c>
      <c r="B25" s="4" t="inlineStr">
        <is>
          <t>80.00%</t>
        </is>
      </c>
      <c r="D25" s="4" t="inlineStr">
        <is>
          <t>80.00%</t>
        </is>
      </c>
    </row>
    <row r="26">
      <c r="A26" s="4" t="inlineStr">
        <is>
          <t>Equity interest holder, percentage</t>
        </is>
      </c>
      <c r="B26" s="4" t="inlineStr">
        <is>
          <t>20.00%</t>
        </is>
      </c>
      <c r="D26" s="4" t="inlineStr">
        <is>
          <t>20.00%</t>
        </is>
      </c>
    </row>
    <row r="27">
      <c r="A27" s="4" t="inlineStr">
        <is>
          <t>Heilongjiang [Member]</t>
        </is>
      </c>
    </row>
    <row r="28">
      <c r="A28" s="3" t="inlineStr">
        <is>
          <t>Summary of Significant Accounting Policies (Details) [Line Items]</t>
        </is>
      </c>
    </row>
    <row r="29">
      <c r="A29" s="4" t="inlineStr">
        <is>
          <t>Percentage of variable entity</t>
        </is>
      </c>
      <c r="B29" s="4" t="inlineStr">
        <is>
          <t>51.00%</t>
        </is>
      </c>
      <c r="D29" s="4" t="inlineStr">
        <is>
          <t>51.00%</t>
        </is>
      </c>
    </row>
    <row r="30">
      <c r="A30" s="4" t="inlineStr">
        <is>
          <t>Equity interest holder, percentage</t>
        </is>
      </c>
      <c r="B30" s="4" t="inlineStr">
        <is>
          <t>49.00%</t>
        </is>
      </c>
      <c r="D30" s="4" t="inlineStr">
        <is>
          <t>49.00%</t>
        </is>
      </c>
    </row>
    <row r="31">
      <c r="A31" s="4" t="inlineStr">
        <is>
          <t>China [Member]</t>
        </is>
      </c>
    </row>
    <row r="32">
      <c r="A32" s="3" t="inlineStr">
        <is>
          <t>Summary of Significant Accounting Policies (Details) [Line Items]</t>
        </is>
      </c>
    </row>
    <row r="33">
      <c r="A33" s="4" t="inlineStr">
        <is>
          <t>Asset and liability average translation rates description</t>
        </is>
      </c>
      <c r="B33" s="4" t="inlineStr">
        <is>
          <t xml:space="preserve">For business in China, asset and liability
accounts at March 31, 2022, and December 31, 2021, were translated at 6.3418 RMB to $1 USD and 6.3588 RMB to $1 USD, respectively, which
were the exchange rates on the balance sheet dates. The average translation rates applied to the statements of income for the three months
ended March 31, 2022, and 2021 were 6.3454 RMB and 6.5335 RMB to $1 USD, respectively. </t>
        </is>
      </c>
      <c r="D33" s="4" t="inlineStr">
        <is>
          <t xml:space="preserve">For
business in China, asset and liability accounts at December 31, 2021 and 2020 were translated at 6.3588 RMB to $1 USD and 6.5277 RMB
to $1 USD, respectively, which were the exchange rates on the balance sheet dates. The average translation rates applied to the statements
of income for the years ended December 31, 2021 and 2020 were 6.4499 RMB and 6.9001 RMB to $1 USD, respectively. </t>
        </is>
      </c>
    </row>
    <row r="34">
      <c r="A34" s="4" t="inlineStr">
        <is>
          <t>Singapore [Member]</t>
        </is>
      </c>
    </row>
    <row r="35">
      <c r="A35" s="3" t="inlineStr">
        <is>
          <t>Summary of Significant Accounting Policies (Details) [Line Items]</t>
        </is>
      </c>
    </row>
    <row r="36">
      <c r="A36" s="4" t="inlineStr">
        <is>
          <t>Asset and liability average translation rates description</t>
        </is>
      </c>
      <c r="B36" s="4" t="inlineStr">
        <is>
          <t xml:space="preserve">For business in Singapore, asset and liability
accounts at March 31, 2022, and December 31, 2021, were translated at 1.3538 SGD to $1 USD and 1.3493 SGD to $1 USD, respectively. The
average translation rate applied to the statements of income for the three months ended March 31, 2021, was 1.3521 SGD to $1 USD. </t>
        </is>
      </c>
      <c r="D36" s="4" t="inlineStr">
        <is>
          <t xml:space="preserve">For
business in Singapore, asset and liability accounts at December 31, 2021 and 2020 was translated at 1.3493 SGD to $1 USD and 1.3217 SGD
to $1 USD respectively. The average translation rates applied to the statements of income for the years ended December 31, 2021 and 2020
was 1.3435 SGD to $1 USD and 1.3792 SGD to $1 USD respectively.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etails of the VIE agreements - VIE Agreements [Member]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densed Balance Sheet Statements, Captions [Line Items]</t>
        </is>
      </c>
    </row>
    <row r="4">
      <c r="A4" s="4" t="inlineStr">
        <is>
          <t>Current assets</t>
        </is>
      </c>
      <c r="B4" s="5" t="n">
        <v>18739702</v>
      </c>
      <c r="D4" s="5" t="n">
        <v>18972383</v>
      </c>
      <c r="E4" s="5" t="n">
        <v>25878427</v>
      </c>
    </row>
    <row r="5">
      <c r="A5" s="4" t="inlineStr">
        <is>
          <t>Non-current assets</t>
        </is>
      </c>
      <c r="B5" s="6" t="n">
        <v>8846612</v>
      </c>
      <c r="D5" s="6" t="n">
        <v>8995363</v>
      </c>
      <c r="E5" s="6" t="n">
        <v>8863429</v>
      </c>
    </row>
    <row r="6">
      <c r="A6" s="4" t="inlineStr">
        <is>
          <t>Total Assets</t>
        </is>
      </c>
      <c r="B6" s="6" t="n">
        <v>27586314</v>
      </c>
      <c r="D6" s="6" t="n">
        <v>27967746</v>
      </c>
      <c r="E6" s="6" t="n">
        <v>34741856</v>
      </c>
    </row>
    <row r="7">
      <c r="A7" s="4" t="inlineStr">
        <is>
          <t>Current liabilities</t>
        </is>
      </c>
      <c r="B7" s="6" t="n">
        <v>12230072</v>
      </c>
      <c r="D7" s="6" t="n">
        <v>12794076</v>
      </c>
    </row>
    <row r="8">
      <c r="A8" s="4" t="inlineStr">
        <is>
          <t>Non-current liabilities</t>
        </is>
      </c>
      <c r="B8" s="6" t="n">
        <v>152821</v>
      </c>
      <c r="D8" s="6" t="n">
        <v>422480</v>
      </c>
      <c r="E8" s="6" t="n">
        <v>1425475</v>
      </c>
    </row>
    <row r="9">
      <c r="A9" s="4" t="inlineStr">
        <is>
          <t>Total liabilities</t>
        </is>
      </c>
      <c r="B9" s="6" t="n">
        <v>12382893</v>
      </c>
      <c r="D9" s="6" t="n">
        <v>13216556</v>
      </c>
      <c r="E9" s="6" t="n">
        <v>21900770</v>
      </c>
    </row>
    <row r="10">
      <c r="A10" s="4" t="inlineStr">
        <is>
          <t>Total shareholders’ equity (deficit)</t>
        </is>
      </c>
      <c r="B10" s="6" t="n">
        <v>15203421</v>
      </c>
      <c r="D10" s="6" t="n">
        <v>14751190</v>
      </c>
      <c r="E10" s="6" t="n">
        <v>12841086</v>
      </c>
    </row>
    <row r="11">
      <c r="A11" s="4" t="inlineStr">
        <is>
          <t>Net income</t>
        </is>
      </c>
      <c r="B11" s="6" t="n">
        <v>412526</v>
      </c>
      <c r="C11" s="5" t="n">
        <v>359484</v>
      </c>
      <c r="D11" s="6" t="n">
        <v>2254902</v>
      </c>
      <c r="E11" s="6" t="n">
        <v>1198517</v>
      </c>
    </row>
    <row r="12">
      <c r="A12" s="4" t="inlineStr">
        <is>
          <t>Net cash provided by (used in) operating activities</t>
        </is>
      </c>
      <c r="B12" s="6" t="n">
        <v>261920</v>
      </c>
      <c r="C12" s="6" t="n">
        <v>1007986</v>
      </c>
      <c r="D12" s="6" t="n">
        <v>5484916</v>
      </c>
      <c r="E12" s="6" t="n">
        <v>1413581</v>
      </c>
    </row>
    <row r="13">
      <c r="A13" s="4" t="inlineStr">
        <is>
          <t>Net cash provided by (used in) investment activities</t>
        </is>
      </c>
      <c r="B13" s="4" t="inlineStr">
        <is>
          <t xml:space="preserve"> </t>
        </is>
      </c>
      <c r="C13" s="4" t="inlineStr">
        <is>
          <t xml:space="preserve"> </t>
        </is>
      </c>
      <c r="D13" s="6" t="n">
        <v>-1158773</v>
      </c>
      <c r="E13" s="6" t="n">
        <v>-75346</v>
      </c>
    </row>
    <row r="14">
      <c r="A14" s="4" t="inlineStr">
        <is>
          <t>Net cash provided by (used in) financing activities</t>
        </is>
      </c>
      <c r="B14" s="5" t="n">
        <v>-265213</v>
      </c>
      <c r="C14" s="5" t="n">
        <v>14251</v>
      </c>
      <c r="D14" s="5" t="n">
        <v>-4328560</v>
      </c>
      <c r="E14" s="5" t="n">
        <v>-16482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estimated useful lives</t>
        </is>
      </c>
      <c r="B1" s="2" t="inlineStr">
        <is>
          <t>3 Months Ended</t>
        </is>
      </c>
      <c r="C1" s="2" t="inlineStr">
        <is>
          <t>12 Months Ended</t>
        </is>
      </c>
    </row>
    <row r="2">
      <c r="B2" s="2" t="inlineStr">
        <is>
          <t>Mar. 31, 2022</t>
        </is>
      </c>
      <c r="C2" s="2" t="inlineStr">
        <is>
          <t>Dec. 31, 2021</t>
        </is>
      </c>
    </row>
    <row r="3">
      <c r="A3" s="4" t="inlineStr">
        <is>
          <t>Building [Member]</t>
        </is>
      </c>
    </row>
    <row r="4">
      <c r="A4" s="3" t="inlineStr">
        <is>
          <t>Public Utility, Property, Plant and Equipment [Line Items]</t>
        </is>
      </c>
    </row>
    <row r="5">
      <c r="A5" s="4" t="inlineStr">
        <is>
          <t>Property, plant and equipment, Useful Life</t>
        </is>
      </c>
      <c r="B5" s="4" t="inlineStr">
        <is>
          <t>20 years</t>
        </is>
      </c>
      <c r="C5" s="4" t="inlineStr">
        <is>
          <t>20 years</t>
        </is>
      </c>
    </row>
    <row r="6">
      <c r="A6" s="4" t="inlineStr">
        <is>
          <t>Apple Orchard [Member]</t>
        </is>
      </c>
    </row>
    <row r="7">
      <c r="A7" s="3" t="inlineStr">
        <is>
          <t>Public Utility, Property, Plant and Equipment [Line Items]</t>
        </is>
      </c>
    </row>
    <row r="8">
      <c r="A8" s="4" t="inlineStr">
        <is>
          <t>Property, plant and equipment, Useful Life</t>
        </is>
      </c>
      <c r="B8" s="4" t="inlineStr">
        <is>
          <t>10 years</t>
        </is>
      </c>
      <c r="C8" s="4" t="inlineStr">
        <is>
          <t>10 years</t>
        </is>
      </c>
    </row>
    <row r="9">
      <c r="A9" s="4" t="inlineStr">
        <is>
          <t>Minimum [Member] | Operating equipment [Member]</t>
        </is>
      </c>
    </row>
    <row r="10">
      <c r="A10" s="3" t="inlineStr">
        <is>
          <t>Public Utility, Property, Plant and Equipment [Line Items]</t>
        </is>
      </c>
    </row>
    <row r="11">
      <c r="A11" s="4" t="inlineStr">
        <is>
          <t>Property, plant and equipment, Useful Life</t>
        </is>
      </c>
      <c r="B11" s="4" t="inlineStr">
        <is>
          <t>5 years</t>
        </is>
      </c>
    </row>
    <row r="12">
      <c r="A12" s="4" t="inlineStr">
        <is>
          <t>Minimum [Member] | Vehicle [Member]</t>
        </is>
      </c>
    </row>
    <row r="13">
      <c r="A13" s="3" t="inlineStr">
        <is>
          <t>Public Utility, Property, Plant and Equipment [Line Items]</t>
        </is>
      </c>
    </row>
    <row r="14">
      <c r="A14" s="4" t="inlineStr">
        <is>
          <t>Property, plant and equipment, Useful Life</t>
        </is>
      </c>
      <c r="B14" s="4" t="inlineStr">
        <is>
          <t>3 years</t>
        </is>
      </c>
    </row>
    <row r="15">
      <c r="A15" s="4" t="inlineStr">
        <is>
          <t>Minimum [Member] | Electronic equipment [Member]</t>
        </is>
      </c>
    </row>
    <row r="16">
      <c r="A16" s="3" t="inlineStr">
        <is>
          <t>Public Utility, Property, Plant and Equipment [Line Items]</t>
        </is>
      </c>
    </row>
    <row r="17">
      <c r="A17" s="4" t="inlineStr">
        <is>
          <t>Property, plant and equipment, Useful Life</t>
        </is>
      </c>
      <c r="B17" s="4" t="inlineStr">
        <is>
          <t>3 years</t>
        </is>
      </c>
    </row>
    <row r="18">
      <c r="A18" s="4" t="inlineStr">
        <is>
          <t>Minimum [Member] | Office Equipment [Member]</t>
        </is>
      </c>
    </row>
    <row r="19">
      <c r="A19" s="3" t="inlineStr">
        <is>
          <t>Public Utility, Property, Plant and Equipment [Line Items]</t>
        </is>
      </c>
    </row>
    <row r="20">
      <c r="A20" s="4" t="inlineStr">
        <is>
          <t>Property, plant and equipment, Useful Life</t>
        </is>
      </c>
      <c r="B20" s="4" t="inlineStr">
        <is>
          <t>3 years</t>
        </is>
      </c>
      <c r="C20" s="4" t="inlineStr">
        <is>
          <t>3 years</t>
        </is>
      </c>
    </row>
    <row r="21">
      <c r="A21" s="4" t="inlineStr">
        <is>
          <t>Maximum [Member] | Operating equipment [Member]</t>
        </is>
      </c>
    </row>
    <row r="22">
      <c r="A22" s="3" t="inlineStr">
        <is>
          <t>Public Utility, Property, Plant and Equipment [Line Items]</t>
        </is>
      </c>
    </row>
    <row r="23">
      <c r="A23" s="4" t="inlineStr">
        <is>
          <t>Property, plant and equipment, Useful Life</t>
        </is>
      </c>
      <c r="B23" s="4" t="inlineStr">
        <is>
          <t>10 years</t>
        </is>
      </c>
    </row>
    <row r="24">
      <c r="A24" s="4" t="inlineStr">
        <is>
          <t>Maximum [Member] | Vehicle [Member]</t>
        </is>
      </c>
    </row>
    <row r="25">
      <c r="A25" s="3" t="inlineStr">
        <is>
          <t>Public Utility, Property, Plant and Equipment [Line Items]</t>
        </is>
      </c>
    </row>
    <row r="26">
      <c r="A26" s="4" t="inlineStr">
        <is>
          <t>Property, plant and equipment, Useful Life</t>
        </is>
      </c>
      <c r="B26" s="4" t="inlineStr">
        <is>
          <t>5 years</t>
        </is>
      </c>
    </row>
    <row r="27">
      <c r="A27" s="4" t="inlineStr">
        <is>
          <t>Maximum [Member] | Electronic equipment [Member]</t>
        </is>
      </c>
    </row>
    <row r="28">
      <c r="A28" s="3" t="inlineStr">
        <is>
          <t>Public Utility, Property, Plant and Equipment [Line Items]</t>
        </is>
      </c>
    </row>
    <row r="29">
      <c r="A29" s="4" t="inlineStr">
        <is>
          <t>Property, plant and equipment, Useful Life</t>
        </is>
      </c>
      <c r="B29" s="4" t="inlineStr">
        <is>
          <t>20 years</t>
        </is>
      </c>
    </row>
    <row r="30">
      <c r="A30" s="4" t="inlineStr">
        <is>
          <t>Maximum [Member] | Office Equipment [Member]</t>
        </is>
      </c>
    </row>
    <row r="31">
      <c r="A31" s="3" t="inlineStr">
        <is>
          <t>Public Utility, Property, Plant and Equipment [Line Items]</t>
        </is>
      </c>
    </row>
    <row r="32">
      <c r="A32" s="4" t="inlineStr">
        <is>
          <t>Property, plant and equipment, Useful Life</t>
        </is>
      </c>
      <c r="B32" s="4" t="inlineStr">
        <is>
          <t>20 years</t>
        </is>
      </c>
      <c r="C32" s="4" t="inlineStr">
        <is>
          <t>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intangible assets estimated useful lives</t>
        </is>
      </c>
      <c r="B1" s="2" t="inlineStr">
        <is>
          <t>3 Months Ended</t>
        </is>
      </c>
      <c r="C1" s="2" t="inlineStr">
        <is>
          <t>12 Months Ended</t>
        </is>
      </c>
    </row>
    <row r="2">
      <c r="B2" s="2" t="inlineStr">
        <is>
          <t>Mar. 31, 2022</t>
        </is>
      </c>
      <c r="C2" s="2" t="inlineStr">
        <is>
          <t>Dec. 31, 2021</t>
        </is>
      </c>
    </row>
    <row r="3">
      <c r="A3" s="4" t="inlineStr">
        <is>
          <t>Land use rights [Member]</t>
        </is>
      </c>
    </row>
    <row r="4">
      <c r="A4" s="3" t="inlineStr">
        <is>
          <t>Finite-Lived Intangible Assets [Line Items]</t>
        </is>
      </c>
    </row>
    <row r="5">
      <c r="A5" s="4" t="inlineStr">
        <is>
          <t>Intangible assets, Useful Life</t>
        </is>
      </c>
      <c r="B5" s="4" t="inlineStr">
        <is>
          <t>50 years</t>
        </is>
      </c>
      <c r="C5" s="4" t="inlineStr">
        <is>
          <t>50 years</t>
        </is>
      </c>
    </row>
    <row r="6">
      <c r="A6" s="4" t="inlineStr">
        <is>
          <t>Non-patented technology [Member]</t>
        </is>
      </c>
    </row>
    <row r="7">
      <c r="A7" s="3" t="inlineStr">
        <is>
          <t>Finite-Lived Intangible Assets [Line Items]</t>
        </is>
      </c>
    </row>
    <row r="8">
      <c r="A8" s="4" t="inlineStr">
        <is>
          <t>Intangible assets, Useful Life</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rrying values of financial instruments - USD ($)</t>
        </is>
      </c>
      <c r="B1" s="2" t="inlineStr">
        <is>
          <t>Mar. 31, 2022</t>
        </is>
      </c>
      <c r="C1" s="2" t="inlineStr">
        <is>
          <t>Dec. 31, 2021</t>
        </is>
      </c>
      <c r="D1" s="2" t="inlineStr">
        <is>
          <t>Dec. 31, 2020</t>
        </is>
      </c>
    </row>
    <row r="2">
      <c r="A2" s="3" t="inlineStr">
        <is>
          <t>Schedule of carrying values of financial instruments [Abstract]</t>
        </is>
      </c>
    </row>
    <row r="3">
      <c r="A3" s="4" t="inlineStr">
        <is>
          <t>Current portion of long-term debt</t>
        </is>
      </c>
      <c r="B3" s="5" t="n">
        <v>1170803</v>
      </c>
      <c r="C3" s="5" t="n">
        <v>1174756</v>
      </c>
      <c r="D3" s="5" t="n">
        <v>4571452</v>
      </c>
    </row>
    <row r="4">
      <c r="A4" s="4" t="inlineStr">
        <is>
          <t>Long-term loan</t>
        </is>
      </c>
      <c r="B4" s="6" t="n">
        <v>18134</v>
      </c>
      <c r="C4" s="6" t="n">
        <v>283860</v>
      </c>
      <c r="D4" s="6" t="n">
        <v>1425475</v>
      </c>
    </row>
    <row r="5">
      <c r="A5" s="4" t="inlineStr">
        <is>
          <t>Total</t>
        </is>
      </c>
      <c r="B5" s="5" t="n">
        <v>1188937</v>
      </c>
      <c r="C5" s="5" t="n">
        <v>1458616</v>
      </c>
      <c r="D5" s="5" t="n">
        <v>59969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1</t>
        </is>
      </c>
      <c r="C2" s="2" t="inlineStr">
        <is>
          <t>Dec. 31, 2020</t>
        </is>
      </c>
    </row>
    <row r="3">
      <c r="A3" s="3" t="inlineStr">
        <is>
          <t>Receivables [Abstract]</t>
        </is>
      </c>
    </row>
    <row r="4">
      <c r="A4" s="4" t="inlineStr">
        <is>
          <t>Recognized bad debt allowance</t>
        </is>
      </c>
      <c r="B4" s="5" t="n">
        <v>1276858</v>
      </c>
      <c r="C4" s="5" t="n">
        <v>1307965</v>
      </c>
    </row>
    <row r="5">
      <c r="A5" s="4" t="inlineStr">
        <is>
          <t>Balance of accounts receivable</t>
        </is>
      </c>
      <c r="B5" s="5" t="n">
        <v>35857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Income and Comprehensive Income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row>
    <row r="4">
      <c r="A4" s="4" t="inlineStr">
        <is>
          <t>Revenues</t>
        </is>
      </c>
      <c r="B4" s="5" t="n">
        <v>2300075</v>
      </c>
      <c r="C4" s="5" t="n">
        <v>1569087</v>
      </c>
      <c r="D4" s="5" t="n">
        <v>10635402</v>
      </c>
      <c r="E4" s="5" t="n">
        <v>11008532</v>
      </c>
    </row>
    <row r="5">
      <c r="A5" s="4" t="inlineStr">
        <is>
          <t>Cost of goods sold</t>
        </is>
      </c>
      <c r="B5" s="6" t="n">
        <v>1190272</v>
      </c>
      <c r="C5" s="6" t="n">
        <v>900841</v>
      </c>
      <c r="D5" s="6" t="n">
        <v>6388771</v>
      </c>
      <c r="E5" s="6" t="n">
        <v>6248757</v>
      </c>
    </row>
    <row r="6">
      <c r="A6" s="4" t="inlineStr">
        <is>
          <t>Gross profit (loss)</t>
        </is>
      </c>
      <c r="B6" s="5" t="n">
        <v>1109803</v>
      </c>
      <c r="C6" s="5" t="n">
        <v>668246</v>
      </c>
      <c r="D6" s="6" t="n">
        <v>4246631</v>
      </c>
      <c r="E6" s="6" t="n">
        <v>4759775</v>
      </c>
    </row>
    <row r="7">
      <c r="A7" s="4" t="inlineStr">
        <is>
          <t>Gross profit percentage</t>
        </is>
      </c>
      <c r="B7" s="4" t="inlineStr">
        <is>
          <t>48.25%</t>
        </is>
      </c>
      <c r="C7" s="4" t="inlineStr">
        <is>
          <t>42.59%</t>
        </is>
      </c>
    </row>
    <row r="8">
      <c r="A8" s="3" t="inlineStr">
        <is>
          <t>Operating expenses:</t>
        </is>
      </c>
    </row>
    <row r="9">
      <c r="A9" s="4" t="inlineStr">
        <is>
          <t>General and administrative expenses</t>
        </is>
      </c>
      <c r="B9" s="5" t="n">
        <v>689571</v>
      </c>
      <c r="C9" s="5" t="n">
        <v>328692</v>
      </c>
      <c r="D9" s="6" t="n">
        <v>2033234</v>
      </c>
      <c r="E9" s="6" t="n">
        <v>2677054</v>
      </c>
    </row>
    <row r="10">
      <c r="A10" s="4" t="inlineStr">
        <is>
          <t>Selling expenses</t>
        </is>
      </c>
      <c r="B10" s="6" t="n">
        <v>37608</v>
      </c>
      <c r="C10" s="6" t="n">
        <v>71520</v>
      </c>
      <c r="D10" s="6" t="n">
        <v>467859</v>
      </c>
      <c r="E10" s="6" t="n">
        <v>464942</v>
      </c>
    </row>
    <row r="11">
      <c r="A11" s="4" t="inlineStr">
        <is>
          <t>Total operating expenses</t>
        </is>
      </c>
      <c r="B11" s="6" t="n">
        <v>727179</v>
      </c>
      <c r="C11" s="6" t="n">
        <v>400212</v>
      </c>
      <c r="D11" s="6" t="n">
        <v>2501093</v>
      </c>
      <c r="E11" s="6" t="n">
        <v>3141996</v>
      </c>
    </row>
    <row r="12">
      <c r="A12" s="4" t="inlineStr">
        <is>
          <t>Income (Loss) from operations</t>
        </is>
      </c>
      <c r="B12" s="6" t="n">
        <v>382624</v>
      </c>
      <c r="C12" s="6" t="n">
        <v>268034</v>
      </c>
      <c r="D12" s="6" t="n">
        <v>1745538</v>
      </c>
      <c r="E12" s="6" t="n">
        <v>1617779</v>
      </c>
    </row>
    <row r="13">
      <c r="A13" s="3" t="inlineStr">
        <is>
          <t>Other income (expense):</t>
        </is>
      </c>
    </row>
    <row r="14">
      <c r="A14" s="4" t="inlineStr">
        <is>
          <t>Interest expense</t>
        </is>
      </c>
      <c r="B14" s="6" t="n">
        <v>-43267</v>
      </c>
      <c r="C14" s="6" t="n">
        <v>-16838</v>
      </c>
      <c r="D14" s="6" t="n">
        <v>-151720</v>
      </c>
      <c r="E14" s="6" t="n">
        <v>-700030</v>
      </c>
    </row>
    <row r="15">
      <c r="A15" s="4" t="inlineStr">
        <is>
          <t>Rental income, net</t>
        </is>
      </c>
      <c r="D15" s="4" t="inlineStr">
        <is>
          <t xml:space="preserve"> </t>
        </is>
      </c>
      <c r="E15" s="6" t="n">
        <v>6276</v>
      </c>
    </row>
    <row r="16">
      <c r="A16" s="4" t="inlineStr">
        <is>
          <t>Other income (expense), net</t>
        </is>
      </c>
      <c r="B16" s="6" t="n">
        <v>23758</v>
      </c>
      <c r="C16" s="6" t="n">
        <v>9308</v>
      </c>
      <c r="D16" s="6" t="n">
        <v>352340</v>
      </c>
      <c r="E16" s="6" t="n">
        <v>-339097</v>
      </c>
    </row>
    <row r="17">
      <c r="A17" s="4" t="inlineStr">
        <is>
          <t>Total other income (expense)</t>
        </is>
      </c>
      <c r="B17" s="6" t="n">
        <v>-19509</v>
      </c>
      <c r="C17" s="6" t="n">
        <v>-7530</v>
      </c>
      <c r="D17" s="6" t="n">
        <v>200620</v>
      </c>
      <c r="E17" s="6" t="n">
        <v>-1032851</v>
      </c>
    </row>
    <row r="18">
      <c r="A18" s="4" t="inlineStr">
        <is>
          <t>Income (Loss) before income taxes</t>
        </is>
      </c>
      <c r="B18" s="6" t="n">
        <v>363115</v>
      </c>
      <c r="C18" s="6" t="n">
        <v>260504</v>
      </c>
      <c r="D18" s="6" t="n">
        <v>1946158</v>
      </c>
      <c r="E18" s="6" t="n">
        <v>584928</v>
      </c>
    </row>
    <row r="19">
      <c r="A19" s="4" t="inlineStr">
        <is>
          <t>Income taxes</t>
        </is>
      </c>
      <c r="B19" s="6" t="n">
        <v>5466</v>
      </c>
      <c r="C19" s="4" t="inlineStr">
        <is>
          <t xml:space="preserve"> </t>
        </is>
      </c>
      <c r="D19" s="6" t="n">
        <v>214981</v>
      </c>
      <c r="E19" s="6" t="n">
        <v>-394979</v>
      </c>
    </row>
    <row r="20">
      <c r="A20" s="4" t="inlineStr">
        <is>
          <t>Net income</t>
        </is>
      </c>
      <c r="B20" s="6" t="n">
        <v>357649</v>
      </c>
      <c r="C20" s="6" t="n">
        <v>260504</v>
      </c>
      <c r="D20" s="6" t="n">
        <v>1731177</v>
      </c>
      <c r="E20" s="6" t="n">
        <v>979907</v>
      </c>
    </row>
    <row r="21">
      <c r="A21" s="4" t="inlineStr">
        <is>
          <t>Net income (loss) attributable to noncontrolling interest</t>
        </is>
      </c>
      <c r="B21" s="6" t="n">
        <v>-112</v>
      </c>
      <c r="C21" s="6" t="n">
        <v>369</v>
      </c>
      <c r="D21" s="6" t="n">
        <v>11072</v>
      </c>
      <c r="E21" s="6" t="n">
        <v>4403</v>
      </c>
    </row>
    <row r="22">
      <c r="A22" s="4" t="inlineStr">
        <is>
          <t>Net income (loss) attributable to Muliang Viagoo Technology Inc. common stockholders</t>
        </is>
      </c>
      <c r="B22" s="6" t="n">
        <v>357761</v>
      </c>
      <c r="C22" s="6" t="n">
        <v>260135</v>
      </c>
      <c r="D22" s="6" t="n">
        <v>1720105</v>
      </c>
      <c r="E22" s="6" t="n">
        <v>975504</v>
      </c>
    </row>
    <row r="23">
      <c r="A23" s="3" t="inlineStr">
        <is>
          <t>Other comprehensive income (loss):</t>
        </is>
      </c>
    </row>
    <row r="24">
      <c r="A24" s="4" t="inlineStr">
        <is>
          <t>Unrealized foreign currency translation adjustment</t>
        </is>
      </c>
      <c r="B24" s="6" t="n">
        <v>363102</v>
      </c>
      <c r="C24" s="6" t="n">
        <v>-47810</v>
      </c>
      <c r="D24" s="6" t="n">
        <v>375277</v>
      </c>
      <c r="E24" s="6" t="n">
        <v>896587</v>
      </c>
    </row>
    <row r="25">
      <c r="A25" s="4" t="inlineStr">
        <is>
          <t>Total Comprehensive loss</t>
        </is>
      </c>
      <c r="B25" s="6" t="n">
        <v>720751</v>
      </c>
      <c r="C25" s="6" t="n">
        <v>212694</v>
      </c>
      <c r="D25" s="6" t="n">
        <v>2106454</v>
      </c>
      <c r="E25" s="6" t="n">
        <v>1876494</v>
      </c>
    </row>
    <row r="26">
      <c r="A26" s="4" t="inlineStr">
        <is>
          <t>Total comprehensive (income) loss attributable to noncontrolling interests</t>
        </is>
      </c>
      <c r="B26" s="6" t="n">
        <v>1384</v>
      </c>
      <c r="C26" s="6" t="n">
        <v>-672</v>
      </c>
      <c r="D26" s="6" t="n">
        <v>13973</v>
      </c>
      <c r="E26" s="6" t="n">
        <v>5927</v>
      </c>
    </row>
    <row r="27">
      <c r="A27" s="4" t="inlineStr">
        <is>
          <t>Total comprehensive (income) loss attributable to Muliang Viagoo Technology Inc. common stockholders</t>
        </is>
      </c>
      <c r="B27" s="5" t="n">
        <v>719367</v>
      </c>
      <c r="C27" s="5" t="n">
        <v>213366</v>
      </c>
      <c r="D27" s="5" t="n">
        <v>2092481</v>
      </c>
      <c r="E27" s="5" t="n">
        <v>1870567</v>
      </c>
    </row>
    <row r="28">
      <c r="A28" s="3" t="inlineStr">
        <is>
          <t>Earnings per common share</t>
        </is>
      </c>
    </row>
    <row r="29">
      <c r="A29" s="4" t="inlineStr">
        <is>
          <t>Basic and diluted (in Dollars per share)</t>
        </is>
      </c>
      <c r="B29" s="8" t="n">
        <v>0.01</v>
      </c>
      <c r="C29" s="8" t="n">
        <v>0.01</v>
      </c>
      <c r="D29" s="8" t="n">
        <v>0.04</v>
      </c>
      <c r="E29" s="8" t="n">
        <v>0.03</v>
      </c>
    </row>
    <row r="30">
      <c r="A30" s="3" t="inlineStr">
        <is>
          <t>Weighted average common shares outstanding</t>
        </is>
      </c>
    </row>
    <row r="31">
      <c r="A31" s="4" t="inlineStr">
        <is>
          <t>Basic (in Shares)</t>
        </is>
      </c>
      <c r="B31" s="6" t="n">
        <v>38502954</v>
      </c>
      <c r="C31" s="6" t="n">
        <v>38502954</v>
      </c>
      <c r="D31" s="6" t="n">
        <v>38502954</v>
      </c>
      <c r="E31" s="6" t="n">
        <v>37908242</v>
      </c>
    </row>
    <row r="32">
      <c r="A32" s="4" t="inlineStr">
        <is>
          <t>Diluted (in Shares)</t>
        </is>
      </c>
      <c r="B32" s="6" t="n">
        <v>38502954</v>
      </c>
      <c r="C32" s="6" t="n">
        <v>38502954</v>
      </c>
      <c r="D32" s="6" t="n">
        <v>38502954</v>
      </c>
      <c r="E32" s="6" t="n">
        <v>37908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Mar. 31, 2022</t>
        </is>
      </c>
      <c r="C1" s="2" t="inlineStr">
        <is>
          <t>Dec. 31, 2021</t>
        </is>
      </c>
      <c r="D1" s="2" t="inlineStr">
        <is>
          <t>Dec. 31, 2020</t>
        </is>
      </c>
    </row>
    <row r="2">
      <c r="A2" s="3" t="inlineStr">
        <is>
          <t>Schedule of accounts receivable [Abstract]</t>
        </is>
      </c>
    </row>
    <row r="3">
      <c r="A3" s="4" t="inlineStr">
        <is>
          <t>Accounts receivable</t>
        </is>
      </c>
      <c r="B3" s="5" t="n">
        <v>10673848</v>
      </c>
      <c r="C3" s="5" t="n">
        <v>12710362</v>
      </c>
      <c r="D3" s="5" t="n">
        <v>14763516</v>
      </c>
    </row>
    <row r="4">
      <c r="A4" s="4" t="inlineStr">
        <is>
          <t>Less: Allowance for doubtful accounts</t>
        </is>
      </c>
      <c r="B4" s="6" t="n">
        <v>-1330057</v>
      </c>
      <c r="C4" s="6" t="n">
        <v>-1276858</v>
      </c>
      <c r="D4" s="6" t="n">
        <v>-1307965</v>
      </c>
    </row>
    <row r="5">
      <c r="A5" s="4" t="inlineStr">
        <is>
          <t>Total, net</t>
        </is>
      </c>
      <c r="B5" s="5" t="n">
        <v>9343791</v>
      </c>
      <c r="C5" s="5" t="n">
        <v>11433504</v>
      </c>
      <c r="D5" s="5" t="n">
        <v>13455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Mar. 31, 2022</t>
        </is>
      </c>
      <c r="C1" s="2" t="inlineStr">
        <is>
          <t>Dec. 31, 2021</t>
        </is>
      </c>
      <c r="D1" s="2" t="inlineStr">
        <is>
          <t>Dec. 31, 2020</t>
        </is>
      </c>
    </row>
    <row r="2">
      <c r="A2" s="3" t="inlineStr">
        <is>
          <t>Schedule of inventories [Abstract]</t>
        </is>
      </c>
    </row>
    <row r="3">
      <c r="A3" s="4" t="inlineStr">
        <is>
          <t>Raw materials</t>
        </is>
      </c>
      <c r="B3" s="5" t="n">
        <v>73868</v>
      </c>
      <c r="C3" s="5" t="n">
        <v>51292</v>
      </c>
      <c r="D3" s="5" t="n">
        <v>48524</v>
      </c>
    </row>
    <row r="4">
      <c r="A4" s="4" t="inlineStr">
        <is>
          <t>Finished goods</t>
        </is>
      </c>
      <c r="B4" s="6" t="n">
        <v>134483</v>
      </c>
      <c r="C4" s="6" t="n">
        <v>82621</v>
      </c>
      <c r="D4" s="6" t="n">
        <v>111547</v>
      </c>
    </row>
    <row r="5">
      <c r="A5" s="4" t="inlineStr">
        <is>
          <t>Less: Provision for impairment</t>
        </is>
      </c>
      <c r="B5" s="4" t="inlineStr">
        <is>
          <t xml:space="preserve"> </t>
        </is>
      </c>
      <c r="C5" s="4" t="inlineStr">
        <is>
          <t xml:space="preserve"> </t>
        </is>
      </c>
    </row>
    <row r="6">
      <c r="A6" s="4" t="inlineStr">
        <is>
          <t>Total, net</t>
        </is>
      </c>
      <c r="B6" s="5" t="n">
        <v>208351</v>
      </c>
      <c r="C6" s="5" t="n">
        <v>133913</v>
      </c>
      <c r="D6" s="5" t="n">
        <v>1472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Prepayment (Details) - USD ($)</t>
        </is>
      </c>
      <c r="B1" s="2" t="inlineStr">
        <is>
          <t>3 Months Ended</t>
        </is>
      </c>
      <c r="C1" s="2" t="inlineStr">
        <is>
          <t>12 Months Ended</t>
        </is>
      </c>
    </row>
    <row r="2">
      <c r="B2" s="2" t="inlineStr">
        <is>
          <t>Mar. 31, 2022</t>
        </is>
      </c>
      <c r="C2" s="2" t="inlineStr">
        <is>
          <t>Dec. 31, 2021</t>
        </is>
      </c>
    </row>
    <row r="3">
      <c r="A3" s="3" t="inlineStr">
        <is>
          <t>Prepayment [Abstract]</t>
        </is>
      </c>
    </row>
    <row r="4">
      <c r="A4" s="4" t="inlineStr">
        <is>
          <t>Prepayment balance</t>
        </is>
      </c>
      <c r="B4" s="5" t="n">
        <v>8499244</v>
      </c>
      <c r="C4" s="5" t="n">
        <v>68050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Property, Plant and Equipment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row>
    <row r="4">
      <c r="A4" s="4" t="inlineStr">
        <is>
          <t>Depreciation expense</t>
        </is>
      </c>
      <c r="B4" s="5" t="n">
        <v>135811</v>
      </c>
      <c r="C4" s="5" t="n">
        <v>105258</v>
      </c>
      <c r="D4" s="5" t="n">
        <v>510498</v>
      </c>
      <c r="E4" s="5" t="n">
        <v>785893</v>
      </c>
    </row>
    <row r="5">
      <c r="A5" s="4" t="inlineStr">
        <is>
          <t>Construction in progress</t>
        </is>
      </c>
      <c r="B5" s="5" t="n">
        <v>3133542</v>
      </c>
      <c r="D5" s="5" t="n">
        <v>31251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USD ($)</t>
        </is>
      </c>
      <c r="B1" s="2" t="inlineStr">
        <is>
          <t>Mar. 31, 2022</t>
        </is>
      </c>
      <c r="C1" s="2" t="inlineStr">
        <is>
          <t>Dec. 31, 2021</t>
        </is>
      </c>
      <c r="D1" s="2" t="inlineStr">
        <is>
          <t>Dec. 31, 2020</t>
        </is>
      </c>
    </row>
    <row r="2">
      <c r="A2" s="3" t="inlineStr">
        <is>
          <t>Property, Plant and Equipment [Line Items]</t>
        </is>
      </c>
    </row>
    <row r="3">
      <c r="A3" s="4" t="inlineStr">
        <is>
          <t>Property, plant and equipment, gross</t>
        </is>
      </c>
      <c r="B3" s="5" t="n">
        <v>10472446</v>
      </c>
      <c r="C3" s="5" t="n">
        <v>10444504</v>
      </c>
      <c r="D3" s="5" t="n">
        <v>8692242</v>
      </c>
    </row>
    <row r="4">
      <c r="A4" s="4" t="inlineStr">
        <is>
          <t>Less: Accumulated depreciation</t>
        </is>
      </c>
      <c r="B4" s="6" t="n">
        <v>-3394965</v>
      </c>
      <c r="C4" s="6" t="n">
        <v>-3250242</v>
      </c>
      <c r="D4" s="6" t="n">
        <v>-2425499</v>
      </c>
    </row>
    <row r="5">
      <c r="A5" s="4" t="inlineStr">
        <is>
          <t>Property, plant and equipment, net</t>
        </is>
      </c>
      <c r="B5" s="6" t="n">
        <v>7077481</v>
      </c>
      <c r="C5" s="6" t="n">
        <v>7194262</v>
      </c>
      <c r="D5" s="6" t="n">
        <v>6266743</v>
      </c>
    </row>
    <row r="6">
      <c r="A6" s="4" t="inlineStr">
        <is>
          <t>Building [Member]</t>
        </is>
      </c>
    </row>
    <row r="7">
      <c r="A7" s="3" t="inlineStr">
        <is>
          <t>Property, Plant and Equipment [Line Items]</t>
        </is>
      </c>
    </row>
    <row r="8">
      <c r="A8" s="4" t="inlineStr">
        <is>
          <t>Property, plant and equipment, gross</t>
        </is>
      </c>
      <c r="B8" s="6" t="n">
        <v>3045976</v>
      </c>
      <c r="C8" s="6" t="n">
        <v>3037848</v>
      </c>
      <c r="D8" s="6" t="n">
        <v>2949493</v>
      </c>
    </row>
    <row r="9">
      <c r="A9" s="4" t="inlineStr">
        <is>
          <t>Operating equipment [Member]</t>
        </is>
      </c>
    </row>
    <row r="10">
      <c r="A10" s="3" t="inlineStr">
        <is>
          <t>Property, Plant and Equipment [Line Items]</t>
        </is>
      </c>
    </row>
    <row r="11">
      <c r="A11" s="4" t="inlineStr">
        <is>
          <t>Property, plant and equipment, gross</t>
        </is>
      </c>
      <c r="B11" s="6" t="n">
        <v>2989606</v>
      </c>
      <c r="C11" s="6" t="n">
        <v>2981424</v>
      </c>
      <c r="D11" s="6" t="n">
        <v>2758704</v>
      </c>
    </row>
    <row r="12">
      <c r="A12" s="4" t="inlineStr">
        <is>
          <t>Vehicle [Member]</t>
        </is>
      </c>
    </row>
    <row r="13">
      <c r="A13" s="3" t="inlineStr">
        <is>
          <t>Property, Plant and Equipment [Line Items]</t>
        </is>
      </c>
    </row>
    <row r="14">
      <c r="A14" s="4" t="inlineStr">
        <is>
          <t>Property, plant and equipment, gross</t>
        </is>
      </c>
      <c r="B14" s="6" t="n">
        <v>89372</v>
      </c>
      <c r="C14" s="6" t="n">
        <v>89134</v>
      </c>
      <c r="D14" s="6" t="n">
        <v>86828</v>
      </c>
    </row>
    <row r="15">
      <c r="A15" s="4" t="inlineStr">
        <is>
          <t>Office equipment [Member]</t>
        </is>
      </c>
    </row>
    <row r="16">
      <c r="A16" s="3" t="inlineStr">
        <is>
          <t>Property, Plant and Equipment [Line Items]</t>
        </is>
      </c>
    </row>
    <row r="17">
      <c r="A17" s="4" t="inlineStr">
        <is>
          <t>Property, plant and equipment, gross</t>
        </is>
      </c>
      <c r="B17" s="6" t="n">
        <v>100912</v>
      </c>
      <c r="C17" s="6" t="n">
        <v>100851</v>
      </c>
      <c r="D17" s="6" t="n">
        <v>26783</v>
      </c>
    </row>
    <row r="18">
      <c r="A18" s="4" t="inlineStr">
        <is>
          <t>Apple Orchard [Member]</t>
        </is>
      </c>
    </row>
    <row r="19">
      <c r="A19" s="3" t="inlineStr">
        <is>
          <t>Property, Plant and Equipment [Line Items]</t>
        </is>
      </c>
    </row>
    <row r="20">
      <c r="A20" s="4" t="inlineStr">
        <is>
          <t>Property, plant and equipment, gross</t>
        </is>
      </c>
      <c r="B20" s="6" t="n">
        <v>1113038</v>
      </c>
      <c r="C20" s="6" t="n">
        <v>1110067</v>
      </c>
      <c r="D20" s="6" t="n">
        <v>1041377</v>
      </c>
    </row>
    <row r="21">
      <c r="A21" s="4" t="inlineStr">
        <is>
          <t>Construction in progress [Member]</t>
        </is>
      </c>
    </row>
    <row r="22">
      <c r="A22" s="3" t="inlineStr">
        <is>
          <t>Property, Plant and Equipment [Line Items]</t>
        </is>
      </c>
    </row>
    <row r="23">
      <c r="A23" s="4" t="inlineStr">
        <is>
          <t>Property, plant and equipment, gross</t>
        </is>
      </c>
      <c r="B23" s="5" t="n">
        <v>3133542</v>
      </c>
      <c r="C23" s="5" t="n">
        <v>3125180</v>
      </c>
      <c r="D23" s="5" t="n">
        <v>18290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Right of Use Assets (Details) ¥ in Millions</t>
        </is>
      </c>
      <c r="B1" s="2" t="inlineStr">
        <is>
          <t>3 Months Ended</t>
        </is>
      </c>
      <c r="C1" s="2" t="inlineStr">
        <is>
          <t>12 Months Ended</t>
        </is>
      </c>
    </row>
    <row r="2">
      <c r="B2" s="2" t="inlineStr">
        <is>
          <t>Mar. 31, 2022USD ($)</t>
        </is>
      </c>
      <c r="C2" s="2" t="inlineStr">
        <is>
          <t>Dec. 31, 2021CNY (¥)</t>
        </is>
      </c>
      <c r="D2" s="2" t="inlineStr">
        <is>
          <t>Dec. 31, 2021USD ($)</t>
        </is>
      </c>
    </row>
    <row r="3">
      <c r="A3" s="3" t="inlineStr">
        <is>
          <t>Right of Use Assets (Details) [Line Items]</t>
        </is>
      </c>
    </row>
    <row r="4">
      <c r="A4" s="4" t="inlineStr">
        <is>
          <t>Total cost</t>
        </is>
      </c>
      <c r="B4" s="5" t="n">
        <v>1279404</v>
      </c>
      <c r="D4" s="5" t="n">
        <v>1284319</v>
      </c>
    </row>
    <row r="5">
      <c r="A5" s="4" t="inlineStr">
        <is>
          <t>Number of industrial land use rights</t>
        </is>
      </c>
      <c r="B5" s="6" t="n">
        <v>2</v>
      </c>
      <c r="C5" s="6" t="n">
        <v>2</v>
      </c>
    </row>
    <row r="6">
      <c r="A6" s="4" t="inlineStr">
        <is>
          <t>Book net value</t>
        </is>
      </c>
      <c r="D6" s="5" t="n">
        <v>1448783</v>
      </c>
    </row>
    <row r="7">
      <c r="A7" s="4" t="inlineStr">
        <is>
          <t>Accumulated amortization cost</t>
        </is>
      </c>
      <c r="B7" s="5" t="n">
        <v>203442</v>
      </c>
    </row>
    <row r="8">
      <c r="A8" s="4" t="inlineStr">
        <is>
          <t>Highest bidder amount (in Yuan Renminbi) | ¥</t>
        </is>
      </c>
      <c r="C8" s="9" t="n">
        <v>164464</v>
      </c>
    </row>
    <row r="9">
      <c r="A9" s="4" t="inlineStr">
        <is>
          <t>Land use right [Member]</t>
        </is>
      </c>
    </row>
    <row r="10">
      <c r="A10" s="3" t="inlineStr">
        <is>
          <t>Right of Use Assets (Details) [Line Items]</t>
        </is>
      </c>
    </row>
    <row r="11">
      <c r="A11" s="4" t="inlineStr">
        <is>
          <t>Book net value</t>
        </is>
      </c>
      <c r="B11" s="5" t="n">
        <v>14828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ferred Tax Assets, Net (Details) - Schedule of deferred tax assets - USD ($)</t>
        </is>
      </c>
      <c r="B1" s="2" t="inlineStr">
        <is>
          <t>Mar. 31, 2022</t>
        </is>
      </c>
      <c r="C1" s="2" t="inlineStr">
        <is>
          <t>Dec. 31, 2021</t>
        </is>
      </c>
      <c r="D1" s="2" t="inlineStr">
        <is>
          <t>Dec. 31, 2020</t>
        </is>
      </c>
    </row>
    <row r="2">
      <c r="A2" s="3" t="inlineStr">
        <is>
          <t>Deferred tax assets, non-current</t>
        </is>
      </c>
    </row>
    <row r="3">
      <c r="A3" s="4" t="inlineStr">
        <is>
          <t>Deficit carried-forward</t>
        </is>
      </c>
      <c r="B3" s="5" t="n">
        <v>87441</v>
      </c>
      <c r="C3" s="5" t="n">
        <v>87438</v>
      </c>
      <c r="D3" s="5" t="n">
        <v>20600</v>
      </c>
    </row>
    <row r="4">
      <c r="A4" s="4" t="inlineStr">
        <is>
          <t>Allowance</t>
        </is>
      </c>
      <c r="B4" s="6" t="n">
        <v>176060</v>
      </c>
      <c r="C4" s="6" t="n">
        <v>175360</v>
      </c>
      <c r="D4" s="6" t="n">
        <v>434248</v>
      </c>
    </row>
    <row r="5">
      <c r="A5" s="4" t="inlineStr">
        <is>
          <t>Deferred tax assets</t>
        </is>
      </c>
      <c r="B5" s="6" t="n">
        <v>263501</v>
      </c>
      <c r="C5" s="6" t="n">
        <v>262798</v>
      </c>
      <c r="D5" s="6" t="n">
        <v>454848</v>
      </c>
    </row>
    <row r="6">
      <c r="A6" s="4" t="inlineStr">
        <is>
          <t>Less: valuation allowance</t>
        </is>
      </c>
      <c r="B6" s="4" t="inlineStr">
        <is>
          <t xml:space="preserve"> </t>
        </is>
      </c>
      <c r="C6" s="4" t="inlineStr">
        <is>
          <t xml:space="preserve"> </t>
        </is>
      </c>
      <c r="D6" s="4" t="inlineStr">
        <is>
          <t xml:space="preserve"> </t>
        </is>
      </c>
    </row>
    <row r="7">
      <c r="A7" s="4" t="inlineStr">
        <is>
          <t>Deferred tax assets, non-current</t>
        </is>
      </c>
      <c r="B7" s="5" t="n">
        <v>263501</v>
      </c>
      <c r="C7" s="5" t="n">
        <v>262798</v>
      </c>
      <c r="D7" s="5" t="n">
        <v>454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ans Payable (Details)</t>
        </is>
      </c>
      <c r="B1" s="2" t="inlineStr">
        <is>
          <t>Apr. 26, 2020USD ($)</t>
        </is>
      </c>
      <c r="C1" s="2" t="inlineStr">
        <is>
          <t>Apr. 26, 2020CNY (¥)</t>
        </is>
      </c>
      <c r="D1" s="2" t="inlineStr">
        <is>
          <t>Sep. 25, 2019CNY (¥)</t>
        </is>
      </c>
      <c r="E1" s="2" t="inlineStr">
        <is>
          <t>Feb. 25, 2019CNY (¥)</t>
        </is>
      </c>
      <c r="F1" s="2" t="inlineStr">
        <is>
          <t>Aug. 25, 2018CNY (¥)</t>
        </is>
      </c>
      <c r="G1" s="2" t="inlineStr">
        <is>
          <t>Feb. 25, 2018CNY (¥)</t>
        </is>
      </c>
      <c r="H1" s="2" t="inlineStr">
        <is>
          <t>Aug. 25, 2017CNY (¥)</t>
        </is>
      </c>
      <c r="I1" s="2" t="inlineStr">
        <is>
          <t>Feb. 25, 2017CNY (¥)</t>
        </is>
      </c>
      <c r="J1" s="2" t="inlineStr">
        <is>
          <t>Aug. 25, 2016CNY (¥)</t>
        </is>
      </c>
      <c r="K1" s="2" t="inlineStr">
        <is>
          <t>Oct. 29, 2014USD ($)</t>
        </is>
      </c>
      <c r="L1" s="2" t="inlineStr">
        <is>
          <t>Mar. 31, 2022USD ($)</t>
        </is>
      </c>
      <c r="M1" s="2" t="inlineStr">
        <is>
          <t>Dec. 31, 2021USD ($)</t>
        </is>
      </c>
      <c r="N1" s="2" t="inlineStr">
        <is>
          <t>Dec. 31, 2020USD ($)</t>
        </is>
      </c>
      <c r="O1" s="2" t="inlineStr">
        <is>
          <t>Sep. 30, 2019USD ($)</t>
        </is>
      </c>
      <c r="P1" s="2" t="inlineStr">
        <is>
          <t>Jan. 18, 2018CNY (¥)</t>
        </is>
      </c>
      <c r="Q1" s="2" t="inlineStr">
        <is>
          <t>Oct. 29, 2014CNY (¥)</t>
        </is>
      </c>
    </row>
    <row r="2">
      <c r="A2" s="3" t="inlineStr">
        <is>
          <t>Loans Payable (Details) [Line Items]</t>
        </is>
      </c>
    </row>
    <row r="3">
      <c r="A3" s="4" t="inlineStr">
        <is>
          <t>Interest expenses (in Dollars)</t>
        </is>
      </c>
      <c r="L3" s="5" t="n">
        <v>43267</v>
      </c>
      <c r="M3" s="5" t="n">
        <v>16838</v>
      </c>
    </row>
    <row r="4">
      <c r="A4" s="4" t="inlineStr">
        <is>
          <t>Long-term loans, amount</t>
        </is>
      </c>
      <c r="M4" s="5" t="n">
        <v>283860</v>
      </c>
    </row>
    <row r="5">
      <c r="A5" s="4" t="inlineStr">
        <is>
          <t>Repaid loan (in Dollars)</t>
        </is>
      </c>
      <c r="O5" s="5" t="n">
        <v>10000000</v>
      </c>
    </row>
    <row r="6">
      <c r="A6" s="4" t="inlineStr">
        <is>
          <t>Remaining payment | ¥</t>
        </is>
      </c>
      <c r="P6" s="9" t="n">
        <v>35000000</v>
      </c>
    </row>
    <row r="7">
      <c r="A7" s="4" t="inlineStr">
        <is>
          <t>Interest over due loan percentage</t>
        </is>
      </c>
      <c r="M7" s="4" t="inlineStr">
        <is>
          <t>50.00%</t>
        </is>
      </c>
    </row>
    <row r="8">
      <c r="A8" s="4" t="inlineStr">
        <is>
          <t>Interest expense (in Dollars)</t>
        </is>
      </c>
      <c r="M8" s="5" t="n">
        <v>164450</v>
      </c>
    </row>
    <row r="9">
      <c r="A9" s="4" t="inlineStr">
        <is>
          <t>Mr. Lirong Wang [Member]</t>
        </is>
      </c>
    </row>
    <row r="10">
      <c r="A10" s="3" t="inlineStr">
        <is>
          <t>Loans Payable (Details) [Line Items]</t>
        </is>
      </c>
    </row>
    <row r="11">
      <c r="A11" s="4" t="inlineStr">
        <is>
          <t>Long term loan (in Dollars)</t>
        </is>
      </c>
      <c r="M11" s="5" t="n">
        <v>4571452</v>
      </c>
    </row>
    <row r="12">
      <c r="A12" s="4" t="inlineStr">
        <is>
          <t>Litigation settlement amount</t>
        </is>
      </c>
      <c r="B12" s="5" t="n">
        <v>5609770</v>
      </c>
      <c r="C12" s="9" t="n">
        <v>36683409</v>
      </c>
    </row>
    <row r="13">
      <c r="A13" s="4" t="inlineStr">
        <is>
          <t>Zongbao [Member]</t>
        </is>
      </c>
    </row>
    <row r="14">
      <c r="A14" s="3" t="inlineStr">
        <is>
          <t>Loans Payable (Details) [Line Items]</t>
        </is>
      </c>
    </row>
    <row r="15">
      <c r="A15" s="4" t="inlineStr">
        <is>
          <t>Long-term loans, amount</t>
        </is>
      </c>
      <c r="K15" s="5" t="n">
        <v>6430000</v>
      </c>
      <c r="Q15" s="9" t="n">
        <v>45000000</v>
      </c>
    </row>
    <row r="16">
      <c r="A16" s="4" t="inlineStr">
        <is>
          <t>Variable interest rate</t>
        </is>
      </c>
      <c r="K16" s="4" t="inlineStr">
        <is>
          <t>20.00%</t>
        </is>
      </c>
    </row>
    <row r="17">
      <c r="A17" s="4" t="inlineStr">
        <is>
          <t>Repayment of loan | ¥</t>
        </is>
      </c>
      <c r="D17" s="9" t="n">
        <v>12000000</v>
      </c>
      <c r="E17" s="9" t="n">
        <v>10000000</v>
      </c>
      <c r="F17" s="9" t="n">
        <v>8000000</v>
      </c>
      <c r="G17" s="9" t="n">
        <v>5000000</v>
      </c>
      <c r="H17" s="9" t="n">
        <v>5000000</v>
      </c>
      <c r="I17" s="9" t="n">
        <v>3000000</v>
      </c>
      <c r="J17" s="9" t="n">
        <v>2000000</v>
      </c>
    </row>
    <row r="18">
      <c r="A18" s="4" t="inlineStr">
        <is>
          <t>Hui Song [Member]</t>
        </is>
      </c>
    </row>
    <row r="19">
      <c r="A19" s="3" t="inlineStr">
        <is>
          <t>Loans Payable (Details) [Line Items]</t>
        </is>
      </c>
    </row>
    <row r="20">
      <c r="A20" s="4" t="inlineStr">
        <is>
          <t>Interest expense (in Dollars)</t>
        </is>
      </c>
      <c r="N20" s="5" t="n">
        <v>7000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Details) - Schedule of long-term loan and current portion of long-term loan - USD ($)</t>
        </is>
      </c>
      <c r="B1" s="2" t="inlineStr">
        <is>
          <t>Mar. 31, 2022</t>
        </is>
      </c>
      <c r="C1" s="2" t="inlineStr">
        <is>
          <t>Dec. 31, 2021</t>
        </is>
      </c>
      <c r="D1" s="2" t="inlineStr">
        <is>
          <t>Dec. 31, 2020</t>
        </is>
      </c>
    </row>
    <row r="2">
      <c r="A2" s="3" t="inlineStr">
        <is>
          <t>Loans Payable (Details) - Schedule of long-term loan and current portion of long-term loan [Line Items]</t>
        </is>
      </c>
    </row>
    <row r="3">
      <c r="A3" s="4" t="inlineStr">
        <is>
          <t>Loans payable, gross</t>
        </is>
      </c>
      <c r="B3" s="5" t="n">
        <v>1188937</v>
      </c>
      <c r="C3" s="5" t="n">
        <v>1458616</v>
      </c>
      <c r="D3" s="5" t="n">
        <v>5996927</v>
      </c>
    </row>
    <row r="4">
      <c r="A4" s="4" t="inlineStr">
        <is>
          <t>Current portion of long-term loans payable</t>
        </is>
      </c>
      <c r="B4" s="6" t="n">
        <v>1170803</v>
      </c>
      <c r="C4" s="6" t="n">
        <v>1174756</v>
      </c>
      <c r="D4" s="6" t="n">
        <v>4571452</v>
      </c>
    </row>
    <row r="5">
      <c r="A5" s="4" t="inlineStr">
        <is>
          <t>Total, net</t>
        </is>
      </c>
      <c r="B5" s="6" t="n">
        <v>18134</v>
      </c>
      <c r="C5" s="6" t="n">
        <v>283860</v>
      </c>
      <c r="D5" s="6" t="n">
        <v>1425475</v>
      </c>
    </row>
    <row r="6">
      <c r="A6" s="4" t="inlineStr">
        <is>
          <t>Rushan City Rural Credit Union [Member]</t>
        </is>
      </c>
    </row>
    <row r="7">
      <c r="A7" s="3" t="inlineStr">
        <is>
          <t>Loans Payable (Details) - Schedule of long-term loan and current portion of long-term loan [Line Items]</t>
        </is>
      </c>
    </row>
    <row r="8">
      <c r="A8" s="4" t="inlineStr">
        <is>
          <t>Loans payable, gross</t>
        </is>
      </c>
      <c r="B8" s="6" t="n">
        <v>1170803</v>
      </c>
      <c r="C8" s="6" t="n">
        <v>1174756</v>
      </c>
      <c r="D8" s="6" t="n">
        <v>1144363</v>
      </c>
    </row>
    <row r="9">
      <c r="A9" s="4" t="inlineStr">
        <is>
          <t>Individuals and Entities [Member]</t>
        </is>
      </c>
    </row>
    <row r="10">
      <c r="A10" s="3" t="inlineStr">
        <is>
          <t>Loans Payable (Details) - Schedule of long-term loan and current portion of long-term loan [Line Items]</t>
        </is>
      </c>
    </row>
    <row r="11">
      <c r="A11" s="4" t="inlineStr">
        <is>
          <t>Loans payable, gross</t>
        </is>
      </c>
      <c r="B11" s="5" t="n">
        <v>18134</v>
      </c>
      <c r="C11" s="5" t="n">
        <v>283860</v>
      </c>
      <c r="D11" s="5" t="n">
        <v>2811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Payable (Details) - Schedule of long-term loan and current portion of long-term loan (Parentheticals) - Rushan City Rural Credit Union [Member]</t>
        </is>
      </c>
      <c r="B1" s="2" t="inlineStr">
        <is>
          <t>3 Months Ended</t>
        </is>
      </c>
      <c r="C1" s="2" t="inlineStr">
        <is>
          <t>12 Months Ended</t>
        </is>
      </c>
    </row>
    <row r="2">
      <c r="B2" s="2" t="inlineStr">
        <is>
          <t>Mar. 31, 2022</t>
        </is>
      </c>
      <c r="C2" s="2" t="inlineStr">
        <is>
          <t>Dec. 31, 2021</t>
        </is>
      </c>
    </row>
    <row r="3">
      <c r="A3" s="3" t="inlineStr">
        <is>
          <t>Loans Payable (Details) - Schedule of long-term loan and current portion of long-term loan (Parentheticals) [Line Items]</t>
        </is>
      </c>
    </row>
    <row r="4">
      <c r="A4" s="4" t="inlineStr">
        <is>
          <t>Annual interest</t>
        </is>
      </c>
      <c r="B4" s="4" t="inlineStr">
        <is>
          <t>8.7875%</t>
        </is>
      </c>
      <c r="C4" s="4" t="inlineStr">
        <is>
          <t>8.7875%</t>
        </is>
      </c>
    </row>
    <row r="5">
      <c r="A5" s="4" t="inlineStr">
        <is>
          <t>Loan payable due</t>
        </is>
      </c>
      <c r="B5" s="4" t="inlineStr">
        <is>
          <t>Jul. 18,
		2022</t>
        </is>
      </c>
      <c r="C5" s="4" t="inlineStr">
        <is>
          <t>Jul. 18,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8" customWidth="1" min="1" max="1"/>
    <col width="25" customWidth="1" min="2" max="2"/>
    <col width="13" customWidth="1" min="3" max="3"/>
    <col width="27" customWidth="1" min="4" max="4"/>
    <col width="20" customWidth="1" min="5" max="5"/>
    <col width="46" customWidth="1" min="6" max="6"/>
    <col width="25" customWidth="1" min="7" max="7"/>
    <col width="13" customWidth="1" min="8" max="8"/>
  </cols>
  <sheetData>
    <row r="1">
      <c r="A1" s="1" t="inlineStr">
        <is>
          <t>Condensed Statements of Changes in Stockholders’ Equity (Unaudited) - USD ($)</t>
        </is>
      </c>
      <c r="B1" s="2" t="inlineStr">
        <is>
          <t>Series A Preferred Stock</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c r="H1" s="2" t="inlineStr">
        <is>
          <t>Total</t>
        </is>
      </c>
    </row>
    <row r="2">
      <c r="A2" s="4" t="inlineStr">
        <is>
          <t>Balance at Dec. 31, 2019</t>
        </is>
      </c>
      <c r="B2" s="5" t="n">
        <v>1900</v>
      </c>
      <c r="C2" s="5" t="n">
        <v>3734</v>
      </c>
      <c r="D2" s="5" t="n">
        <v>19398854</v>
      </c>
      <c r="E2" s="5" t="n">
        <v>-9571836</v>
      </c>
      <c r="F2" s="5" t="n">
        <v>233288</v>
      </c>
      <c r="G2" s="5" t="n">
        <v>123914</v>
      </c>
      <c r="H2" s="5" t="n">
        <v>10189854</v>
      </c>
    </row>
    <row r="3">
      <c r="A3" s="4" t="inlineStr">
        <is>
          <t>Balance (in Shares) at Dec. 31, 2019</t>
        </is>
      </c>
      <c r="B3" s="6" t="n">
        <v>19000000</v>
      </c>
      <c r="C3" s="6" t="n">
        <v>37341954</v>
      </c>
    </row>
    <row r="4">
      <c r="A4" s="4" t="inlineStr">
        <is>
          <t>Issuance of common stock in acquisition</t>
        </is>
      </c>
      <c r="C4" s="5" t="n">
        <v>116</v>
      </c>
      <c r="D4" s="6" t="n">
        <v>534939</v>
      </c>
      <c r="H4" s="6" t="n">
        <v>535055</v>
      </c>
    </row>
    <row r="5">
      <c r="A5" s="4" t="inlineStr">
        <is>
          <t>Issuance of common stock in acquisition (in Shares)</t>
        </is>
      </c>
      <c r="C5" s="6" t="n">
        <v>1161000</v>
      </c>
    </row>
    <row r="6">
      <c r="A6" s="4" t="inlineStr">
        <is>
          <t>Net income</t>
        </is>
      </c>
      <c r="E6" s="6" t="n">
        <v>975504</v>
      </c>
      <c r="G6" s="6" t="n">
        <v>4403</v>
      </c>
      <c r="H6" s="6" t="n">
        <v>979907</v>
      </c>
    </row>
    <row r="7">
      <c r="A7" s="4" t="inlineStr">
        <is>
          <t>Foreign currency translation adjustment</t>
        </is>
      </c>
      <c r="F7" s="6" t="n">
        <v>895063</v>
      </c>
      <c r="G7" s="6" t="n">
        <v>1524</v>
      </c>
      <c r="H7" s="6" t="n">
        <v>896587</v>
      </c>
    </row>
    <row r="8">
      <c r="A8" s="4" t="inlineStr">
        <is>
          <t>Balance at Dec. 31, 2020</t>
        </is>
      </c>
      <c r="B8" s="5" t="n">
        <v>1900</v>
      </c>
      <c r="C8" s="5" t="n">
        <v>3850</v>
      </c>
      <c r="D8" s="6" t="n">
        <v>19933793</v>
      </c>
      <c r="E8" s="6" t="n">
        <v>-8596332</v>
      </c>
      <c r="F8" s="6" t="n">
        <v>1128351</v>
      </c>
      <c r="G8" s="6" t="n">
        <v>129841</v>
      </c>
      <c r="H8" s="6" t="n">
        <v>12601403</v>
      </c>
    </row>
    <row r="9">
      <c r="A9" s="4" t="inlineStr">
        <is>
          <t>Balance (in Shares) at Dec. 31, 2020</t>
        </is>
      </c>
      <c r="B9" s="6" t="n">
        <v>19000000</v>
      </c>
      <c r="C9" s="6" t="n">
        <v>38502954</v>
      </c>
    </row>
    <row r="10">
      <c r="A10" s="4" t="inlineStr">
        <is>
          <t>Net income</t>
        </is>
      </c>
      <c r="E10" s="6" t="n">
        <v>260135</v>
      </c>
      <c r="G10" s="6" t="n">
        <v>369</v>
      </c>
      <c r="H10" s="6" t="n">
        <v>260504</v>
      </c>
    </row>
    <row r="11">
      <c r="A11" s="4" t="inlineStr">
        <is>
          <t>Foreign currency translation adjustment</t>
        </is>
      </c>
      <c r="F11" s="6" t="n">
        <v>-46769</v>
      </c>
      <c r="G11" s="6" t="n">
        <v>-1041</v>
      </c>
      <c r="H11" s="6" t="n">
        <v>-47810</v>
      </c>
    </row>
    <row r="12">
      <c r="A12" s="4" t="inlineStr">
        <is>
          <t>Balance at Mar. 31, 2021</t>
        </is>
      </c>
      <c r="B12" s="5" t="n">
        <v>1900</v>
      </c>
      <c r="C12" s="5" t="n">
        <v>3850</v>
      </c>
      <c r="D12" s="6" t="n">
        <v>19933793</v>
      </c>
      <c r="E12" s="6" t="n">
        <v>-8336197</v>
      </c>
      <c r="F12" s="6" t="n">
        <v>1081582</v>
      </c>
      <c r="G12" s="6" t="n">
        <v>129169</v>
      </c>
      <c r="H12" s="6" t="n">
        <v>12814097</v>
      </c>
    </row>
    <row r="13">
      <c r="A13" s="4" t="inlineStr">
        <is>
          <t>Balance (in Shares) at Mar. 31, 2021</t>
        </is>
      </c>
      <c r="B13" s="6" t="n">
        <v>19000000</v>
      </c>
      <c r="C13" s="6" t="n">
        <v>38502954</v>
      </c>
    </row>
    <row r="14">
      <c r="A14" s="4" t="inlineStr">
        <is>
          <t>Balance at Dec. 31, 2020</t>
        </is>
      </c>
      <c r="B14" s="5" t="n">
        <v>1900</v>
      </c>
      <c r="C14" s="5" t="n">
        <v>3850</v>
      </c>
      <c r="D14" s="6" t="n">
        <v>19933793</v>
      </c>
      <c r="E14" s="6" t="n">
        <v>-8596332</v>
      </c>
      <c r="F14" s="6" t="n">
        <v>1128351</v>
      </c>
      <c r="G14" s="6" t="n">
        <v>129841</v>
      </c>
      <c r="H14" s="6" t="n">
        <v>12601403</v>
      </c>
    </row>
    <row r="15">
      <c r="A15" s="4" t="inlineStr">
        <is>
          <t>Balance (in Shares) at Dec. 31, 2020</t>
        </is>
      </c>
      <c r="B15" s="6" t="n">
        <v>19000000</v>
      </c>
      <c r="C15" s="6" t="n">
        <v>38502954</v>
      </c>
    </row>
    <row r="16">
      <c r="A16" s="4" t="inlineStr">
        <is>
          <t>Net income</t>
        </is>
      </c>
      <c r="E16" s="6" t="n">
        <v>1720105</v>
      </c>
      <c r="G16" s="6" t="n">
        <v>11072</v>
      </c>
      <c r="H16" s="6" t="n">
        <v>1731177</v>
      </c>
    </row>
    <row r="17">
      <c r="A17" s="4" t="inlineStr">
        <is>
          <t>Foreign currency translation adjustment</t>
        </is>
      </c>
      <c r="F17" s="6" t="n">
        <v>372376</v>
      </c>
      <c r="G17" s="6" t="n">
        <v>2901</v>
      </c>
      <c r="H17" s="6" t="n">
        <v>375277</v>
      </c>
    </row>
    <row r="18">
      <c r="A18" s="4" t="inlineStr">
        <is>
          <t>Balance at Dec. 31, 2021</t>
        </is>
      </c>
      <c r="B18" s="5" t="n">
        <v>1900</v>
      </c>
      <c r="C18" s="5" t="n">
        <v>3850</v>
      </c>
      <c r="D18" s="6" t="n">
        <v>19933793</v>
      </c>
      <c r="E18" s="6" t="n">
        <v>-6876227</v>
      </c>
      <c r="F18" s="6" t="n">
        <v>1500727</v>
      </c>
      <c r="G18" s="6" t="n">
        <v>143814</v>
      </c>
      <c r="H18" s="6" t="n">
        <v>14707857</v>
      </c>
    </row>
    <row r="19">
      <c r="A19" s="4" t="inlineStr">
        <is>
          <t>Balance (in Shares) at Dec. 31, 2021</t>
        </is>
      </c>
      <c r="B19" s="6" t="n">
        <v>19000000</v>
      </c>
      <c r="C19" s="6" t="n">
        <v>38502954</v>
      </c>
    </row>
    <row r="20">
      <c r="A20" s="4" t="inlineStr">
        <is>
          <t>Balance at Mar. 31, 2021</t>
        </is>
      </c>
      <c r="B20" s="5" t="n">
        <v>1900</v>
      </c>
      <c r="C20" s="5" t="n">
        <v>3850</v>
      </c>
      <c r="D20" s="6" t="n">
        <v>19933793</v>
      </c>
      <c r="E20" s="6" t="n">
        <v>-8336197</v>
      </c>
      <c r="F20" s="6" t="n">
        <v>1081582</v>
      </c>
      <c r="G20" s="6" t="n">
        <v>129169</v>
      </c>
      <c r="H20" s="6" t="n">
        <v>12814097</v>
      </c>
    </row>
    <row r="21">
      <c r="A21" s="4" t="inlineStr">
        <is>
          <t>Balance (in Shares) at Mar. 31, 2021</t>
        </is>
      </c>
      <c r="B21" s="6" t="n">
        <v>19000000</v>
      </c>
      <c r="C21" s="6" t="n">
        <v>38502954</v>
      </c>
    </row>
    <row r="22">
      <c r="A22" s="4" t="inlineStr">
        <is>
          <t>Net income</t>
        </is>
      </c>
      <c r="E22" s="6" t="n">
        <v>1459970</v>
      </c>
      <c r="G22" s="6" t="n">
        <v>10703</v>
      </c>
      <c r="H22" s="6" t="n">
        <v>1470673</v>
      </c>
    </row>
    <row r="23">
      <c r="A23" s="4" t="inlineStr">
        <is>
          <t>Foreign currency translation adjustment</t>
        </is>
      </c>
      <c r="F23" s="6" t="n">
        <v>419145</v>
      </c>
      <c r="G23" s="6" t="n">
        <v>3942</v>
      </c>
      <c r="H23" s="6" t="n">
        <v>423087</v>
      </c>
    </row>
    <row r="24">
      <c r="A24" s="4" t="inlineStr">
        <is>
          <t>Balance at Dec. 31, 2021</t>
        </is>
      </c>
      <c r="B24" s="5" t="n">
        <v>1900</v>
      </c>
      <c r="C24" s="5" t="n">
        <v>3850</v>
      </c>
      <c r="D24" s="6" t="n">
        <v>19933793</v>
      </c>
      <c r="E24" s="6" t="n">
        <v>-6876227</v>
      </c>
      <c r="F24" s="6" t="n">
        <v>1500727</v>
      </c>
      <c r="G24" s="6" t="n">
        <v>143814</v>
      </c>
      <c r="H24" s="6" t="n">
        <v>14707857</v>
      </c>
    </row>
    <row r="25">
      <c r="A25" s="4" t="inlineStr">
        <is>
          <t>Balance (in Shares) at Dec. 31, 2021</t>
        </is>
      </c>
      <c r="B25" s="6" t="n">
        <v>19000000</v>
      </c>
      <c r="C25" s="6" t="n">
        <v>38502954</v>
      </c>
    </row>
    <row r="26">
      <c r="A26" s="4" t="inlineStr">
        <is>
          <t>Net income</t>
        </is>
      </c>
      <c r="E26" s="6" t="n">
        <v>357761</v>
      </c>
      <c r="G26" s="6" t="n">
        <v>-112</v>
      </c>
      <c r="H26" s="6" t="n">
        <v>357649</v>
      </c>
    </row>
    <row r="27">
      <c r="A27" s="4" t="inlineStr">
        <is>
          <t>Foreign currency translation adjustment</t>
        </is>
      </c>
      <c r="F27" s="6" t="n">
        <v>363102</v>
      </c>
      <c r="G27" s="6" t="n">
        <v>1496</v>
      </c>
      <c r="H27" s="6" t="n">
        <v>364598</v>
      </c>
    </row>
    <row r="28">
      <c r="A28" s="4" t="inlineStr">
        <is>
          <t>Balance at Mar. 31, 2022</t>
        </is>
      </c>
      <c r="B28" s="5" t="n">
        <v>1900</v>
      </c>
      <c r="C28" s="5" t="n">
        <v>3850</v>
      </c>
      <c r="D28" s="5" t="n">
        <v>19933793</v>
      </c>
      <c r="E28" s="5" t="n">
        <v>-6518466</v>
      </c>
      <c r="F28" s="5" t="n">
        <v>1863829</v>
      </c>
      <c r="G28" s="5" t="n">
        <v>145198</v>
      </c>
      <c r="H28" s="5" t="n">
        <v>15430104</v>
      </c>
    </row>
    <row r="29">
      <c r="A29" s="4" t="inlineStr">
        <is>
          <t>Balance (in Shares) at Mar. 31, 2022</t>
        </is>
      </c>
      <c r="B29" s="6" t="n">
        <v>19000000</v>
      </c>
      <c r="C29" s="6" t="n">
        <v>385029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Payable (Details) - Schedule of future loan obligations - USD ($)</t>
        </is>
      </c>
      <c r="B1" s="2" t="inlineStr">
        <is>
          <t>Mar. 31, 2022</t>
        </is>
      </c>
      <c r="C1" s="2" t="inlineStr">
        <is>
          <t>Dec. 31, 2021</t>
        </is>
      </c>
    </row>
    <row r="2">
      <c r="A2" s="3" t="inlineStr">
        <is>
          <t>Schedule of future loan obligations [Abstract]</t>
        </is>
      </c>
    </row>
    <row r="3">
      <c r="A3" s="4" t="inlineStr">
        <is>
          <t>within 1 year</t>
        </is>
      </c>
      <c r="B3" s="5" t="n">
        <v>1170803</v>
      </c>
      <c r="C3" s="5" t="n">
        <v>1174756</v>
      </c>
    </row>
    <row r="4">
      <c r="A4" s="4" t="inlineStr">
        <is>
          <t>1-2 years</t>
        </is>
      </c>
      <c r="B4" s="6" t="n">
        <v>18134</v>
      </c>
    </row>
    <row r="5">
      <c r="A5" s="4" t="inlineStr">
        <is>
          <t>3 years</t>
        </is>
      </c>
      <c r="B5" s="4" t="inlineStr">
        <is>
          <t xml:space="preserve"> </t>
        </is>
      </c>
    </row>
    <row r="6">
      <c r="A6" s="4" t="inlineStr">
        <is>
          <t>Total</t>
        </is>
      </c>
      <c r="B6" s="5" t="n">
        <v>1188937</v>
      </c>
      <c r="C6" s="5" t="n">
        <v>14586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80" customWidth="1" min="5" max="5"/>
    <col width="14" customWidth="1" min="6" max="6"/>
    <col width="80" customWidth="1" min="7" max="7"/>
    <col width="5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B1" s="2" t="inlineStr">
        <is>
          <t>Jun. 28, 2020</t>
        </is>
      </c>
      <c r="C1" s="2" t="inlineStr">
        <is>
          <t>Apr. 04, 2019</t>
        </is>
      </c>
      <c r="D1" s="2" t="inlineStr">
        <is>
          <t>Dec. 29, 2020</t>
        </is>
      </c>
      <c r="E1" s="2" t="inlineStr">
        <is>
          <t>Oct. 30, 2019</t>
        </is>
      </c>
      <c r="F1" s="2" t="inlineStr">
        <is>
          <t>Jun. 29, 2018</t>
        </is>
      </c>
      <c r="G1" s="2" t="inlineStr">
        <is>
          <t>Mar. 31, 2022</t>
        </is>
      </c>
      <c r="H1" s="2" t="inlineStr">
        <is>
          <t>Dec. 31, 2021</t>
        </is>
      </c>
      <c r="I1" s="2" t="inlineStr">
        <is>
          <t>Dec. 31, 2020</t>
        </is>
      </c>
      <c r="J1" s="2" t="inlineStr">
        <is>
          <t>Jun. 19, 2020</t>
        </is>
      </c>
      <c r="K1" s="2" t="inlineStr">
        <is>
          <t>Nov. 01, 2019</t>
        </is>
      </c>
      <c r="L1" s="2" t="inlineStr">
        <is>
          <t>Oct. 10, 2019</t>
        </is>
      </c>
      <c r="M1" s="2" t="inlineStr">
        <is>
          <t>Apr. 05, 2019</t>
        </is>
      </c>
      <c r="N1" s="2" t="inlineStr">
        <is>
          <t>Sep. 03, 2015</t>
        </is>
      </c>
    </row>
    <row r="2">
      <c r="A2" s="3" t="inlineStr">
        <is>
          <t>Stockholders Equity (Details) [Line Items]</t>
        </is>
      </c>
    </row>
    <row r="3">
      <c r="A3" s="4" t="inlineStr">
        <is>
          <t>Common stock, shares authorized</t>
        </is>
      </c>
      <c r="G3" s="6" t="n">
        <v>500000000</v>
      </c>
      <c r="H3" s="6" t="n">
        <v>500000000</v>
      </c>
      <c r="I3" s="6" t="n">
        <v>500000000</v>
      </c>
      <c r="M3" s="6" t="n">
        <v>500000000</v>
      </c>
    </row>
    <row r="4">
      <c r="A4" s="4" t="inlineStr">
        <is>
          <t>Common stock, par value (in Dollars per share)</t>
        </is>
      </c>
      <c r="G4" s="7" t="n">
        <v>0.0001</v>
      </c>
      <c r="H4" s="7" t="n">
        <v>0.0001</v>
      </c>
      <c r="I4" s="7" t="n">
        <v>0.0001</v>
      </c>
      <c r="M4" s="7" t="n">
        <v>0.0001</v>
      </c>
    </row>
    <row r="5">
      <c r="A5" s="4" t="inlineStr">
        <is>
          <t>Preferred stock, shares issued</t>
        </is>
      </c>
      <c r="E5" s="6" t="n">
        <v>30000000</v>
      </c>
      <c r="G5" s="6" t="n">
        <v>19000000</v>
      </c>
      <c r="H5" s="6" t="n">
        <v>19000000</v>
      </c>
      <c r="I5" s="6" t="n">
        <v>19000000</v>
      </c>
      <c r="M5" s="6" t="n">
        <v>100000000</v>
      </c>
    </row>
    <row r="6">
      <c r="A6" s="4" t="inlineStr">
        <is>
          <t>Shares of blank check preferred stock</t>
        </is>
      </c>
      <c r="E6" s="6" t="n">
        <v>100000000</v>
      </c>
    </row>
    <row r="7">
      <c r="A7" s="4" t="inlineStr">
        <is>
          <t>Aggregate purchase price (in Dollars)</t>
        </is>
      </c>
      <c r="D7" s="5" t="n">
        <v>280000</v>
      </c>
    </row>
    <row r="8">
      <c r="A8" s="4" t="inlineStr">
        <is>
          <t>Restricted common stock</t>
        </is>
      </c>
      <c r="G8" s="6" t="n">
        <v>1011000</v>
      </c>
    </row>
    <row r="9">
      <c r="A9" s="4" t="inlineStr">
        <is>
          <t>Share price (in Dollars per share)</t>
        </is>
      </c>
      <c r="D9" s="10" t="n">
        <v>2.8</v>
      </c>
      <c r="G9" s="10" t="n">
        <v>2.8</v>
      </c>
    </row>
    <row r="10">
      <c r="A10" s="4" t="inlineStr">
        <is>
          <t>Restricted common stock as the compensation</t>
        </is>
      </c>
      <c r="B10" s="6" t="n">
        <v>50000</v>
      </c>
      <c r="D10" s="6" t="n">
        <v>100000</v>
      </c>
    </row>
    <row r="11">
      <c r="A11" s="4" t="inlineStr">
        <is>
          <t>Common stock share outstanding</t>
        </is>
      </c>
      <c r="G11" s="6" t="n">
        <v>38502954</v>
      </c>
      <c r="H11" s="6" t="n">
        <v>38502954</v>
      </c>
      <c r="I11" s="6" t="n">
        <v>38502954</v>
      </c>
      <c r="N11" s="6" t="n">
        <v>120000000</v>
      </c>
    </row>
    <row r="12">
      <c r="A12" s="4" t="inlineStr">
        <is>
          <t>Preferred stock, shares issued</t>
        </is>
      </c>
      <c r="C12" s="6" t="n">
        <v>-100000000</v>
      </c>
    </row>
    <row r="13">
      <c r="A13" s="4" t="inlineStr">
        <is>
          <t>Preferred stock, par value (in Dollars per share)</t>
        </is>
      </c>
      <c r="G13" s="7" t="n">
        <v>0.0001</v>
      </c>
      <c r="H13" s="7" t="n">
        <v>0.0001</v>
      </c>
      <c r="I13" s="7" t="n">
        <v>0.0001</v>
      </c>
    </row>
    <row r="14">
      <c r="A14" s="4" t="inlineStr">
        <is>
          <t>Series A Preferred Stock shall voting rights, description</t>
        </is>
      </c>
      <c r="G14" s="4" t="inlineStr">
        <is>
          <t xml:space="preserve">The holders of the issued and outstanding
shares of Series A Preferred Stock shall have voting rights equal to ten (10) shares of Common Stock for each share of Series A Preferred
Stock. </t>
        </is>
      </c>
    </row>
    <row r="15">
      <c r="A15" s="4" t="inlineStr">
        <is>
          <t>Preferred stock shares issued outstanding</t>
        </is>
      </c>
      <c r="G15" s="6" t="n">
        <v>19000000</v>
      </c>
      <c r="H15" s="6" t="n">
        <v>19000000</v>
      </c>
      <c r="I15" s="6" t="n">
        <v>19000000</v>
      </c>
    </row>
    <row r="16">
      <c r="A16" s="4" t="inlineStr">
        <is>
          <t>Common share vote, description</t>
        </is>
      </c>
      <c r="G16" s="4" t="inlineStr">
        <is>
          <t>Each common share entitles the holder to one vote</t>
        </is>
      </c>
      <c r="H16" s="4" t="inlineStr">
        <is>
          <t>Each common share entitles the holder to one
vote</t>
        </is>
      </c>
    </row>
    <row r="17">
      <c r="A17" s="4" t="inlineStr">
        <is>
          <t>Board of Directors [Member]</t>
        </is>
      </c>
    </row>
    <row r="18">
      <c r="A18" s="3" t="inlineStr">
        <is>
          <t>Stockholders Equity (Details) [Line Items]</t>
        </is>
      </c>
    </row>
    <row r="19">
      <c r="A19" s="4" t="inlineStr">
        <is>
          <t>Reverse stock split, description</t>
        </is>
      </c>
      <c r="C19" s="4" t="inlineStr">
        <is>
          <t>On April 4, 2019, the Company’s Board
of Directors and majority shareholder approved a 5 to 1 reverse stock split of all of the issued and outstanding shares of the Company’s
common stock (the “Reverse Stock Split”).</t>
        </is>
      </c>
    </row>
    <row r="20">
      <c r="A20" s="4" t="inlineStr">
        <is>
          <t>Common Stock [Member]</t>
        </is>
      </c>
    </row>
    <row r="21">
      <c r="A21" s="3" t="inlineStr">
        <is>
          <t>Stockholders Equity (Details) [Line Items]</t>
        </is>
      </c>
    </row>
    <row r="22">
      <c r="A22" s="4" t="inlineStr">
        <is>
          <t>Cancelled shares of common stock</t>
        </is>
      </c>
      <c r="K22" s="6" t="n">
        <v>19000000</v>
      </c>
    </row>
    <row r="23">
      <c r="A23" s="4" t="inlineStr">
        <is>
          <t>Common stock share outstanding</t>
        </is>
      </c>
      <c r="G23" s="6" t="n">
        <v>38502954</v>
      </c>
    </row>
    <row r="24">
      <c r="A24" s="4" t="inlineStr">
        <is>
          <t>Board of Directors and majority [Member] | Common Stock [Member]</t>
        </is>
      </c>
    </row>
    <row r="25">
      <c r="A25" s="3" t="inlineStr">
        <is>
          <t>Stockholders Equity (Details) [Line Items]</t>
        </is>
      </c>
    </row>
    <row r="26">
      <c r="A26" s="4" t="inlineStr">
        <is>
          <t>Preferred stock, shares issued</t>
        </is>
      </c>
      <c r="C26" s="6" t="n">
        <v>100000000</v>
      </c>
    </row>
    <row r="27">
      <c r="A27" s="4" t="inlineStr">
        <is>
          <t>Preferred stock, par value (in Dollars per share)</t>
        </is>
      </c>
      <c r="C27" s="7" t="n">
        <v>0.0001</v>
      </c>
    </row>
    <row r="28">
      <c r="A28" s="4" t="inlineStr">
        <is>
          <t>Chief Executive Officer [Member] | Common Stock [Member]</t>
        </is>
      </c>
    </row>
    <row r="29">
      <c r="A29" s="3" t="inlineStr">
        <is>
          <t>Stockholders Equity (Details) [Line Items]</t>
        </is>
      </c>
    </row>
    <row r="30">
      <c r="A30" s="4" t="inlineStr">
        <is>
          <t>Converted amount (in Dollars)</t>
        </is>
      </c>
      <c r="F30" s="5" t="n">
        <v>326348</v>
      </c>
    </row>
    <row r="31">
      <c r="A31" s="4" t="inlineStr">
        <is>
          <t>Converted shares</t>
        </is>
      </c>
      <c r="F31" s="6" t="n">
        <v>43200</v>
      </c>
    </row>
    <row r="32">
      <c r="A32" s="4" t="inlineStr">
        <is>
          <t>Share price per share (in Dollars per share)</t>
        </is>
      </c>
      <c r="F32" s="8" t="n">
        <v>7.55</v>
      </c>
    </row>
    <row r="33">
      <c r="A33" s="4" t="inlineStr">
        <is>
          <t>Issuance of common shares</t>
        </is>
      </c>
      <c r="F33" s="6" t="n">
        <v>298518</v>
      </c>
    </row>
    <row r="34">
      <c r="A34" s="4" t="inlineStr">
        <is>
          <t>Conversion price per share (in Dollars per share)</t>
        </is>
      </c>
      <c r="F34" s="8" t="n">
        <v>7.55</v>
      </c>
    </row>
    <row r="35">
      <c r="A35" s="4" t="inlineStr">
        <is>
          <t>Proceeds from issuance of common shares (in Dollars)</t>
        </is>
      </c>
      <c r="F35" s="5" t="n">
        <v>2255111</v>
      </c>
    </row>
    <row r="36">
      <c r="A36" s="4" t="inlineStr">
        <is>
          <t>Mullan Agritech [Member]</t>
        </is>
      </c>
    </row>
    <row r="37">
      <c r="A37" s="3" t="inlineStr">
        <is>
          <t>Stockholders Equity (Details) [Line Items]</t>
        </is>
      </c>
    </row>
    <row r="38">
      <c r="A38" s="4" t="inlineStr">
        <is>
          <t>Common stock, par value (in Dollars per share)</t>
        </is>
      </c>
      <c r="M38" s="7" t="n">
        <v>0.0001</v>
      </c>
    </row>
    <row r="39">
      <c r="A39" s="4" t="inlineStr">
        <is>
          <t>Preferred stock, shares issued</t>
        </is>
      </c>
      <c r="M39" s="6" t="n">
        <v>100000000</v>
      </c>
    </row>
    <row r="40">
      <c r="A40" s="4" t="inlineStr">
        <is>
          <t>Equity interest</t>
        </is>
      </c>
      <c r="J40" s="4" t="inlineStr">
        <is>
          <t>100.00%</t>
        </is>
      </c>
    </row>
    <row r="41">
      <c r="A41" s="4" t="inlineStr">
        <is>
          <t>Aggregate purchase price (in Dollars)</t>
        </is>
      </c>
      <c r="G41" s="5" t="n">
        <v>2830800</v>
      </c>
      <c r="H41" s="5" t="n">
        <v>2830800</v>
      </c>
    </row>
    <row r="42">
      <c r="A42" s="4" t="inlineStr">
        <is>
          <t>Restricted common stock</t>
        </is>
      </c>
      <c r="G42" s="6" t="n">
        <v>1011000</v>
      </c>
      <c r="H42" s="6" t="n">
        <v>1011000</v>
      </c>
    </row>
    <row r="43">
      <c r="A43" s="4" t="inlineStr">
        <is>
          <t>Share price (in Dollars per share)</t>
        </is>
      </c>
      <c r="G43" s="10" t="n">
        <v>2.8</v>
      </c>
      <c r="H43" s="10" t="n">
        <v>2.8</v>
      </c>
    </row>
    <row r="44">
      <c r="A44" s="4" t="inlineStr">
        <is>
          <t>Preferred stock, par value (in Dollars per share)</t>
        </is>
      </c>
      <c r="M44" s="7" t="n">
        <v>0.0001</v>
      </c>
    </row>
    <row r="45">
      <c r="A45" s="4" t="inlineStr">
        <is>
          <t>Series A Preferred Stock [Member]</t>
        </is>
      </c>
    </row>
    <row r="46">
      <c r="A46" s="3" t="inlineStr">
        <is>
          <t>Stockholders Equity (Details) [Line Items]</t>
        </is>
      </c>
    </row>
    <row r="47">
      <c r="A47" s="4" t="inlineStr">
        <is>
          <t>Preferred stock, shares issued</t>
        </is>
      </c>
      <c r="E47" s="6" t="n">
        <v>100000000</v>
      </c>
      <c r="K47" s="6" t="n">
        <v>19000000</v>
      </c>
      <c r="L47" s="6" t="n">
        <v>19000000</v>
      </c>
    </row>
    <row r="48">
      <c r="A48" s="4" t="inlineStr">
        <is>
          <t>Shares of blank check preferred stock</t>
        </is>
      </c>
      <c r="E48" s="6" t="n">
        <v>100000000</v>
      </c>
    </row>
    <row r="49">
      <c r="A49" s="4" t="inlineStr">
        <is>
          <t>Preferred stock, description</t>
        </is>
      </c>
      <c r="E49" s="4" t="inlineStr">
        <is>
          <t>On October 30, 2019, the Company’s Board
of Directors and majority shareholder approved to designate 30,000,000 shares as Series A Preferred Stock out of the 100,000,000 shares
of blank check preferred stock, which the preferences and relative and other rights, and the qualifications, limitations or restrictions
thereof, shall be set forth in the discussion below under the “Series A Preferred Stock.</t>
        </is>
      </c>
    </row>
    <row r="50">
      <c r="A50" s="4" t="inlineStr">
        <is>
          <t>Beneficially shares of common stock</t>
        </is>
      </c>
      <c r="K50" s="6" t="n">
        <v>19000000</v>
      </c>
    </row>
    <row r="51">
      <c r="A51" s="4" t="inlineStr">
        <is>
          <t>Series A Preferred Stock [Member] | Board of Directors and majority [Member]</t>
        </is>
      </c>
    </row>
    <row r="52">
      <c r="A52" s="3" t="inlineStr">
        <is>
          <t>Stockholders Equity (Details) [Line Items]</t>
        </is>
      </c>
    </row>
    <row r="53">
      <c r="A53" s="4" t="inlineStr">
        <is>
          <t>Preferred stock, shares issued</t>
        </is>
      </c>
      <c r="E53" s="6" t="n">
        <v>30000000</v>
      </c>
    </row>
    <row r="54">
      <c r="A54" s="4" t="inlineStr">
        <is>
          <t>Series A Preferred Stock [Member] | Chief Executive Officer [Member]</t>
        </is>
      </c>
    </row>
    <row r="55">
      <c r="A55" s="3" t="inlineStr">
        <is>
          <t>Stockholders Equity (Details) [Line Items]</t>
        </is>
      </c>
    </row>
    <row r="56">
      <c r="A56" s="4" t="inlineStr">
        <is>
          <t>Preferred stock, shares issued</t>
        </is>
      </c>
      <c r="L56" s="6" t="n">
        <v>19000000</v>
      </c>
    </row>
    <row r="57">
      <c r="A57" s="4" t="inlineStr">
        <is>
          <t>Cancelled shares of common stock</t>
        </is>
      </c>
      <c r="L57" s="6" t="n">
        <v>19000000</v>
      </c>
    </row>
    <row r="58">
      <c r="A58" s="4" t="inlineStr">
        <is>
          <t>Beneficially shares of common stock</t>
        </is>
      </c>
      <c r="L58" s="6" t="n">
        <v>19000000</v>
      </c>
    </row>
    <row r="59">
      <c r="A59" s="4" t="inlineStr">
        <is>
          <t>Preferred Class A [Member]</t>
        </is>
      </c>
    </row>
    <row r="60">
      <c r="A60" s="3" t="inlineStr">
        <is>
          <t>Stockholders Equity (Details) [Line Items]</t>
        </is>
      </c>
    </row>
    <row r="61">
      <c r="A61" s="4" t="inlineStr">
        <is>
          <t>Description of preferred stock</t>
        </is>
      </c>
      <c r="E61" s="4" t="inlineStr">
        <is>
          <t>On
October 30, 2019, the Company’s Board of Directors and majority shareholder approved to designate 30,000,000 shares as Series A
Preferred Stock out of the 100,000,000 shares of blank check preferred stock, which the preferences and relative and other rights, and
the qualifications, limitations or restrictions thereof, shall be set forth in the discussion below under the “Series A Preferred
Stock”.</t>
        </is>
      </c>
    </row>
    <row r="62">
      <c r="A62" s="4" t="inlineStr">
        <is>
          <t>Preferred Class A [Member] | Chief Executive Officer [Member]</t>
        </is>
      </c>
    </row>
    <row r="63">
      <c r="A63" s="3" t="inlineStr">
        <is>
          <t>Stockholders Equity (Details) [Line Items]</t>
        </is>
      </c>
    </row>
    <row r="64">
      <c r="A64" s="4" t="inlineStr">
        <is>
          <t>Preferred stock, shares issued</t>
        </is>
      </c>
      <c r="K64" s="6" t="n">
        <v>19000000</v>
      </c>
    </row>
    <row r="65">
      <c r="A65" s="4" t="inlineStr">
        <is>
          <t>Cancelled shares of common stock</t>
        </is>
      </c>
      <c r="K65" s="6" t="n">
        <v>19000000</v>
      </c>
    </row>
    <row r="66">
      <c r="A66" s="4" t="inlineStr">
        <is>
          <t>Beneficially shares of common stock</t>
        </is>
      </c>
      <c r="K66" s="6" t="n">
        <v>19000000</v>
      </c>
    </row>
    <row r="67">
      <c r="A67" s="4" t="inlineStr">
        <is>
          <t>Common Stock [Member] | Board of Directors and majority [Member]</t>
        </is>
      </c>
    </row>
    <row r="68">
      <c r="A68" s="3" t="inlineStr">
        <is>
          <t>Stockholders Equity (Details) [Line Items]</t>
        </is>
      </c>
    </row>
    <row r="69">
      <c r="A69" s="4" t="inlineStr">
        <is>
          <t>Preferred stock, shares issued</t>
        </is>
      </c>
      <c r="C69" s="6" t="n">
        <v>-100000000</v>
      </c>
    </row>
    <row r="70">
      <c r="A70" s="4" t="inlineStr">
        <is>
          <t>Preferred stock, par value (in Dollars per share)</t>
        </is>
      </c>
      <c r="C70"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Mr. Lirong Wang [Member]</t>
        </is>
      </c>
    </row>
    <row r="4">
      <c r="A4" s="3" t="inlineStr">
        <is>
          <t>Related Party Transactions (Details) [Line Items]</t>
        </is>
      </c>
    </row>
    <row r="5">
      <c r="A5" s="4" t="inlineStr">
        <is>
          <t>Due from related parties</t>
        </is>
      </c>
      <c r="B5" s="5" t="n">
        <v>792708</v>
      </c>
      <c r="D5" s="5" t="n">
        <v>716721</v>
      </c>
    </row>
    <row r="6">
      <c r="A6" s="4" t="inlineStr">
        <is>
          <t>Borrowed amount</t>
        </is>
      </c>
      <c r="B6" s="6" t="n">
        <v>175304</v>
      </c>
      <c r="C6" s="5" t="n">
        <v>320604</v>
      </c>
      <c r="D6" s="6" t="n">
        <v>4909854</v>
      </c>
      <c r="E6" s="5" t="n">
        <v>2748129</v>
      </c>
    </row>
    <row r="7">
      <c r="A7" s="4" t="inlineStr">
        <is>
          <t>Repayment of debt</t>
        </is>
      </c>
      <c r="B7" s="6" t="n">
        <v>99317</v>
      </c>
      <c r="C7" s="6" t="n">
        <v>257451</v>
      </c>
      <c r="D7" s="6" t="n">
        <v>3037704</v>
      </c>
      <c r="E7" s="6" t="n">
        <v>3164170</v>
      </c>
    </row>
    <row r="8">
      <c r="A8" s="4" t="inlineStr">
        <is>
          <t>Mr. Guohua Lin [Member]</t>
        </is>
      </c>
    </row>
    <row r="9">
      <c r="A9" s="3" t="inlineStr">
        <is>
          <t>Related Party Transactions (Details) [Line Items]</t>
        </is>
      </c>
    </row>
    <row r="10">
      <c r="A10" s="4" t="inlineStr">
        <is>
          <t>Borrowed amount</t>
        </is>
      </c>
      <c r="B10" s="6" t="n">
        <v>2837</v>
      </c>
      <c r="C10" s="6" t="n">
        <v>3061</v>
      </c>
      <c r="D10" s="6" t="n">
        <v>11663</v>
      </c>
      <c r="E10" s="6" t="n">
        <v>53694</v>
      </c>
    </row>
    <row r="11">
      <c r="A11" s="4" t="inlineStr">
        <is>
          <t>Repayment of debt</t>
        </is>
      </c>
      <c r="B11" s="6" t="n">
        <v>3489</v>
      </c>
      <c r="C11" s="6" t="n">
        <v>-4863</v>
      </c>
      <c r="D11" s="6" t="n">
        <v>9406</v>
      </c>
      <c r="E11" s="6" t="n">
        <v>29581</v>
      </c>
    </row>
    <row r="12">
      <c r="A12" s="4" t="inlineStr">
        <is>
          <t>Ms. Xueying Sheng [Member]</t>
        </is>
      </c>
    </row>
    <row r="13">
      <c r="A13" s="3" t="inlineStr">
        <is>
          <t>Related Party Transactions (Details) [Line Items]</t>
        </is>
      </c>
    </row>
    <row r="14">
      <c r="A14" s="4" t="inlineStr">
        <is>
          <t>Borrowed amount</t>
        </is>
      </c>
      <c r="B14" s="6" t="n">
        <v>276</v>
      </c>
      <c r="C14" s="6" t="n">
        <v>3439</v>
      </c>
      <c r="D14" s="6" t="n">
        <v>18605</v>
      </c>
      <c r="E14" s="6" t="n">
        <v>71158</v>
      </c>
    </row>
    <row r="15">
      <c r="A15" s="4" t="inlineStr">
        <is>
          <t>Repayment of debt</t>
        </is>
      </c>
      <c r="B15" s="5" t="n">
        <v>394</v>
      </c>
      <c r="C15" s="5" t="n">
        <v>2088</v>
      </c>
      <c r="D15" s="5" t="n">
        <v>12803</v>
      </c>
      <c r="E15" s="5" t="n">
        <v>895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Related Party Transactions (Details) - Schedule of balance due to related parties - USD ($)</t>
        </is>
      </c>
      <c r="B1" s="2" t="inlineStr">
        <is>
          <t>3 Months Ended</t>
        </is>
      </c>
      <c r="C1" s="2" t="inlineStr">
        <is>
          <t>12 Months Ended</t>
        </is>
      </c>
    </row>
    <row r="2">
      <c r="B2" s="2" t="inlineStr">
        <is>
          <t>Mar. 31, 2022</t>
        </is>
      </c>
      <c r="C2" s="2" t="inlineStr">
        <is>
          <t>Dec. 31, 2021</t>
        </is>
      </c>
      <c r="D2" s="2" t="inlineStr">
        <is>
          <t>Dec. 31, 2020</t>
        </is>
      </c>
    </row>
    <row r="3">
      <c r="A3" s="3" t="inlineStr">
        <is>
          <t>Related Party Transaction [Line Items]</t>
        </is>
      </c>
    </row>
    <row r="4">
      <c r="A4" s="4" t="inlineStr">
        <is>
          <t>Due to related party</t>
        </is>
      </c>
      <c r="B4" s="5" t="n">
        <v>160659</v>
      </c>
      <c r="C4" s="5" t="n">
        <v>161429</v>
      </c>
      <c r="D4" s="5" t="n">
        <v>153370</v>
      </c>
    </row>
    <row r="5">
      <c r="A5" s="4" t="inlineStr">
        <is>
          <t>Ms. Xueying Sheng [Member]</t>
        </is>
      </c>
    </row>
    <row r="6">
      <c r="A6" s="3" t="inlineStr">
        <is>
          <t>Related Party Transaction [Line Items]</t>
        </is>
      </c>
    </row>
    <row r="7">
      <c r="A7" s="4" t="inlineStr">
        <is>
          <t>Due to related party</t>
        </is>
      </c>
      <c r="B7" s="5" t="n">
        <v>103272</v>
      </c>
      <c r="C7" s="5" t="n">
        <v>103390</v>
      </c>
      <c r="D7" s="6" t="n">
        <v>97587</v>
      </c>
    </row>
    <row r="8">
      <c r="A8" s="4" t="inlineStr">
        <is>
          <t>Relationship</t>
        </is>
      </c>
      <c r="B8" s="4" t="inlineStr">
        <is>
          <t>Controller/Accounting Manager of the Company</t>
        </is>
      </c>
      <c r="C8" s="4" t="inlineStr">
        <is>
          <t>Controller/Accounting Manager of the Company</t>
        </is>
      </c>
    </row>
    <row r="9">
      <c r="A9" s="4" t="inlineStr">
        <is>
          <t>Mr. Guohua Lin [Member]</t>
        </is>
      </c>
    </row>
    <row r="10">
      <c r="A10" s="3" t="inlineStr">
        <is>
          <t>Related Party Transaction [Line Items]</t>
        </is>
      </c>
    </row>
    <row r="11">
      <c r="A11" s="4" t="inlineStr">
        <is>
          <t>Due to related party</t>
        </is>
      </c>
      <c r="B11" s="5" t="n">
        <v>57387</v>
      </c>
      <c r="C11" s="5" t="n">
        <v>58039</v>
      </c>
      <c r="D11" s="5" t="n">
        <v>55783</v>
      </c>
    </row>
    <row r="12">
      <c r="A12" s="4" t="inlineStr">
        <is>
          <t>Relationship</t>
        </is>
      </c>
      <c r="B12" s="4" t="inlineStr">
        <is>
          <t>Senior management / One of the Company’s shareholders</t>
        </is>
      </c>
      <c r="C12" s="4" t="inlineStr">
        <is>
          <t>Senior management / One of the Company’s sharehold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Concentrations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ustomer Concentration Risk [Member]</t>
        </is>
      </c>
    </row>
    <row r="4">
      <c r="A4" s="3" t="inlineStr">
        <is>
          <t>Concentrations (Details) [Line Items]</t>
        </is>
      </c>
    </row>
    <row r="5">
      <c r="A5" s="4" t="inlineStr">
        <is>
          <t>Concentrations percentage</t>
        </is>
      </c>
      <c r="B5" s="4" t="inlineStr">
        <is>
          <t>10.00%</t>
        </is>
      </c>
      <c r="C5" s="4" t="inlineStr">
        <is>
          <t>10.00%</t>
        </is>
      </c>
      <c r="D5" s="4" t="inlineStr">
        <is>
          <t>10.00%</t>
        </is>
      </c>
      <c r="E5" s="4" t="inlineStr">
        <is>
          <t>10.00%</t>
        </is>
      </c>
    </row>
    <row r="6">
      <c r="A6" s="4" t="inlineStr">
        <is>
          <t>Supplier Concentration Risk [Member]</t>
        </is>
      </c>
    </row>
    <row r="7">
      <c r="A7" s="3" t="inlineStr">
        <is>
          <t>Concentrations (Details) [Line Items]</t>
        </is>
      </c>
    </row>
    <row r="8">
      <c r="A8" s="4" t="inlineStr">
        <is>
          <t>Concentrations percentage</t>
        </is>
      </c>
      <c r="B8" s="4" t="inlineStr">
        <is>
          <t>10.00%</t>
        </is>
      </c>
      <c r="C8" s="4" t="inlineStr">
        <is>
          <t>10.00%</t>
        </is>
      </c>
      <c r="D8" s="4" t="inlineStr">
        <is>
          <t>10.00%</t>
        </is>
      </c>
      <c r="E8" s="4" t="inlineStr">
        <is>
          <t>1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oncentration of customers, suppliers &amp; geographic area - USD ($)</t>
        </is>
      </c>
      <c r="B1" s="2" t="inlineStr">
        <is>
          <t>3 Months Ended</t>
        </is>
      </c>
    </row>
    <row r="2">
      <c r="B2" s="2" t="inlineStr">
        <is>
          <t>Mar. 31, 2022</t>
        </is>
      </c>
      <c r="C2" s="2" t="inlineStr">
        <is>
          <t>Mar. 31, 2021</t>
        </is>
      </c>
    </row>
    <row r="3">
      <c r="A3" s="4" t="inlineStr">
        <is>
          <t>Customer A [Member]</t>
        </is>
      </c>
    </row>
    <row r="4">
      <c r="A4" s="3" t="inlineStr">
        <is>
          <t>Concentrations (Details) - Schedule of concentration of customers, suppliers &amp; geographic area [Line Items]</t>
        </is>
      </c>
    </row>
    <row r="5">
      <c r="A5" s="4" t="inlineStr">
        <is>
          <t>Revenues</t>
        </is>
      </c>
      <c r="B5" s="5" t="n">
        <v>980222</v>
      </c>
      <c r="C5" s="5" t="n">
        <v>507094</v>
      </c>
    </row>
    <row r="6">
      <c r="A6" s="4" t="inlineStr">
        <is>
          <t>Concentration risk, percentage</t>
        </is>
      </c>
      <c r="B6" s="4" t="inlineStr">
        <is>
          <t>43.00%</t>
        </is>
      </c>
      <c r="C6" s="4" t="inlineStr">
        <is>
          <t>36.00%</t>
        </is>
      </c>
    </row>
    <row r="7">
      <c r="A7" s="4" t="inlineStr">
        <is>
          <t>Customer B [Member]</t>
        </is>
      </c>
    </row>
    <row r="8">
      <c r="A8" s="3" t="inlineStr">
        <is>
          <t>Concentrations (Details) - Schedule of concentration of customers, suppliers &amp; geographic area [Line Items]</t>
        </is>
      </c>
    </row>
    <row r="9">
      <c r="A9" s="4" t="inlineStr">
        <is>
          <t>Revenues</t>
        </is>
      </c>
      <c r="B9" s="5" t="n">
        <v>875327</v>
      </c>
      <c r="C9" s="5" t="n">
        <v>602904</v>
      </c>
    </row>
    <row r="10">
      <c r="A10" s="4" t="inlineStr">
        <is>
          <t>Concentration risk, percentage</t>
        </is>
      </c>
      <c r="B10" s="4" t="inlineStr">
        <is>
          <t>38.00%</t>
        </is>
      </c>
      <c r="C10" s="4" t="inlineStr">
        <is>
          <t>43.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oncentration of customers, suppliers &amp; geographic area - USD ($)</t>
        </is>
      </c>
      <c r="B1" s="2" t="inlineStr">
        <is>
          <t>3 Months Ended</t>
        </is>
      </c>
    </row>
    <row r="2">
      <c r="B2" s="2" t="inlineStr">
        <is>
          <t>Mar. 31, 2022</t>
        </is>
      </c>
      <c r="C2" s="2" t="inlineStr">
        <is>
          <t>Mar. 31, 2021</t>
        </is>
      </c>
    </row>
    <row r="3">
      <c r="A3" s="4" t="inlineStr">
        <is>
          <t>Suppliers A [Member]</t>
        </is>
      </c>
    </row>
    <row r="4">
      <c r="A4" s="3" t="inlineStr">
        <is>
          <t>Concentration Risk [Line Items]</t>
        </is>
      </c>
    </row>
    <row r="5">
      <c r="A5" s="4" t="inlineStr">
        <is>
          <t>Purchase</t>
        </is>
      </c>
      <c r="B5" s="4" t="inlineStr">
        <is>
          <t xml:space="preserve"> </t>
        </is>
      </c>
      <c r="C5" s="5" t="n">
        <v>511150</v>
      </c>
    </row>
    <row r="6">
      <c r="A6" s="4" t="inlineStr">
        <is>
          <t>Concentration risk, percentage</t>
        </is>
      </c>
      <c r="B6" s="4" t="inlineStr">
        <is>
          <t xml:space="preserve"> </t>
        </is>
      </c>
      <c r="C6" s="4" t="inlineStr">
        <is>
          <t>69.00%</t>
        </is>
      </c>
    </row>
    <row r="7">
      <c r="A7" s="4" t="inlineStr">
        <is>
          <t>Suppliers B [Member]</t>
        </is>
      </c>
    </row>
    <row r="8">
      <c r="A8" s="3" t="inlineStr">
        <is>
          <t>Concentration Risk [Line Items]</t>
        </is>
      </c>
    </row>
    <row r="9">
      <c r="A9" s="4" t="inlineStr">
        <is>
          <t>Purchase</t>
        </is>
      </c>
      <c r="B9" s="5" t="n">
        <v>725439</v>
      </c>
      <c r="C9" s="4" t="inlineStr">
        <is>
          <t xml:space="preserve"> </t>
        </is>
      </c>
    </row>
    <row r="10">
      <c r="A10" s="4" t="inlineStr">
        <is>
          <t>Concentration risk, percentage</t>
        </is>
      </c>
      <c r="B10" s="4" t="inlineStr">
        <is>
          <t>82.00%</t>
        </is>
      </c>
      <c r="C10" s="4" t="inlineStr">
        <is>
          <t xml:space="preserve"> </t>
        </is>
      </c>
    </row>
    <row r="11">
      <c r="A11" s="4" t="inlineStr">
        <is>
          <t>Suppliers C [Member]</t>
        </is>
      </c>
    </row>
    <row r="12">
      <c r="A12" s="3" t="inlineStr">
        <is>
          <t>Concentration Risk [Line Items]</t>
        </is>
      </c>
    </row>
    <row r="13">
      <c r="A13" s="4" t="inlineStr">
        <is>
          <t>Purchase</t>
        </is>
      </c>
      <c r="B13" s="5" t="n">
        <v>122474</v>
      </c>
      <c r="C13" s="5" t="n">
        <v>134063</v>
      </c>
    </row>
    <row r="14">
      <c r="A14" s="4" t="inlineStr">
        <is>
          <t>Concentration risk, percentage</t>
        </is>
      </c>
      <c r="B14" s="4" t="inlineStr">
        <is>
          <t>14.00%</t>
        </is>
      </c>
      <c r="C14" s="4" t="inlineStr">
        <is>
          <t>1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centrations (Details) - Schedule of concentration of customers, suppliers &amp; geographic area - USD ($)</t>
        </is>
      </c>
      <c r="B1" s="2" t="inlineStr">
        <is>
          <t>3 Months Ended</t>
        </is>
      </c>
      <c r="C1" s="2" t="inlineStr">
        <is>
          <t>12 Months Ended</t>
        </is>
      </c>
    </row>
    <row r="2">
      <c r="B2" s="2" t="inlineStr">
        <is>
          <t>Mar. 31, 2022</t>
        </is>
      </c>
      <c r="C2" s="2" t="inlineStr">
        <is>
          <t>Dec. 31, 2021</t>
        </is>
      </c>
      <c r="D2" s="2" t="inlineStr">
        <is>
          <t>Dec. 31, 2020</t>
        </is>
      </c>
    </row>
    <row r="3">
      <c r="A3" s="3" t="inlineStr">
        <is>
          <t>Concentration Risk [Line Items]</t>
        </is>
      </c>
    </row>
    <row r="4">
      <c r="A4" s="4" t="inlineStr">
        <is>
          <t>Total cash and cash equivalents</t>
        </is>
      </c>
      <c r="B4" s="5" t="n">
        <v>35688</v>
      </c>
      <c r="C4" s="5" t="n">
        <v>38013</v>
      </c>
      <c r="D4" s="5" t="n">
        <v>348834</v>
      </c>
    </row>
    <row r="5">
      <c r="A5" s="4" t="inlineStr">
        <is>
          <t>Concentration risk, percentage</t>
        </is>
      </c>
      <c r="B5" s="4" t="inlineStr">
        <is>
          <t>100.00%</t>
        </is>
      </c>
      <c r="C5" s="4" t="inlineStr">
        <is>
          <t>100.00%</t>
        </is>
      </c>
    </row>
    <row r="6">
      <c r="A6" s="4" t="inlineStr">
        <is>
          <t>China [Member]</t>
        </is>
      </c>
    </row>
    <row r="7">
      <c r="A7" s="3" t="inlineStr">
        <is>
          <t>Concentration Risk [Line Items]</t>
        </is>
      </c>
    </row>
    <row r="8">
      <c r="A8" s="4" t="inlineStr">
        <is>
          <t>Total cash and cash equivalents</t>
        </is>
      </c>
      <c r="B8" s="5" t="n">
        <v>2947</v>
      </c>
      <c r="C8" s="5" t="n">
        <v>31787</v>
      </c>
    </row>
    <row r="9">
      <c r="A9" s="4" t="inlineStr">
        <is>
          <t>Concentration risk, percentage</t>
        </is>
      </c>
      <c r="B9" s="4" t="inlineStr">
        <is>
          <t>11.00%</t>
        </is>
      </c>
      <c r="C9" s="4" t="inlineStr">
        <is>
          <t>84.00%</t>
        </is>
      </c>
    </row>
    <row r="10">
      <c r="A10" s="4" t="inlineStr">
        <is>
          <t>Singapore [Member]</t>
        </is>
      </c>
    </row>
    <row r="11">
      <c r="A11" s="3" t="inlineStr">
        <is>
          <t>Concentration Risk [Line Items]</t>
        </is>
      </c>
    </row>
    <row r="12">
      <c r="A12" s="4" t="inlineStr">
        <is>
          <t>Total cash and cash equivalents</t>
        </is>
      </c>
      <c r="B12" s="5" t="n">
        <v>32741</v>
      </c>
      <c r="C12" s="5" t="n">
        <v>6226</v>
      </c>
    </row>
    <row r="13">
      <c r="A13" s="4" t="inlineStr">
        <is>
          <t>Concentration risk, percentage</t>
        </is>
      </c>
      <c r="B13" s="4" t="inlineStr">
        <is>
          <t>89.00%</t>
        </is>
      </c>
      <c r="C13" s="4" t="inlineStr">
        <is>
          <t>16.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Income Taxes (Details) - USD ($)</t>
        </is>
      </c>
      <c r="B1" s="2" t="inlineStr">
        <is>
          <t>1 Months Ended</t>
        </is>
      </c>
      <c r="C1" s="2" t="inlineStr">
        <is>
          <t>3 Months Ended</t>
        </is>
      </c>
      <c r="E1" s="2" t="inlineStr">
        <is>
          <t>12 Months Ended</t>
        </is>
      </c>
    </row>
    <row r="2">
      <c r="B2" s="2" t="inlineStr">
        <is>
          <t>Dec. 22, 2017</t>
        </is>
      </c>
      <c r="C2" s="2" t="inlineStr">
        <is>
          <t>Mar. 31, 2022</t>
        </is>
      </c>
      <c r="D2" s="2" t="inlineStr">
        <is>
          <t>Mar. 31, 2021</t>
        </is>
      </c>
      <c r="E2" s="2" t="inlineStr">
        <is>
          <t>Dec. 31, 2021</t>
        </is>
      </c>
      <c r="F2" s="2" t="inlineStr">
        <is>
          <t>Dec. 31, 2020</t>
        </is>
      </c>
      <c r="G2" s="2" t="inlineStr">
        <is>
          <t>Dec. 31, 2018</t>
        </is>
      </c>
    </row>
    <row r="3">
      <c r="A3" s="3" t="inlineStr">
        <is>
          <t>Income Taxes (Details) [Line Items]</t>
        </is>
      </c>
    </row>
    <row r="4">
      <c r="A4" s="4" t="inlineStr">
        <is>
          <t>Corporate tax, description</t>
        </is>
      </c>
      <c r="B4" s="4" t="inlineStr">
        <is>
          <t>The Company has considered
the accounting impact of the effects of the Act during the year ended December 31, 2018 including a reduction in the corporate tax rate
from 34% to 21% among other changes.</t>
        </is>
      </c>
    </row>
    <row r="5">
      <c r="A5" s="4" t="inlineStr">
        <is>
          <t>Income tax rate</t>
        </is>
      </c>
      <c r="C5" s="4" t="inlineStr">
        <is>
          <t xml:space="preserve"> </t>
        </is>
      </c>
      <c r="D5" s="4" t="inlineStr">
        <is>
          <t xml:space="preserve"> </t>
        </is>
      </c>
      <c r="E5" s="4" t="inlineStr">
        <is>
          <t>(8.43%)</t>
        </is>
      </c>
      <c r="F5" s="4" t="inlineStr">
        <is>
          <t>(67.53%)</t>
        </is>
      </c>
    </row>
    <row r="6">
      <c r="A6" s="4" t="inlineStr">
        <is>
          <t>NOLs expiration</t>
        </is>
      </c>
      <c r="E6" s="4" t="inlineStr">
        <is>
          <t>Dec. 31,
		2034</t>
        </is>
      </c>
    </row>
    <row r="7">
      <c r="A7" s="4" t="inlineStr">
        <is>
          <t>United States [Member]</t>
        </is>
      </c>
    </row>
    <row r="8">
      <c r="A8" s="3" t="inlineStr">
        <is>
          <t>Income Taxes (Details) [Line Items]</t>
        </is>
      </c>
    </row>
    <row r="9">
      <c r="A9" s="4" t="inlineStr">
        <is>
          <t>Net taxable operating loss carry forwards (in Dollars)</t>
        </is>
      </c>
      <c r="C9" s="5" t="n">
        <v>102000</v>
      </c>
      <c r="E9" s="5" t="n">
        <v>948348</v>
      </c>
    </row>
    <row r="10">
      <c r="A10" s="4" t="inlineStr">
        <is>
          <t>Hong Kong [Member]</t>
        </is>
      </c>
    </row>
    <row r="11">
      <c r="A11" s="3" t="inlineStr">
        <is>
          <t>Income Taxes (Details) [Line Items]</t>
        </is>
      </c>
    </row>
    <row r="12">
      <c r="A12" s="4" t="inlineStr">
        <is>
          <t>Profit tax rate</t>
        </is>
      </c>
      <c r="C12" s="4" t="inlineStr">
        <is>
          <t>16.50%</t>
        </is>
      </c>
      <c r="E12" s="4" t="inlineStr">
        <is>
          <t>16.50%</t>
        </is>
      </c>
    </row>
    <row r="13">
      <c r="A13" s="4" t="inlineStr">
        <is>
          <t>Singpore [Member]</t>
        </is>
      </c>
    </row>
    <row r="14">
      <c r="A14" s="3" t="inlineStr">
        <is>
          <t>Income Taxes (Details) [Line Items]</t>
        </is>
      </c>
    </row>
    <row r="15">
      <c r="A15" s="4" t="inlineStr">
        <is>
          <t>Profit tax rate</t>
        </is>
      </c>
      <c r="C15" s="4" t="inlineStr">
        <is>
          <t>17.00%</t>
        </is>
      </c>
      <c r="E15" s="4" t="inlineStr">
        <is>
          <t>17.00%</t>
        </is>
      </c>
    </row>
    <row r="16">
      <c r="A16" s="4" t="inlineStr">
        <is>
          <t>China PRC [Member]</t>
        </is>
      </c>
    </row>
    <row r="17">
      <c r="A17" s="3" t="inlineStr">
        <is>
          <t>Income Taxes (Details) [Line Items]</t>
        </is>
      </c>
    </row>
    <row r="18">
      <c r="A18" s="4" t="inlineStr">
        <is>
          <t>Income tax rate</t>
        </is>
      </c>
      <c r="C18" s="4" t="inlineStr">
        <is>
          <t>25.00%</t>
        </is>
      </c>
      <c r="E18" s="4" t="inlineStr">
        <is>
          <t>25.00%</t>
        </is>
      </c>
    </row>
    <row r="19">
      <c r="A19" s="4" t="inlineStr">
        <is>
          <t>Maximum [Member] | United States [Member]</t>
        </is>
      </c>
    </row>
    <row r="20">
      <c r="A20" s="3" t="inlineStr">
        <is>
          <t>Income Taxes (Details) [Line Items]</t>
        </is>
      </c>
    </row>
    <row r="21">
      <c r="A21" s="4" t="inlineStr">
        <is>
          <t>Income tax rate</t>
        </is>
      </c>
      <c r="G21" s="4" t="inlineStr">
        <is>
          <t>34.00%</t>
        </is>
      </c>
    </row>
    <row r="22">
      <c r="A22" s="4" t="inlineStr">
        <is>
          <t>Minimum [Member] | United States [Member]</t>
        </is>
      </c>
    </row>
    <row r="23">
      <c r="A23" s="3" t="inlineStr">
        <is>
          <t>Income Taxes (Details) [Line Items]</t>
        </is>
      </c>
    </row>
    <row r="24">
      <c r="A24" s="4" t="inlineStr">
        <is>
          <t>Income tax rate</t>
        </is>
      </c>
      <c r="G24" s="4" t="inlineStr">
        <is>
          <t>21.00%</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Income Taxes (Details) - Schedule of effective income tax rate</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bt Disclosure [Abstract]</t>
        </is>
      </c>
    </row>
    <row r="4">
      <c r="A4" s="4" t="inlineStr">
        <is>
          <t>US Statutory income tax rate</t>
        </is>
      </c>
      <c r="B4" s="4" t="inlineStr">
        <is>
          <t>21.00%</t>
        </is>
      </c>
      <c r="C4" s="4" t="inlineStr">
        <is>
          <t>21.00%</t>
        </is>
      </c>
      <c r="D4" s="4" t="inlineStr">
        <is>
          <t>21.00%</t>
        </is>
      </c>
      <c r="E4" s="4" t="inlineStr">
        <is>
          <t>21.00%</t>
        </is>
      </c>
    </row>
    <row r="5">
      <c r="A5" s="4" t="inlineStr">
        <is>
          <t>Valuation allowance</t>
        </is>
      </c>
      <c r="B5" s="4" t="inlineStr">
        <is>
          <t>(21.00%)</t>
        </is>
      </c>
      <c r="C5" s="4" t="inlineStr">
        <is>
          <t>(21.00%)</t>
        </is>
      </c>
      <c r="D5" s="4" t="inlineStr">
        <is>
          <t>(28.03%)</t>
        </is>
      </c>
      <c r="E5" s="4" t="inlineStr">
        <is>
          <t>(73.38%)</t>
        </is>
      </c>
    </row>
    <row r="6">
      <c r="A6" s="4" t="inlineStr">
        <is>
          <t>Total</t>
        </is>
      </c>
      <c r="B6" s="4" t="inlineStr">
        <is>
          <t xml:space="preserve"> </t>
        </is>
      </c>
      <c r="C6" s="4" t="inlineStr">
        <is>
          <t xml:space="preserve"> </t>
        </is>
      </c>
      <c r="D6" s="4" t="inlineStr">
        <is>
          <t>(8.43%)</t>
        </is>
      </c>
      <c r="E6" s="4" t="inlineStr">
        <is>
          <t>(67.53%)</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income (loss)</t>
        </is>
      </c>
      <c r="B4" s="5" t="n">
        <v>357649</v>
      </c>
      <c r="C4" s="5" t="n">
        <v>260504</v>
      </c>
      <c r="D4" s="5" t="n">
        <v>1731177</v>
      </c>
      <c r="E4" s="5" t="n">
        <v>979907</v>
      </c>
    </row>
    <row r="5">
      <c r="A5" s="4" t="inlineStr">
        <is>
          <t>Depreciation and amortization</t>
        </is>
      </c>
      <c r="B5" s="6" t="n">
        <v>164556</v>
      </c>
      <c r="C5" s="6" t="n">
        <v>132737</v>
      </c>
      <c r="D5" s="6" t="n">
        <v>513563</v>
      </c>
      <c r="E5" s="6" t="n">
        <v>965296</v>
      </c>
    </row>
    <row r="6">
      <c r="A6" s="4" t="inlineStr">
        <is>
          <t>Bad debt expense(reverse)</t>
        </is>
      </c>
      <c r="B6" s="6" t="n">
        <v>358551</v>
      </c>
      <c r="C6" s="4" t="inlineStr">
        <is>
          <t xml:space="preserve"> </t>
        </is>
      </c>
      <c r="D6" s="6" t="n">
        <v>352740</v>
      </c>
      <c r="E6" s="6" t="n">
        <v>1175424</v>
      </c>
    </row>
    <row r="7">
      <c r="A7" s="4" t="inlineStr">
        <is>
          <t>Amortization of right of use assets</t>
        </is>
      </c>
      <c r="B7" s="6" t="n">
        <v>8347</v>
      </c>
      <c r="C7" s="4" t="inlineStr">
        <is>
          <t xml:space="preserve"> </t>
        </is>
      </c>
      <c r="D7" s="6" t="n">
        <v>164464</v>
      </c>
      <c r="E7" s="4" t="inlineStr">
        <is>
          <t xml:space="preserve"> </t>
        </is>
      </c>
    </row>
    <row r="8">
      <c r="A8" s="4" t="inlineStr">
        <is>
          <t>Deferred income tax assets</t>
        </is>
      </c>
      <c r="B8" s="4" t="inlineStr">
        <is>
          <t xml:space="preserve"> </t>
        </is>
      </c>
      <c r="C8" s="6" t="n">
        <v>-161964</v>
      </c>
      <c r="D8" s="6" t="n">
        <v>201245</v>
      </c>
      <c r="E8" s="6" t="n">
        <v>429232</v>
      </c>
    </row>
    <row r="9">
      <c r="A9" s="4" t="inlineStr">
        <is>
          <t>Employment cost settled by issuing common stock</t>
        </is>
      </c>
      <c r="B9" s="4" t="inlineStr">
        <is>
          <t xml:space="preserve"> </t>
        </is>
      </c>
      <c r="D9" s="4" t="inlineStr">
        <is>
          <t xml:space="preserve"> </t>
        </is>
      </c>
      <c r="E9" s="6" t="n">
        <v>140000</v>
      </c>
    </row>
    <row r="10">
      <c r="A10" s="4" t="inlineStr">
        <is>
          <t>Accounts receivable</t>
        </is>
      </c>
      <c r="B10" s="6" t="n">
        <v>1770405</v>
      </c>
      <c r="C10" s="6" t="n">
        <v>4404317</v>
      </c>
      <c r="D10" s="6" t="n">
        <v>1978747</v>
      </c>
      <c r="E10" s="6" t="n">
        <v>-6013323</v>
      </c>
    </row>
    <row r="11">
      <c r="A11" s="4" t="inlineStr">
        <is>
          <t>Inventories</t>
        </is>
      </c>
      <c r="B11" s="6" t="n">
        <v>-74037</v>
      </c>
      <c r="C11" s="6" t="n">
        <v>-18521</v>
      </c>
      <c r="D11" s="6" t="n">
        <v>17025</v>
      </c>
      <c r="E11" s="6" t="n">
        <v>125255</v>
      </c>
    </row>
    <row r="12">
      <c r="A12" s="4" t="inlineStr">
        <is>
          <t>Prepayment</t>
        </is>
      </c>
      <c r="B12" s="6" t="n">
        <v>-1675200</v>
      </c>
      <c r="C12" s="6" t="n">
        <v>187446</v>
      </c>
      <c r="D12" s="6" t="n">
        <v>-6292144</v>
      </c>
      <c r="E12" s="6" t="n">
        <v>-27893</v>
      </c>
    </row>
    <row r="13">
      <c r="A13" s="4" t="inlineStr">
        <is>
          <t>Other receivables</t>
        </is>
      </c>
      <c r="B13" s="6" t="n">
        <v>-18349</v>
      </c>
      <c r="C13" s="6" t="n">
        <v>2669</v>
      </c>
      <c r="D13" s="6" t="n">
        <v>10758708</v>
      </c>
      <c r="E13" s="6" t="n">
        <v>18885</v>
      </c>
    </row>
    <row r="14">
      <c r="A14" s="4" t="inlineStr">
        <is>
          <t>Accounts payable and accrued payables</t>
        </is>
      </c>
      <c r="D14" s="6" t="n">
        <v>-2393158</v>
      </c>
      <c r="E14" s="6" t="n">
        <v>4193548</v>
      </c>
    </row>
    <row r="15">
      <c r="A15" s="4" t="inlineStr">
        <is>
          <t>Accounts payable and accrued payables</t>
        </is>
      </c>
      <c r="B15" s="6" t="n">
        <v>-483260</v>
      </c>
      <c r="C15" s="6" t="n">
        <v>-4290253</v>
      </c>
    </row>
    <row r="16">
      <c r="A16" s="4" t="inlineStr">
        <is>
          <t>Advances from customers</t>
        </is>
      </c>
      <c r="B16" s="6" t="n">
        <v>-686</v>
      </c>
      <c r="C16" s="6" t="n">
        <v>33531</v>
      </c>
      <c r="D16" s="6" t="n">
        <v>196950</v>
      </c>
      <c r="E16" s="6" t="n">
        <v>29008</v>
      </c>
    </row>
    <row r="17">
      <c r="A17" s="4" t="inlineStr">
        <is>
          <t>Lease liability</t>
        </is>
      </c>
      <c r="B17" s="6" t="n">
        <v>-17086</v>
      </c>
      <c r="C17" s="4" t="inlineStr">
        <is>
          <t xml:space="preserve"> </t>
        </is>
      </c>
      <c r="D17" s="6" t="n">
        <v>-18099</v>
      </c>
      <c r="E17" s="4" t="inlineStr">
        <is>
          <t xml:space="preserve"> </t>
        </is>
      </c>
    </row>
    <row r="18">
      <c r="A18" s="4" t="inlineStr">
        <is>
          <t>Other payables</t>
        </is>
      </c>
      <c r="B18" s="6" t="n">
        <v>-362096</v>
      </c>
      <c r="C18" s="6" t="n">
        <v>354191</v>
      </c>
      <c r="D18" s="6" t="n">
        <v>-2280387</v>
      </c>
      <c r="E18" s="6" t="n">
        <v>-207549</v>
      </c>
    </row>
    <row r="19">
      <c r="A19" s="4" t="inlineStr">
        <is>
          <t>Net cash provided by operating activities</t>
        </is>
      </c>
      <c r="B19" s="6" t="n">
        <v>28794</v>
      </c>
      <c r="C19" s="6" t="n">
        <v>904657</v>
      </c>
      <c r="D19" s="6" t="n">
        <v>4930236</v>
      </c>
      <c r="E19" s="6" t="n">
        <v>1807790</v>
      </c>
    </row>
    <row r="20">
      <c r="A20" s="3" t="inlineStr">
        <is>
          <t>CASH FLOWS FROM INVESTING ACTIVITIES</t>
        </is>
      </c>
    </row>
    <row r="21">
      <c r="A21" s="4" t="inlineStr">
        <is>
          <t>Investment in construction in progress</t>
        </is>
      </c>
      <c r="B21" s="4" t="inlineStr">
        <is>
          <t xml:space="preserve"> </t>
        </is>
      </c>
      <c r="C21" s="4" t="inlineStr">
        <is>
          <t xml:space="preserve"> </t>
        </is>
      </c>
      <c r="D21" s="6" t="n">
        <v>-1158773</v>
      </c>
      <c r="E21" s="6" t="n">
        <v>-75346</v>
      </c>
    </row>
    <row r="22">
      <c r="A22" s="4" t="inlineStr">
        <is>
          <t>Net cash used in investing activities</t>
        </is>
      </c>
      <c r="B22" s="4" t="inlineStr">
        <is>
          <t xml:space="preserve"> </t>
        </is>
      </c>
      <c r="C22" s="4" t="inlineStr">
        <is>
          <t xml:space="preserve"> </t>
        </is>
      </c>
      <c r="D22" s="6" t="n">
        <v>-1158773</v>
      </c>
      <c r="E22" s="6" t="n">
        <v>-75346</v>
      </c>
    </row>
    <row r="23">
      <c r="A23" s="3" t="inlineStr">
        <is>
          <t>CASH FLOWS FROM FINANCING ACTIVITIES</t>
        </is>
      </c>
    </row>
    <row r="24">
      <c r="A24" s="4" t="inlineStr">
        <is>
          <t>Proceeds from issuing common stock</t>
        </is>
      </c>
      <c r="E24" s="6" t="n">
        <v>280000</v>
      </c>
    </row>
    <row r="25">
      <c r="A25" s="4" t="inlineStr">
        <is>
          <t>Proceeds from (repayment to) related party</t>
        </is>
      </c>
      <c r="B25" s="6" t="n">
        <v>8213</v>
      </c>
      <c r="C25" s="6" t="n">
        <v>16547</v>
      </c>
      <c r="D25" s="6" t="n">
        <v>302617</v>
      </c>
      <c r="E25" s="6" t="n">
        <v>-845807</v>
      </c>
    </row>
    <row r="26">
      <c r="A26" s="4" t="inlineStr">
        <is>
          <t>Repayment of short-term loans</t>
        </is>
      </c>
      <c r="B26" s="6" t="n">
        <v>-273426</v>
      </c>
      <c r="C26" s="6" t="n">
        <v>-36426</v>
      </c>
      <c r="D26" s="6" t="n">
        <v>-4666185</v>
      </c>
      <c r="E26" s="6" t="n">
        <v>-802440</v>
      </c>
    </row>
    <row r="27">
      <c r="A27" s="4" t="inlineStr">
        <is>
          <t>Net cash used in financing activities</t>
        </is>
      </c>
      <c r="B27" s="6" t="n">
        <v>-265213</v>
      </c>
      <c r="C27" s="6" t="n">
        <v>-19879</v>
      </c>
      <c r="D27" s="6" t="n">
        <v>-4363568</v>
      </c>
      <c r="E27" s="6" t="n">
        <v>-1368247</v>
      </c>
    </row>
    <row r="28">
      <c r="A28" s="4" t="inlineStr">
        <is>
          <t>EFFECT OF EXCHANGE RATE CHANGES ON CASH</t>
        </is>
      </c>
      <c r="B28" s="6" t="n">
        <v>234094</v>
      </c>
      <c r="C28" s="6" t="n">
        <v>-25158</v>
      </c>
      <c r="D28" s="6" t="n">
        <v>281284</v>
      </c>
      <c r="E28" s="6" t="n">
        <v>-119231</v>
      </c>
    </row>
    <row r="29">
      <c r="A29" s="4" t="inlineStr">
        <is>
          <t>NET INCREASE (DECREASE) IN CASH</t>
        </is>
      </c>
      <c r="B29" s="6" t="n">
        <v>-2325</v>
      </c>
      <c r="C29" s="6" t="n">
        <v>859620</v>
      </c>
      <c r="D29" s="6" t="n">
        <v>-310821</v>
      </c>
      <c r="E29" s="6" t="n">
        <v>244966</v>
      </c>
    </row>
    <row r="30">
      <c r="A30" s="4" t="inlineStr">
        <is>
          <t>CASH, BEGINNING OF PERIOD</t>
        </is>
      </c>
      <c r="B30" s="6" t="n">
        <v>38013</v>
      </c>
      <c r="C30" s="6" t="n">
        <v>348834</v>
      </c>
      <c r="D30" s="6" t="n">
        <v>348834</v>
      </c>
      <c r="E30" s="6" t="n">
        <v>103868</v>
      </c>
    </row>
    <row r="31">
      <c r="A31" s="4" t="inlineStr">
        <is>
          <t>CASH, END OF PERIOD</t>
        </is>
      </c>
      <c r="B31" s="6" t="n">
        <v>35688</v>
      </c>
      <c r="C31" s="6" t="n">
        <v>1208454</v>
      </c>
      <c r="D31" s="6" t="n">
        <v>38013</v>
      </c>
      <c r="E31" s="6" t="n">
        <v>348834</v>
      </c>
    </row>
    <row r="32">
      <c r="A32" s="3" t="inlineStr">
        <is>
          <t>Cash paid during the period for:</t>
        </is>
      </c>
    </row>
    <row r="33">
      <c r="A33" s="4" t="inlineStr">
        <is>
          <t>Cash paid for interest expense, net of capitalized interest</t>
        </is>
      </c>
      <c r="B33" s="6" t="n">
        <v>43267</v>
      </c>
      <c r="C33" s="6" t="n">
        <v>152236</v>
      </c>
      <c r="D33" s="6" t="n">
        <v>-859201</v>
      </c>
      <c r="E33" s="6" t="n">
        <v>-85181</v>
      </c>
    </row>
    <row r="34">
      <c r="A34" s="4" t="inlineStr">
        <is>
          <t>Cash paid for income tax</t>
        </is>
      </c>
      <c r="B34" s="4" t="inlineStr">
        <is>
          <t xml:space="preserve"> </t>
        </is>
      </c>
      <c r="C34" s="4" t="inlineStr">
        <is>
          <t xml:space="preserve"> </t>
        </is>
      </c>
      <c r="D34" s="4" t="inlineStr">
        <is>
          <t xml:space="preserve"> </t>
        </is>
      </c>
      <c r="E34" s="4" t="inlineStr">
        <is>
          <t xml:space="preserve"> </t>
        </is>
      </c>
    </row>
    <row r="35">
      <c r="A35" s="3" t="inlineStr">
        <is>
          <t>NON-CASH TRANSACTIONS OF INVESTING AND FINANCING ACTIVITIES</t>
        </is>
      </c>
    </row>
    <row r="36">
      <c r="A36" s="4" t="inlineStr">
        <is>
          <t>Debt transferred to related party from third parties</t>
        </is>
      </c>
      <c r="D36" s="4" t="inlineStr">
        <is>
          <t xml:space="preserve"> </t>
        </is>
      </c>
      <c r="E36" s="6" t="n">
        <v>2318796</v>
      </c>
    </row>
    <row r="37">
      <c r="A37" s="4" t="inlineStr">
        <is>
          <t>Disposal of Fixed assets for debt settlement without cash flow</t>
        </is>
      </c>
      <c r="E37" s="6" t="n">
        <v>12087691</v>
      </c>
    </row>
    <row r="38">
      <c r="A38" s="4" t="inlineStr">
        <is>
          <t>Long term loan transfer to current portion of long-term debt</t>
        </is>
      </c>
      <c r="E38" s="6" t="n">
        <v>1082588</v>
      </c>
    </row>
    <row r="39">
      <c r="A39" s="4" t="inlineStr">
        <is>
          <t>Long term investment without paying cash</t>
        </is>
      </c>
      <c r="D39" s="6" t="n">
        <v>10894</v>
      </c>
      <c r="E39" s="4" t="inlineStr">
        <is>
          <t xml:space="preserve"> </t>
        </is>
      </c>
    </row>
    <row r="40">
      <c r="A40" s="4" t="inlineStr">
        <is>
          <t>Recognition of operating lease right of use asset</t>
        </is>
      </c>
      <c r="D40" s="6" t="n">
        <v>221290</v>
      </c>
      <c r="E40" s="4" t="inlineStr">
        <is>
          <t xml:space="preserve"> </t>
        </is>
      </c>
    </row>
    <row r="41">
      <c r="A41" s="4" t="inlineStr">
        <is>
          <t>Acquisition of subsidiary by issuing common stock</t>
        </is>
      </c>
      <c r="D41" s="4" t="inlineStr">
        <is>
          <t xml:space="preserve"> </t>
        </is>
      </c>
      <c r="E41" s="5" t="n">
        <v>28308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es (Details) - Schedule of provision for income taxe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Disclosure [Abstract]</t>
        </is>
      </c>
    </row>
    <row r="4">
      <c r="A4" s="4" t="inlineStr">
        <is>
          <t>Current</t>
        </is>
      </c>
      <c r="B4" s="5" t="n">
        <v>5466</v>
      </c>
      <c r="D4" s="5" t="n">
        <v>22931</v>
      </c>
      <c r="E4" s="5" t="n">
        <v>34253</v>
      </c>
    </row>
    <row r="5">
      <c r="A5" s="4" t="inlineStr">
        <is>
          <t>Deferred</t>
        </is>
      </c>
      <c r="B5" s="4" t="inlineStr">
        <is>
          <t xml:space="preserve"> </t>
        </is>
      </c>
      <c r="C5" s="4" t="inlineStr">
        <is>
          <t xml:space="preserve"> </t>
        </is>
      </c>
      <c r="D5" s="6" t="n">
        <v>192050</v>
      </c>
      <c r="E5" s="6" t="n">
        <v>-429232</v>
      </c>
    </row>
    <row r="6">
      <c r="A6" s="4" t="inlineStr">
        <is>
          <t>Total</t>
        </is>
      </c>
      <c r="B6" s="5" t="n">
        <v>5466</v>
      </c>
      <c r="D6" s="5" t="n">
        <v>214981</v>
      </c>
      <c r="E6" s="5" t="n">
        <v>-3949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Details) - Schedule of revenues and cost of goods sold from operation - Business segments [Member] - USD ($)</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5" t="n">
        <v>2300075</v>
      </c>
      <c r="C4" s="5" t="n">
        <v>1569087</v>
      </c>
    </row>
    <row r="5">
      <c r="A5" s="4" t="inlineStr">
        <is>
          <t>Cost of Sales</t>
        </is>
      </c>
      <c r="B5" s="6" t="n">
        <v>1190272</v>
      </c>
      <c r="C5" s="6" t="n">
        <v>900841</v>
      </c>
    </row>
    <row r="6">
      <c r="A6" s="4" t="inlineStr">
        <is>
          <t>Fertilizer sales [Member]</t>
        </is>
      </c>
    </row>
    <row r="7">
      <c r="A7" s="3" t="inlineStr">
        <is>
          <t>Segment Reporting Information [Line Items]</t>
        </is>
      </c>
    </row>
    <row r="8">
      <c r="A8" s="4" t="inlineStr">
        <is>
          <t>Revenues</t>
        </is>
      </c>
      <c r="B8" s="6" t="n">
        <v>1545208</v>
      </c>
      <c r="C8" s="6" t="n">
        <v>1384814</v>
      </c>
    </row>
    <row r="9">
      <c r="A9" s="4" t="inlineStr">
        <is>
          <t>Cost of Sales</t>
        </is>
      </c>
      <c r="B9" s="6" t="n">
        <v>871690</v>
      </c>
      <c r="C9" s="6" t="n">
        <v>803229</v>
      </c>
    </row>
    <row r="10">
      <c r="A10" s="4" t="inlineStr">
        <is>
          <t>Logistic [Member]</t>
        </is>
      </c>
    </row>
    <row r="11">
      <c r="A11" s="3" t="inlineStr">
        <is>
          <t>Segment Reporting Information [Line Items]</t>
        </is>
      </c>
    </row>
    <row r="12">
      <c r="A12" s="4" t="inlineStr">
        <is>
          <t>Revenues</t>
        </is>
      </c>
      <c r="B12" s="6" t="n">
        <v>754867</v>
      </c>
      <c r="C12" s="6" t="n">
        <v>184154</v>
      </c>
    </row>
    <row r="13">
      <c r="A13" s="4" t="inlineStr">
        <is>
          <t>Cost of Sales</t>
        </is>
      </c>
      <c r="B13" s="6" t="n">
        <v>318582</v>
      </c>
      <c r="C13" s="6" t="n">
        <v>97523</v>
      </c>
    </row>
    <row r="14">
      <c r="A14" s="4" t="inlineStr">
        <is>
          <t>Others [Member]</t>
        </is>
      </c>
    </row>
    <row r="15">
      <c r="A15" s="3" t="inlineStr">
        <is>
          <t>Segment Reporting Information [Line Items]</t>
        </is>
      </c>
    </row>
    <row r="16">
      <c r="A16" s="4" t="inlineStr">
        <is>
          <t>Revenues</t>
        </is>
      </c>
      <c r="B16" s="4" t="inlineStr">
        <is>
          <t xml:space="preserve"> </t>
        </is>
      </c>
      <c r="C16" s="6" t="n">
        <v>119</v>
      </c>
    </row>
    <row r="17">
      <c r="A17" s="4" t="inlineStr">
        <is>
          <t>Cost of Sales</t>
        </is>
      </c>
      <c r="B17" s="4" t="inlineStr">
        <is>
          <t xml:space="preserve"> </t>
        </is>
      </c>
      <c r="C17" s="5" t="n">
        <v>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etails of the VIE agreements - VIE Agreements [Member]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densed Balance Sheet Statements, Captions [Line Items]</t>
        </is>
      </c>
    </row>
    <row r="4">
      <c r="A4" s="4" t="inlineStr">
        <is>
          <t>Current assets</t>
        </is>
      </c>
      <c r="B4" s="5" t="n">
        <v>18739702</v>
      </c>
      <c r="D4" s="5" t="n">
        <v>18972383</v>
      </c>
      <c r="E4" s="5" t="n">
        <v>25878427</v>
      </c>
    </row>
    <row r="5">
      <c r="A5" s="4" t="inlineStr">
        <is>
          <t>Non-current assets</t>
        </is>
      </c>
      <c r="B5" s="6" t="n">
        <v>8846612</v>
      </c>
      <c r="D5" s="6" t="n">
        <v>8995363</v>
      </c>
      <c r="E5" s="6" t="n">
        <v>8863429</v>
      </c>
    </row>
    <row r="6">
      <c r="A6" s="4" t="inlineStr">
        <is>
          <t>Total Assets</t>
        </is>
      </c>
      <c r="B6" s="6" t="n">
        <v>27586314</v>
      </c>
      <c r="D6" s="6" t="n">
        <v>27967746</v>
      </c>
      <c r="E6" s="6" t="n">
        <v>34741856</v>
      </c>
    </row>
    <row r="7">
      <c r="A7" s="4" t="inlineStr">
        <is>
          <t>Current liabilities</t>
        </is>
      </c>
      <c r="D7" s="6" t="n">
        <v>12794076</v>
      </c>
      <c r="E7" s="6" t="n">
        <v>20475295</v>
      </c>
    </row>
    <row r="8">
      <c r="A8" s="4" t="inlineStr">
        <is>
          <t>Non-current liabilities</t>
        </is>
      </c>
      <c r="B8" s="6" t="n">
        <v>152821</v>
      </c>
      <c r="D8" s="6" t="n">
        <v>422480</v>
      </c>
      <c r="E8" s="6" t="n">
        <v>1425475</v>
      </c>
    </row>
    <row r="9">
      <c r="A9" s="4" t="inlineStr">
        <is>
          <t>Total liabilities</t>
        </is>
      </c>
      <c r="B9" s="6" t="n">
        <v>12382893</v>
      </c>
      <c r="D9" s="6" t="n">
        <v>13216556</v>
      </c>
      <c r="E9" s="6" t="n">
        <v>21900770</v>
      </c>
    </row>
    <row r="10">
      <c r="A10" s="4" t="inlineStr">
        <is>
          <t>Total shareholders’ equity</t>
        </is>
      </c>
      <c r="B10" s="6" t="n">
        <v>15203421</v>
      </c>
      <c r="D10" s="6" t="n">
        <v>14751190</v>
      </c>
      <c r="E10" s="6" t="n">
        <v>12841086</v>
      </c>
    </row>
    <row r="11">
      <c r="A11" s="4" t="inlineStr">
        <is>
          <t>Net income</t>
        </is>
      </c>
      <c r="B11" s="6" t="n">
        <v>412526</v>
      </c>
      <c r="C11" s="5" t="n">
        <v>359484</v>
      </c>
      <c r="D11" s="6" t="n">
        <v>2254902</v>
      </c>
      <c r="E11" s="6" t="n">
        <v>1198517</v>
      </c>
    </row>
    <row r="12">
      <c r="A12" s="4" t="inlineStr">
        <is>
          <t>Net cash provided by (used in) operating activities</t>
        </is>
      </c>
      <c r="B12" s="6" t="n">
        <v>261920</v>
      </c>
      <c r="C12" s="6" t="n">
        <v>1007986</v>
      </c>
      <c r="D12" s="6" t="n">
        <v>5484916</v>
      </c>
      <c r="E12" s="6" t="n">
        <v>1413581</v>
      </c>
    </row>
    <row r="13">
      <c r="A13" s="4" t="inlineStr">
        <is>
          <t>Net cash provided by (used in) investment activities</t>
        </is>
      </c>
      <c r="B13" s="4" t="inlineStr">
        <is>
          <t xml:space="preserve"> </t>
        </is>
      </c>
      <c r="C13" s="4" t="inlineStr">
        <is>
          <t xml:space="preserve"> </t>
        </is>
      </c>
      <c r="D13" s="6" t="n">
        <v>-1158773</v>
      </c>
      <c r="E13" s="6" t="n">
        <v>-75346</v>
      </c>
    </row>
    <row r="14">
      <c r="A14" s="4" t="inlineStr">
        <is>
          <t>Net cash provided by (used in) financing activities</t>
        </is>
      </c>
      <c r="B14" s="5" t="n">
        <v>-265213</v>
      </c>
      <c r="C14" s="5" t="n">
        <v>14251</v>
      </c>
      <c r="D14" s="5" t="n">
        <v>-4328560</v>
      </c>
      <c r="E14" s="5" t="n">
        <v>-16482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estimated useful lives</t>
        </is>
      </c>
      <c r="B1" s="2" t="inlineStr">
        <is>
          <t>3 Months Ended</t>
        </is>
      </c>
      <c r="C1" s="2" t="inlineStr">
        <is>
          <t>12 Months Ended</t>
        </is>
      </c>
    </row>
    <row r="2">
      <c r="B2" s="2" t="inlineStr">
        <is>
          <t>Mar. 31, 2022</t>
        </is>
      </c>
      <c r="C2" s="2" t="inlineStr">
        <is>
          <t>Dec. 31, 2021</t>
        </is>
      </c>
    </row>
    <row r="3">
      <c r="A3" s="4" t="inlineStr">
        <is>
          <t>Building [Member]</t>
        </is>
      </c>
    </row>
    <row r="4">
      <c r="A4" s="3" t="inlineStr">
        <is>
          <t>Public Utility, Property, Plant and Equipment [Line Items]</t>
        </is>
      </c>
    </row>
    <row r="5">
      <c r="A5" s="4" t="inlineStr">
        <is>
          <t>Property, plant and equipment, Useful Life</t>
        </is>
      </c>
      <c r="B5" s="4" t="inlineStr">
        <is>
          <t>20 years</t>
        </is>
      </c>
      <c r="C5" s="4" t="inlineStr">
        <is>
          <t>20 years</t>
        </is>
      </c>
    </row>
    <row r="6">
      <c r="A6" s="4" t="inlineStr">
        <is>
          <t>Apple Orchard [Member]</t>
        </is>
      </c>
    </row>
    <row r="7">
      <c r="A7" s="3" t="inlineStr">
        <is>
          <t>Public Utility, Property, Plant and Equipment [Line Items]</t>
        </is>
      </c>
    </row>
    <row r="8">
      <c r="A8" s="4" t="inlineStr">
        <is>
          <t>Property, plant and equipment, Useful Life</t>
        </is>
      </c>
      <c r="B8" s="4" t="inlineStr">
        <is>
          <t>10 years</t>
        </is>
      </c>
      <c r="C8" s="4" t="inlineStr">
        <is>
          <t>10 years</t>
        </is>
      </c>
    </row>
    <row r="9">
      <c r="A9" s="4" t="inlineStr">
        <is>
          <t>Minimum [Member] | Operating equipment [Member]</t>
        </is>
      </c>
    </row>
    <row r="10">
      <c r="A10" s="3" t="inlineStr">
        <is>
          <t>Public Utility, Property, Plant and Equipment [Line Items]</t>
        </is>
      </c>
    </row>
    <row r="11">
      <c r="A11" s="4" t="inlineStr">
        <is>
          <t>Property, plant and equipment, Useful Life</t>
        </is>
      </c>
      <c r="C11" s="4" t="inlineStr">
        <is>
          <t>5 years</t>
        </is>
      </c>
    </row>
    <row r="12">
      <c r="A12" s="4" t="inlineStr">
        <is>
          <t>Minimum [Member] | Vehicle [Member]</t>
        </is>
      </c>
    </row>
    <row r="13">
      <c r="A13" s="3" t="inlineStr">
        <is>
          <t>Public Utility, Property, Plant and Equipment [Line Items]</t>
        </is>
      </c>
    </row>
    <row r="14">
      <c r="A14" s="4" t="inlineStr">
        <is>
          <t>Property, plant and equipment, Useful Life</t>
        </is>
      </c>
      <c r="C14" s="4" t="inlineStr">
        <is>
          <t>3 years</t>
        </is>
      </c>
    </row>
    <row r="15">
      <c r="A15" s="4" t="inlineStr">
        <is>
          <t>Minimum [Member] | Electronic Equipment [Member]</t>
        </is>
      </c>
    </row>
    <row r="16">
      <c r="A16" s="3" t="inlineStr">
        <is>
          <t>Public Utility, Property, Plant and Equipment [Line Items]</t>
        </is>
      </c>
    </row>
    <row r="17">
      <c r="A17" s="4" t="inlineStr">
        <is>
          <t>Property, plant and equipment, Useful Life</t>
        </is>
      </c>
      <c r="C17" s="4" t="inlineStr">
        <is>
          <t>3 years</t>
        </is>
      </c>
    </row>
    <row r="18">
      <c r="A18" s="4" t="inlineStr">
        <is>
          <t>Minimum [Member] | Office Equipment [Member]</t>
        </is>
      </c>
    </row>
    <row r="19">
      <c r="A19" s="3" t="inlineStr">
        <is>
          <t>Public Utility, Property, Plant and Equipment [Line Items]</t>
        </is>
      </c>
    </row>
    <row r="20">
      <c r="A20" s="4" t="inlineStr">
        <is>
          <t>Property, plant and equipment, Useful Life</t>
        </is>
      </c>
      <c r="B20" s="4" t="inlineStr">
        <is>
          <t>3 years</t>
        </is>
      </c>
      <c r="C20" s="4" t="inlineStr">
        <is>
          <t>3 years</t>
        </is>
      </c>
    </row>
    <row r="21">
      <c r="A21" s="4" t="inlineStr">
        <is>
          <t>Maximum [Member] | Operating equipment [Member]</t>
        </is>
      </c>
    </row>
    <row r="22">
      <c r="A22" s="3" t="inlineStr">
        <is>
          <t>Public Utility, Property, Plant and Equipment [Line Items]</t>
        </is>
      </c>
    </row>
    <row r="23">
      <c r="A23" s="4" t="inlineStr">
        <is>
          <t>Property, plant and equipment, Useful Life</t>
        </is>
      </c>
      <c r="C23" s="4" t="inlineStr">
        <is>
          <t>10 years</t>
        </is>
      </c>
    </row>
    <row r="24">
      <c r="A24" s="4" t="inlineStr">
        <is>
          <t>Maximum [Member] | Vehicle [Member]</t>
        </is>
      </c>
    </row>
    <row r="25">
      <c r="A25" s="3" t="inlineStr">
        <is>
          <t>Public Utility, Property, Plant and Equipment [Line Items]</t>
        </is>
      </c>
    </row>
    <row r="26">
      <c r="A26" s="4" t="inlineStr">
        <is>
          <t>Property, plant and equipment, Useful Life</t>
        </is>
      </c>
      <c r="C26" s="4" t="inlineStr">
        <is>
          <t>5 years</t>
        </is>
      </c>
    </row>
    <row r="27">
      <c r="A27" s="4" t="inlineStr">
        <is>
          <t>Maximum [Member] | Electronic Equipment [Member]</t>
        </is>
      </c>
    </row>
    <row r="28">
      <c r="A28" s="3" t="inlineStr">
        <is>
          <t>Public Utility, Property, Plant and Equipment [Line Items]</t>
        </is>
      </c>
    </row>
    <row r="29">
      <c r="A29" s="4" t="inlineStr">
        <is>
          <t>Property, plant and equipment, Useful Life</t>
        </is>
      </c>
      <c r="C29" s="4" t="inlineStr">
        <is>
          <t>20 years</t>
        </is>
      </c>
    </row>
    <row r="30">
      <c r="A30" s="4" t="inlineStr">
        <is>
          <t>Maximum [Member] | Office Equipment [Member]</t>
        </is>
      </c>
    </row>
    <row r="31">
      <c r="A31" s="3" t="inlineStr">
        <is>
          <t>Public Utility, Property, Plant and Equipment [Line Items]</t>
        </is>
      </c>
    </row>
    <row r="32">
      <c r="A32" s="4" t="inlineStr">
        <is>
          <t>Property, plant and equipment, Useful Life</t>
        </is>
      </c>
      <c r="B32" s="4" t="inlineStr">
        <is>
          <t>20 years</t>
        </is>
      </c>
      <c r="C32"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intangible assets estimated useful lives</t>
        </is>
      </c>
      <c r="B1" s="2" t="inlineStr">
        <is>
          <t>3 Months Ended</t>
        </is>
      </c>
      <c r="C1" s="2" t="inlineStr">
        <is>
          <t>12 Months Ended</t>
        </is>
      </c>
    </row>
    <row r="2">
      <c r="B2" s="2" t="inlineStr">
        <is>
          <t>Mar. 31, 2022</t>
        </is>
      </c>
      <c r="C2" s="2" t="inlineStr">
        <is>
          <t>Dec. 31, 2021</t>
        </is>
      </c>
    </row>
    <row r="3">
      <c r="A3" s="4" t="inlineStr">
        <is>
          <t>Use Rights [Member]</t>
        </is>
      </c>
    </row>
    <row r="4">
      <c r="A4" s="3" t="inlineStr">
        <is>
          <t>Finite-Lived Intangible Assets [Line Items]</t>
        </is>
      </c>
    </row>
    <row r="5">
      <c r="A5" s="4" t="inlineStr">
        <is>
          <t>Intangible assets, Useful Life</t>
        </is>
      </c>
      <c r="B5" s="4" t="inlineStr">
        <is>
          <t>50 years</t>
        </is>
      </c>
      <c r="C5" s="4" t="inlineStr">
        <is>
          <t>50 years</t>
        </is>
      </c>
    </row>
    <row r="6">
      <c r="A6" s="4" t="inlineStr">
        <is>
          <t>Unpatented Technology [Member]</t>
        </is>
      </c>
    </row>
    <row r="7">
      <c r="A7" s="3" t="inlineStr">
        <is>
          <t>Finite-Lived Intangible Assets [Line Items]</t>
        </is>
      </c>
    </row>
    <row r="8">
      <c r="A8" s="4" t="inlineStr">
        <is>
          <t>Intangible assets, Useful Life</t>
        </is>
      </c>
      <c r="C8"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details of the VIE agreements - USD ($)</t>
        </is>
      </c>
      <c r="B1" s="2" t="inlineStr">
        <is>
          <t>Mar. 31, 2022</t>
        </is>
      </c>
      <c r="C1" s="2" t="inlineStr">
        <is>
          <t>Dec. 31, 2021</t>
        </is>
      </c>
      <c r="D1" s="2" t="inlineStr">
        <is>
          <t>Dec. 31, 2020</t>
        </is>
      </c>
    </row>
    <row r="2">
      <c r="A2" s="3" t="inlineStr">
        <is>
          <t>Schedule of details of the VIE agreements [Abstract]</t>
        </is>
      </c>
    </row>
    <row r="3">
      <c r="A3" s="4" t="inlineStr">
        <is>
          <t>Current portion of long-term loan</t>
        </is>
      </c>
      <c r="B3" s="5" t="n">
        <v>1170803</v>
      </c>
      <c r="C3" s="5" t="n">
        <v>1174756</v>
      </c>
      <c r="D3" s="5" t="n">
        <v>4571452</v>
      </c>
    </row>
    <row r="4">
      <c r="A4" s="4" t="inlineStr">
        <is>
          <t>Long-term loan</t>
        </is>
      </c>
      <c r="B4" s="6" t="n">
        <v>18134</v>
      </c>
      <c r="C4" s="6" t="n">
        <v>283860</v>
      </c>
      <c r="D4" s="6" t="n">
        <v>1425475</v>
      </c>
    </row>
    <row r="5">
      <c r="A5" s="4" t="inlineStr">
        <is>
          <t>Total</t>
        </is>
      </c>
      <c r="B5" s="5" t="n">
        <v>1188937</v>
      </c>
      <c r="C5" s="5" t="n">
        <v>1458616</v>
      </c>
      <c r="D5" s="5" t="n">
        <v>5996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Mar. 31, 2022</t>
        </is>
      </c>
      <c r="C1" s="2" t="inlineStr">
        <is>
          <t>Dec. 31, 2021</t>
        </is>
      </c>
      <c r="D1" s="2" t="inlineStr">
        <is>
          <t>Dec. 31, 2020</t>
        </is>
      </c>
    </row>
    <row r="2">
      <c r="A2" s="3" t="inlineStr">
        <is>
          <t>Schedule of accounts receivable [Abstract]</t>
        </is>
      </c>
    </row>
    <row r="3">
      <c r="A3" s="4" t="inlineStr">
        <is>
          <t>Accounts receivable</t>
        </is>
      </c>
      <c r="B3" s="5" t="n">
        <v>10673848</v>
      </c>
      <c r="C3" s="5" t="n">
        <v>12710362</v>
      </c>
      <c r="D3" s="5" t="n">
        <v>14763516</v>
      </c>
    </row>
    <row r="4">
      <c r="A4" s="4" t="inlineStr">
        <is>
          <t>Less: Allowance for doubtful accounts</t>
        </is>
      </c>
      <c r="B4" s="6" t="n">
        <v>-1330057</v>
      </c>
      <c r="C4" s="6" t="n">
        <v>-1276858</v>
      </c>
      <c r="D4" s="6" t="n">
        <v>-1307965</v>
      </c>
    </row>
    <row r="5">
      <c r="A5" s="4" t="inlineStr">
        <is>
          <t>Total, net</t>
        </is>
      </c>
      <c r="B5" s="5" t="n">
        <v>9343791</v>
      </c>
      <c r="C5" s="5" t="n">
        <v>11433504</v>
      </c>
      <c r="D5" s="5" t="n">
        <v>134555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Details) - Schedule of inventories - USD ($)</t>
        </is>
      </c>
      <c r="B1" s="2" t="inlineStr">
        <is>
          <t>Mar. 31, 2022</t>
        </is>
      </c>
      <c r="C1" s="2" t="inlineStr">
        <is>
          <t>Dec. 31, 2021</t>
        </is>
      </c>
      <c r="D1" s="2" t="inlineStr">
        <is>
          <t>Dec. 31, 2020</t>
        </is>
      </c>
    </row>
    <row r="2">
      <c r="A2" s="3" t="inlineStr">
        <is>
          <t>Schedule of inventories [Abstract]</t>
        </is>
      </c>
    </row>
    <row r="3">
      <c r="A3" s="4" t="inlineStr">
        <is>
          <t>Raw materials</t>
        </is>
      </c>
      <c r="B3" s="5" t="n">
        <v>73868</v>
      </c>
      <c r="C3" s="5" t="n">
        <v>51292</v>
      </c>
      <c r="D3" s="5" t="n">
        <v>48524</v>
      </c>
    </row>
    <row r="4">
      <c r="A4" s="4" t="inlineStr">
        <is>
          <t>Finished goods</t>
        </is>
      </c>
      <c r="B4" s="6" t="n">
        <v>134483</v>
      </c>
      <c r="C4" s="6" t="n">
        <v>82621</v>
      </c>
      <c r="D4" s="6" t="n">
        <v>111547</v>
      </c>
    </row>
    <row r="5">
      <c r="A5" s="4" t="inlineStr">
        <is>
          <t>Allowance</t>
        </is>
      </c>
      <c r="D5" s="6" t="n">
        <v>-12800</v>
      </c>
    </row>
    <row r="6">
      <c r="A6" s="4" t="inlineStr">
        <is>
          <t>Total, net</t>
        </is>
      </c>
      <c r="B6" s="5" t="n">
        <v>208351</v>
      </c>
      <c r="C6" s="5" t="n">
        <v>133913</v>
      </c>
      <c r="D6" s="5" t="n">
        <v>1472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plant and equipment - USD ($)</t>
        </is>
      </c>
      <c r="B1" s="2" t="inlineStr">
        <is>
          <t>Mar. 31, 2022</t>
        </is>
      </c>
      <c r="C1" s="2" t="inlineStr">
        <is>
          <t>Dec. 31, 2021</t>
        </is>
      </c>
      <c r="D1" s="2" t="inlineStr">
        <is>
          <t>Dec. 31, 2020</t>
        </is>
      </c>
    </row>
    <row r="2">
      <c r="A2" s="3" t="inlineStr">
        <is>
          <t>Property, Plant and Equipment [Line Items]</t>
        </is>
      </c>
    </row>
    <row r="3">
      <c r="A3" s="4" t="inlineStr">
        <is>
          <t>Property, plant and equipment, gross</t>
        </is>
      </c>
      <c r="B3" s="5" t="n">
        <v>10472446</v>
      </c>
      <c r="C3" s="5" t="n">
        <v>10444504</v>
      </c>
      <c r="D3" s="5" t="n">
        <v>8692242</v>
      </c>
    </row>
    <row r="4">
      <c r="A4" s="4" t="inlineStr">
        <is>
          <t>Less: Accumulated depreciation</t>
        </is>
      </c>
      <c r="B4" s="6" t="n">
        <v>-3394965</v>
      </c>
      <c r="C4" s="6" t="n">
        <v>-3250242</v>
      </c>
      <c r="D4" s="6" t="n">
        <v>-2425499</v>
      </c>
    </row>
    <row r="5">
      <c r="A5" s="4" t="inlineStr">
        <is>
          <t>Property, plant and equipment, net</t>
        </is>
      </c>
      <c r="B5" s="6" t="n">
        <v>7077481</v>
      </c>
      <c r="C5" s="6" t="n">
        <v>7194262</v>
      </c>
      <c r="D5" s="6" t="n">
        <v>6266743</v>
      </c>
    </row>
    <row r="6">
      <c r="A6" s="4" t="inlineStr">
        <is>
          <t>Building [Member]</t>
        </is>
      </c>
    </row>
    <row r="7">
      <c r="A7" s="3" t="inlineStr">
        <is>
          <t>Property, Plant and Equipment [Line Items]</t>
        </is>
      </c>
    </row>
    <row r="8">
      <c r="A8" s="4" t="inlineStr">
        <is>
          <t>Property, plant and equipment, gross</t>
        </is>
      </c>
      <c r="B8" s="6" t="n">
        <v>3045976</v>
      </c>
      <c r="C8" s="6" t="n">
        <v>3037848</v>
      </c>
      <c r="D8" s="6" t="n">
        <v>2949493</v>
      </c>
    </row>
    <row r="9">
      <c r="A9" s="4" t="inlineStr">
        <is>
          <t>Operating equipment [Member]</t>
        </is>
      </c>
    </row>
    <row r="10">
      <c r="A10" s="3" t="inlineStr">
        <is>
          <t>Property, Plant and Equipment [Line Items]</t>
        </is>
      </c>
    </row>
    <row r="11">
      <c r="A11" s="4" t="inlineStr">
        <is>
          <t>Property, plant and equipment, gross</t>
        </is>
      </c>
      <c r="B11" s="6" t="n">
        <v>2989606</v>
      </c>
      <c r="C11" s="6" t="n">
        <v>2981424</v>
      </c>
      <c r="D11" s="6" t="n">
        <v>2758704</v>
      </c>
    </row>
    <row r="12">
      <c r="A12" s="4" t="inlineStr">
        <is>
          <t>Vehicle [Member]</t>
        </is>
      </c>
    </row>
    <row r="13">
      <c r="A13" s="3" t="inlineStr">
        <is>
          <t>Property, Plant and Equipment [Line Items]</t>
        </is>
      </c>
    </row>
    <row r="14">
      <c r="A14" s="4" t="inlineStr">
        <is>
          <t>Property, plant and equipment, gross</t>
        </is>
      </c>
      <c r="B14" s="6" t="n">
        <v>89372</v>
      </c>
      <c r="C14" s="6" t="n">
        <v>89134</v>
      </c>
      <c r="D14" s="6" t="n">
        <v>86828</v>
      </c>
    </row>
    <row r="15">
      <c r="A15" s="4" t="inlineStr">
        <is>
          <t>Office equipment [Member]</t>
        </is>
      </c>
    </row>
    <row r="16">
      <c r="A16" s="3" t="inlineStr">
        <is>
          <t>Property, Plant and Equipment [Line Items]</t>
        </is>
      </c>
    </row>
    <row r="17">
      <c r="A17" s="4" t="inlineStr">
        <is>
          <t>Property, plant and equipment, gross</t>
        </is>
      </c>
      <c r="B17" s="6" t="n">
        <v>100912</v>
      </c>
      <c r="C17" s="6" t="n">
        <v>100851</v>
      </c>
      <c r="D17" s="6" t="n">
        <v>26783</v>
      </c>
    </row>
    <row r="18">
      <c r="A18" s="4" t="inlineStr">
        <is>
          <t>Apple Orchard [Member]</t>
        </is>
      </c>
    </row>
    <row r="19">
      <c r="A19" s="3" t="inlineStr">
        <is>
          <t>Property, Plant and Equipment [Line Items]</t>
        </is>
      </c>
    </row>
    <row r="20">
      <c r="A20" s="4" t="inlineStr">
        <is>
          <t>Property, plant and equipment, gross</t>
        </is>
      </c>
      <c r="B20" s="6" t="n">
        <v>1113038</v>
      </c>
      <c r="C20" s="6" t="n">
        <v>1110067</v>
      </c>
      <c r="D20" s="6" t="n">
        <v>1041377</v>
      </c>
    </row>
    <row r="21">
      <c r="A21" s="4" t="inlineStr">
        <is>
          <t>Construction in progress [Member]</t>
        </is>
      </c>
    </row>
    <row r="22">
      <c r="A22" s="3" t="inlineStr">
        <is>
          <t>Property, Plant and Equipment [Line Items]</t>
        </is>
      </c>
    </row>
    <row r="23">
      <c r="A23" s="4" t="inlineStr">
        <is>
          <t>Property, plant and equipment, gross</t>
        </is>
      </c>
      <c r="B23" s="5" t="n">
        <v>3133542</v>
      </c>
      <c r="C23" s="5" t="n">
        <v>3125180</v>
      </c>
      <c r="D23" s="5" t="n">
        <v>18290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ferred Tax Assets, Net (Details) - Schedule of deferred tax assets - USD ($)</t>
        </is>
      </c>
      <c r="B1" s="2" t="inlineStr">
        <is>
          <t>Mar. 31, 2022</t>
        </is>
      </c>
      <c r="C1" s="2" t="inlineStr">
        <is>
          <t>Dec. 31, 2021</t>
        </is>
      </c>
      <c r="D1" s="2" t="inlineStr">
        <is>
          <t>Dec. 31, 2020</t>
        </is>
      </c>
    </row>
    <row r="2">
      <c r="A2" s="3" t="inlineStr">
        <is>
          <t>Schedule of deferred tax assets [Abstract]</t>
        </is>
      </c>
    </row>
    <row r="3">
      <c r="A3" s="4" t="inlineStr">
        <is>
          <t>Deficit carried-forward</t>
        </is>
      </c>
      <c r="B3" s="5" t="n">
        <v>87441</v>
      </c>
      <c r="C3" s="5" t="n">
        <v>87438</v>
      </c>
      <c r="D3" s="5" t="n">
        <v>20600</v>
      </c>
    </row>
    <row r="4">
      <c r="A4" s="4" t="inlineStr">
        <is>
          <t>Allowance</t>
        </is>
      </c>
      <c r="B4" s="6" t="n">
        <v>176060</v>
      </c>
      <c r="C4" s="6" t="n">
        <v>175360</v>
      </c>
      <c r="D4" s="6" t="n">
        <v>434248</v>
      </c>
    </row>
    <row r="5">
      <c r="A5" s="4" t="inlineStr">
        <is>
          <t>Deferred tax assets</t>
        </is>
      </c>
      <c r="B5" s="6" t="n">
        <v>263501</v>
      </c>
      <c r="C5" s="6" t="n">
        <v>262798</v>
      </c>
      <c r="D5" s="6" t="n">
        <v>454848</v>
      </c>
    </row>
    <row r="6">
      <c r="A6" s="4" t="inlineStr">
        <is>
          <t>Less: valuation allowance</t>
        </is>
      </c>
      <c r="B6" s="4" t="inlineStr">
        <is>
          <t xml:space="preserve"> </t>
        </is>
      </c>
      <c r="C6" s="4" t="inlineStr">
        <is>
          <t xml:space="preserve"> </t>
        </is>
      </c>
      <c r="D6" s="4" t="inlineStr">
        <is>
          <t xml:space="preserve"> </t>
        </is>
      </c>
    </row>
    <row r="7">
      <c r="A7" s="4" t="inlineStr">
        <is>
          <t>Deferred tax assets, non-current</t>
        </is>
      </c>
      <c r="B7" s="5" t="n">
        <v>263501</v>
      </c>
      <c r="C7" s="5" t="n">
        <v>262798</v>
      </c>
      <c r="D7" s="5" t="n">
        <v>454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ORGANIZATION AND NATURE OF OPERATIONS</t>
        </is>
      </c>
      <c r="B4" s="4" t="inlineStr">
        <is>
          <t>NOTE 1 – ORGANIZATION AND NATURE
OF OPERATIONS Muliang Viagoo Technology, Inc (“Muliang
Viagoo”), formerly known as M &amp; A Holding Corporation., Mullan Agritech Inc., and Muliang Agritech Inc. was incorporated under
the laws of the State of Nevada on November 5, 2014. Muliang Viagoo’s core business activities of developing, manufacturing, and
selling organic fertilizers and bio-organic fertilizers for use in the agricultural industry are conducted through several indirectly
owned subsidiaries in China. On June 9, 2016, M &amp; A Holding Corporation
filed a Certificate of Amendment to its Articles of Incorporation (the “Amendment”) with the Secretary of State of the State
of Nevada, changing its name from “M &amp; A Holding Corporation,” to “Mullan Agritech, Inc.” On July 11, 2016, the Financial Industry Regulatory
Authority (FINRA) effected in the marketplace the change of the corporate name from “M &amp; A Holding Corporation” to “Mullan
Agritech, Inc.” and effective on such date. On April 4, 2019, the Company changed its
corporate name from “Mullan Agritech Inc.” to “Muliang Agritech Inc.” The name change took effect on May 7, 2019.
In connection with the name change, our stock symbol changed to “MULG”. On June 26, 2020, Muliang Agritech, Inc. filed
a Certificate of Amendment to its Articles of Incorporation with the Secretary of State of Nevada, changing its name from “Muliang
Agritech, Inc.” to “Muliang Viagoo Technology, Inc.”. The Company will trade under the new name upon approval by FINRA. History Shanghai Muliang Industry Co., Ltd. (referred
to herein as “Muliang Industry”) was incorporated in PRC on December 7, 2006 as a limited liability company, owned 95% by
Lirong Wang and 5% by Zongfang Wang. Muliang Industry through its own operations and subsidiaries is engaged in developing, manufacturing,
and selling organic fertilizers and bio-organic fertilizers for use in the agricultural industry. On May 27, 2013, Muliang Industry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r. Hui Song. On July 11, 2013, Muliang Industry established
a wholly-owned subsidiary, Shanghai Muliang Agritech Development Co., Ltd. (“Agritech Development”) in Shanghai, China. On
November 6, 2013, Muliang Industry sold 40% of the outstanding equity of Agritech Development to Mr. Jianping Zhang for consideration
of approximately $65,000 or RMB 400,000. Agritech Development does not currently conduct any operations. On July 17, 2013, Muliang Industry entered
into an equity purchase agreement to acquire 100% of the outstanding equity of Shanghai Zongbao Environmental Construction Co., Ltd.
(“Shanghai Zongbao”) with consideration of approximately $3.2 million or RMB 20 million, effectively becoming the wholly-owned
subsidiary of Muliang Industry. Shanghai Zongbao was incorporated in Shanghai on January 25, 2008. Shanghai Zongbao processes and distributes
organic fertilizers. Shanghai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the People’s
Republic of China (“PRC”). On July 8, 2015, Muliang Viagoo entered into
certain stock purchase agreement with Muliang HK, pursuant to which Muliang Viagoo, for a consideration of $5,000, acquired 100% interest
in Muliang HK and its wholly-owned subsidiary Shanghai Mufeng. Both Muliang HK and Shanghai Mufeng are controlled by the Company’s
sole officer and director, Lirong Wang. On July 23, 2015, Muliang Industry established
a wholly-owned subsidiary, Shanghai Muliang Agricultural Sales Co., Ltd. (“Muliang Sales”) in Shanghai, China. On September 3, 2015, Muliang Viagoo effected
a split of its outstanding common stock resulting in an aggregate of 150,525,000 shares outstanding, of which 120,000,000 were owned
by Chenxi Shi, the founder of Muliang Viagoo and its sole officer and director. The remaining 30,525,000 were held by a total of 39 investors. On January 11, 2016, Muliang Viagoo issued
129,475,000 shares of its common stock to Lirong Wang for an aggregate consideration of $64,737.50. On the same date, Chenxi Shi, the
sole officer and director of Muliang Viagoo, transferred 120,000,000 shares of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nd its consolidated subsidiaries became entities controlled by Muliang Viagoo, whereby Muliang Viagoo would derive all substantial
economic benefits generated by Muliang Industry and its subsidiaries. As a result, Muliang Viagoo has a direct wholly-owned
subsidiary, Muliang HK, and an indirect wholly-owned subsidiary Shanghai Mufeng. In addition, through its VIE Agreements, Muliang Viagoo
exercises control over Muliang Industry. Muliang Industry has two wholly-owned subsidiaries (Shanghai Zongbao and Muliang Sales), one
99% owned subsidiary (Fukang), one 60% owned subsidiary (Agritech Development), and one indirectly wholly-owned subsidiary Zongbao Cangzhou. On June 6, 2016, Muliang Industry established
a wholly-owned subsidiary, namely, Muliang (Ningling) Bio-chemical Fertilizer Co. Ltd (“Ningling Fertilizer”) in Henan Province.
Ningling Fertilizer is set up for a new production line of bio-chemical fertilizer and has not begun any operation yet. On July 7, 2016, Muliang Industry established
a subsidiary, namely, Zhonglian Huinong (Beijing) Technology Co., Ltd (“Zhonglian”) in Beijing City, China. Muliang Industry
owns 65% shares of Zhonglian, and a third-party company, Zhongrui Huilian (Beijing) Technology Co., Ltd, owns the other 35% shares. Zhonglian
is to develop and operate an online agricultural products trading platform. On October 27, 2016, Muliang Industry established
a subsidiary, Yunnan Muliang Animal Husbandry Development Co., Ltd (“Yunnan Muliang”) in Yunnan Province, China. Muliang
Industry owns 55% shares of Yunnan Muliang, and a third-party company, Shuangbai County Development Investment Co., Ltd., owns the other
45% shares. Yunnan Muliang was set up for the sales development of West China. On October 12, 2017, the Company canceled
the registration of Ningling with the administrative authorities for Industry and Commerce. Ningling has historically been reported as
a component of our operations and incurred $33,323 to loss before income taxes provisions for the year ended December 31, 2017. The termination
does not constitute a strategic shift that will have a major effect on our operations or financial results. As such, the termination
is not classified as discontinued operations in our consolidated financial statements. On June 19, 2020, the Company entered into
a Share Exchange Agreement with Viagoo Pte Ltd. and all the shareholders of Viagoo for the acquisition of 100% equity interest
of Viagoo. Pursuant to the SEA, Muliang shall purchase from Viagoo Shareholders all of Viagoo Shareholder’s right, title and interest
in and to the Viagoo’s capital stock. The aggregate purchase price for the Shares was US$2,830,800, paid in 1,011,000 shares of
the Company’s restricted common stock, valued at $2.80 per share. Muliang HK, Shanghai Mufeng, Muliang Industry,
Shanghai Zongbao, Zongbao Cangzhou, Muliang Sales, Fukang, Agritech Development, Yunnan Muliang, Zhonglian, and Viagoo are referred to
as subsidiaries. The Company and its consolidated subsidiaries are collectively referred to herein as the “Company”, “we”
and “us”, unless specific reference is made to an entity. On April 4, 2019, the Company’s Board
of Directors and majority shareholder approved a 5 to 1 reverse stock split of all of the issued and outstanding shares of the Company’s
common stock, the change of corporate name from “Mullan Agritech Inc.” to “Muliang Agritech Inc.”, and the creation
of one hundred million (100,000,000) shares of Blank Check Preferred Stock. On April 5, 2019, we filed a Certificate of
Amendment to our Articles of Incorporation with the Secretary of State of the State of Nevada to reflect the Name Change and to authorize
the creation of Blank Check Preferred Stock. As a result, the Company’s capital stock consists of 500,000,000 shares of common
stock, $0.0001 par value, and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16, 2019, we filed a Certificate
of Change to our Articles of Incorporation with the Secretary of State of the State of Nevada to reflect the reverse stock split. Any
fractional shares are to be rounded up to whole shares. The reverse stock split does not affect the par value or the number of authorized
shares of common stock of the Company. The reverse stock split and the name change
took effect on May 7, 2019. In connection with the name change, our stock symbol changed to “MULG.” On June 19, 2020, Muliang Agritech Inc. entered
into a Share Exchange Agreement with Viagoo Pte Ltd. (“Viagoo”) and all the shareholders of Viagoo for the acquisition of
100% equity interest of Viagoo. On June 26, 2020, the Company filed a Certificate
of Amendment to its Articles of Incorporation with the Secretary of State of the State of Nevada, changing its name from “Muliang
Agritech, Inc.” to “Muliang Viagoo Technology, Inc.” Viagoo is a Singapore-based logistics sharing
platform that enables shippers and carriers to share and optimize resources to lower costs and increase efficiency. From last-mile delivery
to cross-border transportation, the platform provides digital transaction contracts for customers to source for service providers to
deliver goods and services conveniently. Viagoo partners with various Singapore agencies to promote the platform to support urban logistics
need in Singapore, such as Enterprise Singapore, a government agency to support Singapore small and medium businesses, and Singapore
Logistics Association. Pursuant to the SEA, Muliang shall purchase
from Viagoo Shareholders all of Viagoo Shareholder’s right, title and interest in and to the Viagoo’s capital stock. The
aggregate purchase price for the Shares was US$2,830,800, paid in 1,011,000 shares of the Company’s restricted common stock, valued
at $2.80 per share. The Company recognized $673,278 in goodwill as a result of this transaction. Management determined that the results of
operations of Viagoo from June 19, 2020, to June 30, 2020, were not material to the Company’s consolidated results of operations,
and as a result, has excluded them from the Company’s consolidated results of operations and cash flows for the six months ended
June 30, 2020. Muliang Viagoo Technology Inc, Muliang HK,
Shanghai Mufeng, Muliang Industry, Shanghai Zongbao, Zongbao Cangzhou, Muliang Sales, Fukang, Agritech Development, Yunnan Muliang, Zhonglian,
and Viagoo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Shanghai Zongbao, Zongbao Cangzhou, Muliang Sales, Fukang, Heilongjiang, and Agritech
Development, from the first period presented. The transactions detailed above have been accounted for as reverse takeover transactions
and a recapitalization of the Company; accordingly, the Company (the legal acquirer) is considered the accounting acquiree, and Muliang
HK (the legal acquiree) is considered the accounting acquirer. No goodwill has been recorded for these transactions. As a result of this
transaction, the Company is deemed to be a continuation of the business of Muliang HK, Shanghai Mufeng, and Muliang Industry. Liquidity and Going Concern As reflected in the accompanying consolidated
financial statements, we had a net income of $357,649 and $260,504 for the three months ended March 31, 2022, and 2021, respectively.
Our cash balances as of March 31, 2022, and December 31, 2021, were $35,688 and $38,013, respectively. We had current liabilities of
$12,937,283 and $13,770,110 on March 31, 2022, and December 31, 2021, which would be due within the next 12 months. In addition, we had
a net current assets (working capital) of $6,007,632 and $5,403,720 at March 31, 2022 and December 31, 2021, respectively. According to the normal operation, the company
does not have problems with business sustainability. But the new covid-19 pandemic from the beginning of 2020 greatly impacts the company’s
operation. In 2021, the company’s sales had declined, and the recovery of accounts receivable was slow. As a result, the Company
has taken the following measures :(1) while actively opening up new markets and new customers, the Company have increased the collection
of accounts receivable and strive to control the turnover days of accounts receivable to be within 90 days at the end of 2022;(2) In
2021, the company has completed the disposal of Shanghai industrial land transfer transaction and paid off all loans. Because the company is gradually recovering
the accounts receivables affected by the Covid-19, and the sales are gradually returning to the normal level, the company’s current
cash revenue and expenditure are normal, which did not affect the normal operation. Now, after Covid-19, the company has no problems
with business sustainability. IPO financing will be used for new investments to expand the operating scale and does not affect the existing
operating scale.</t>
        </is>
      </c>
      <c r="C4" s="4" t="inlineStr">
        <is>
          <t>NOTE
1 – ORGANIZATION AND NATURE OF OPERATIONS Muliang
Viagoo Technology, Inc (“Muliang Viagoo”), formerly known as M &amp; A Holding Corporation., Mullan Agritech Inc. and Muliang
Agritech Inc. was incorporated under the laws of the State of Nevada on November 5, 2014. Muliang Viagoo’s core business activities
of developing, manufacturing, and selling organic fertilizers and bio-organic fertilizers for use in agricultural industry are conducted
through several indirectly owned subsidiaries in China. On
June 9, 2016, M &amp; A Holding Corporation filed a Certificate of Amendment to its Articles of Incorporation (the “Amendment”)
with the Secretary of State of the State of Nevada, changing its name from “M &amp; A Holding Corporation,” to “Mullan
Agritech, Inc.” On
July 11, 2016, the Financial Industry Regulatory Authority (FINRA) effected in the marketplace the change of the corporate name from
“M &amp; A Holding Corporation,” to “Mullan Agritech, Inc.”, and effective on such date. On
April 4, 2019, the Company changed its corporate name from “Mullan Agritech Inc.” to “Muliang Agritech Inc.”
The name change took effect on May 7, 2019. In connection with the name change, our stock symbol changed to “MULG”. On
June 26, 2020, Muliang Agritech, Inc. filed a Certificate of Amendment to its Articles of Incorporation with the Secretary of the State
of the State of Nevada, changing its name from “Muliang Agritech, Inc.” to “Muliang Viagoo Technology, Inc.”.
The Company will trade under the new name upon approval by FINRA. History Shanghai
Muliang Industry Co., Ltd. (referred to herein as “Muliang Industry”) was incorporated in PRC on December 7, 2006 as a limited
liability company, owned 95% by Lirong Wang and 5% by Zongfang Wang. Muliang Industry through its own operations and its subsidiaries
is engaged in the business of developing, manufacturing and selling organic fertilizers and bio-organic fertilizers for use in the agricultural
industry. On
May 27, 2013, Muliang Industry entered into and consummated an equity purchase agreement whereby it acquired 99% of the outstanding equity
of Weihai Fukang Bio-Fertilizer Co., Ltd. (“Fukang”), a corporation organized under the laws of the People’s Republic
of China. Fukang was incorporated in Weihai City, Shandong Province on January 6, 2009. Fukang is focused on the distribution of organic
fertilizers and the development of new bio-organic fertilizers. As a result of the completion of the transaction, Fukang became a 99%
owned subsidiary of Muliang Industry, with the remaining 1% equity interest owned by Mr. Hui Song. On
July 11, 2013, Muliang Industry established a wholly owned subsidiary, Shanghai Muliang Viagoo Development Co., Ltd. (“Agritech
Development”) in Shanghai, China. On November 6, 2013, Muliang Industry sold 40% of the outstanding equity of Agritech Development
to Mr. Jianping Zhang for consideration of approximately $65,000 or RMB 400,000. Agritech Development does not currently conduct any
operations. On
July 17, 2013, Muliang Industry entered into an equity purchase agreement to acquire 100% of the outstanding equity of Shanghai Zongbao
Environmental Construction Co., Ltd. (“Shanghai Zongbao”) with consideration of approximately $3.2 million or RMB 20 million,
effectively becoming the wholly-owned subsidiary of Muliang Industry. Shanghai Zongbao was incorporated in Shanghai on January 25, 2008.
Shanghai Zongbao processes and distributes organic fertilizers. Shanghai Zongbao wholly owns Shanghai Zongbao Environmental Construction
Co., Ltd. Cangzhou Branch (“Zongbao Cangzhou”). On
August 21, 2014, Muliang Agricultural Limited (“Muliang HK”) was incorporated in Hong Kong as an investment holding company. January
27, 2015, Muliang HK incorporated a wholly foreign-owned enterprise, Shanghai Mufeng Investment Consulting Co., Ltd (“Shanghai
Mufeng”), in China On
July 8, 2015, Muliang Viagoo entered into certain stock purchase agreement with Muliang HK, pursuant to which Muliang Viagoo, for a consideration
of $5,000, acquired 100% interest in Muliang HK and its wholly-owned subsidiary Shanghai Mufeng. Both Muliang HK and Shanghai Mufeng
are controlled by the Company’s sole officer and director, Lirong Wang. On
July 23, 2015, Muliang Industry established a wholly owned subsidiary, Shanghai Muliang Agricultural Sales Co., Ltd. (“Muliang
Sales”) in Shanghai, China. On
September 3, 2015, Muliang Viagoo effected a split of its outstanding common stock resulting in an aggregate of 150,525,000 shares outstanding
of which 120,000,000 were owned by Chenxi Shi, the founder of Muliang Viagoo and its sole officer and director. The remaining 30,525,000
were held by a total of 39 investors. On
January 11, 2016, Muliang Viagoo issued 129,475,000 shares of its common stock to Lirong Wang for an aggregate consideration of $64,737.50.
On the same date, Chenxi Shi, the sole officer and director of Muliang Viagoo on that date, transferred 120,000,000 shares of common
stock of the Company held by him to Lirong Wang for $800 pursuant to a transfer agreement. On
February 10, 2016, Shanghai Mufeng entered into a set of contractual agreements known as Variable Interest Entity (“VIE”)
Agreements, including (1) Exclusive Technical Consulting and Service Agreement, (2) Equity Pledge Agreement, and (3) Call Option Cooperation
Agreement, with Muliang Industry, and its Principal Shareholders. As a result of the Stock Purchase Agreement and the set of VIE Agreements,
Shanghai Muliang Industry Co., Ltd., along with its consolidated subsidiaries, became entities controlled by Muliang Viagoo, whereby
Muliang Viagoo would derive all substantial economic benefit generated by Muliang Industry and its subsidiaries. As
a result, Muliang Viagoo has a direct wholly-owned subsidiary, Muliang HK and an indirectly wholly owned subsidiary Shanghai Mufeng.
Through its VIE Agreements, Muliang Viagoo exercises control over Muliang Industry. As a result, Muliang Industry has two wholly-owned
subsidiaries (Shanghai Zongbao and Muliang Sales), one 99% owned subsidiary (Fukang), one 60% owned subsidiary (Agritech Development),
and one indirectly wholly owned subsidiary Zongbao Cangzhou. On
June 6, 2016, Muliang Industry established a wholly-owned subsidiary, namely, Muliang (Ningling) Bio-chemical Fertilizer Co. Ltd (“Ningling
Fertilizer”) in Henan Province. Ningling Fertilizer is setup for a new production line of bio-chemical fertilizer and has not begun
any operation yet. On
July 7, 2016, Muliang Industry established a subsidiary, namely, Zhonglian Huinong (Beijing) Technology Co., Ltd (“Zhonglian”)
in Beijing City, China. Muliang Industry owns 65% shares of Zhonglian, and a third-party company, Zhongrui Huilian (Beijing) Technology
Co., Ltd owns the other 35% shares. Zhonglian is to develop and operate an online agricultural products trading platform. On
October 27, 2016, Muliang Industry established a subsidiary, namely, Yunnan Muliang Animal Husbandry Development Co., Ltd (“Yunnan
Muliang”) in Yunnan Province, China. Muliang Industry owns 55% shares of Yunnan Muliang, and a third-party company, Shuangbai County
Development Investment Co., Ltd. owns the other 45% shares. Yunnan Muliang was setup for the sales development of West China. On
October 12, 2017, the Company canceled the registration of Ningling with the administration authorities for Industry and Commerce. Ningling
has historically been reported as a component of our operations and incurred $33,323 to loss before income taxes provisions for the year
ended December 31, 2017. The termination does not constitute a strategic shift that will have a major effect on our operations or financial
results and as such, the termination is not classified as discontinued operations in our consolidated financial statements. On
June 19, 2020, the Company entered into a Share Exchange Agreement with Viagoo Pte Ltd. and all the shareholders of Viagoo
for the acquisition of 100% equity interest of Viagoo. Pursuant to the SEA, Muliang shall purchase from Viagoo Shareholders all of Viagoo
Shareholder’s right, title and interest in and to the Viagoo’s capital stock. The aggregate purchase price for the Shares
was US$2,830,800, paid in 1,011,000 shares of the Company’s restricted common stock, valued at $2.80 per share. Muliang
HK, Shanghai Mufeng, Muliang Industry, Shanghai Zongbao, Zongbao Cangzhou, Muliang Sales,
Fukang, Agritech Development, Yunnan Muliang, Zhonglian, and Viagoo are referred to as subsidiaries.
The Company and its consolidated subsidiaries are collectively referred to herein as the
“Company”, “we” and “us”, unless specific reference is
made to an entity. On
April 4, 2019, the Company’s Board of Directors and majority shareholder approved a 5 to 1 reverse stock split of all of the issued
and outstanding shares of the Company’s common stock, the change of corporate name from “Mullan Agritech Inc.” to “Muliang
Viagoo Inc.”, and the creation of one hundred million (100,000,000) shares of Blank Check Preferred Stock. On
April 5, 2019, we filed a Certificate of Amendment to our Articles of Incorporation with the Secretary of State of the State of Nevada
to reflect the Name Change and to authorize the creation of Blank Check Preferred Stock. As a result, the capital stock of the Company
consists of 500,000,000 shares of common stock, $0.0001 par value, and 100,000,000 shares of blank check preferred stock, $0.0001 par
value. To the fullest extent permitted by the laws of the State of Nevada, as the same now exists or may hereafter be amended or supplemented,
the Board of Directors may fix and determine the designations, rights, preferences or other variations of each class or series within
each class of preferred stock of the Company. The Company may issue the shares of stock for such consideration as may be fixed by the
Board of Directors. On
April 16, 2019, we filed a Certificate of Change to our Articles of Incorporation with the Secretary of State of the State of Nevada
to reflect the reverse stock split. Any fractional shares are to be rounded up to whole shares. The reverse stock split does not affect
the par value or the number of authorized shares of common stock of the Company. The
reverse stock split and the name change took effect on May 7, 2019. In connection with the name change, our stock symbol changed to “MULG.” On
June 19, 2020, Muliang Agritech Inc. entered into a Share Exchange Agreement with Viagoo Pte Ltd. (“Viagoo”) and all the
shareholders of Viagoo for the acquisition of 100% equity interest of Viagoo. On
June 26, 2020, the Company filed a Certificate of Amendment to its Articles of Incorporation with the Secretary of the State of the State
of Nevada, changing its name from “Muliang Agritech, Inc.” to “Muliang Viagoo Technology, Inc.”. Viagoo
is a Singapore-based logistics sharing platform that enables shippers and carriers to share and optimize resources to lower cost and
increase efficiency. From last mile delivery to cross border transportation, the platform provides digital transaction contracts for
customers to source for service providers to deliver goods and services in a convenient manner. Viagoo partners with various Singapore
agencies to promote the platform to support urban logistics need in Singapore, such as Enterprise Singapore, a government agency to support
Singapore small and medium businesses, and Singapore Logistics Association. Pursuant
to the SEA, Muliang shall purchase from Viagoo Shareholders all of Viagoo Shareholder’s right, title and interest in and to the
Viagoo’s capital stock. The aggregate purchase price for the Shares was US$2,830,800, paid in 1,011,000 shares of the Company’s
restricted common stock, valued at $2.80 per share. The Company recognized $673,278 in goodwill as result of this transaction. Management
determined that the results of operations of Viagoo from June 19, 2020, to June 30, 2020, were not material to the Company’s consolidated
results of operations, and as a result, has excluded them from the Company’s consolidated results of operations and cash flows
for the six months ended June 30, 2020. Muliang
Agritech, Muliang HK, Shanghai Mufeng, Muliang Industry, Shanghai Zongbao, Zongbao Cangzhou, Muliang Sales, Fukang, Agritech Development,
Yunnan Muliang, Zhonglian, and Viagoo are referred to as subsidiaries. The Company and its consolidated subsidiaries are collectively
referred to herein as the “Company”, “we” and “us”, unless specific reference is made to an entity. The
consolidated financial statements were prepared assuming that the Company has controlled
Muliang HK and its intermediary holding companies, operating subsidiaries, and variable interest
entities: Shanghai Mufeng, Muliang Industry, Shanghai Zongbao, Zongbao Cangzhou, Muliang
Sales, Fukang, Heilongjiang, and Agritech Development, from the first period presented. The
transactions detailed above have been accounted for as reverse takeover transaction and a
recapitalization of the Company; accordingly, the Company (the legal acquirer) is considered
the accounting acquiree and Muliang HK (the legal acquiree) is considered the accounting
acquirer. No goodwill has been recorded for these transactions. As a result of this transaction,
the Company is deemed to be a continuation of the business of Muliang HK, Shanghai Mufeng,
and Muliang Industry. Liquidity As reflected in the accompanying consolidated
financial statements, we had net accumulated deficit of $6,876,227 and $8,596,332 as of December 31, 2021 and December 31, 2020, respectively.
Our cash balances as of December 31, 2021 and December 31, 2020 were $38,013 and $348,834, respectively. We had current liability of
$13,770,110 at December 31, 2021 which would be due within the next 12 months. In addition, we had net working capital of $5,403,720
and $5,145,436 at December 31, 2021 and 2020, respectively. According
to the normal operation, the company does not have problems with business sustainability. But the new covid-19 pandemic from the beginning
of 2020 greatly impacts the company’s operation. In 2020 and 2021, the company’s sales had declined, and the recovery of
accounts receivable was slow. As a result, the Company has taken the following measures :(1) while actively opening up new markets and
new customers, the Company have increased the collection of accounts receivable and strive to control the turnover days of accounts receivable
to be within 90 days at the end of 2021;(2) As of the period end, the company has completed the disposal of Shanghai industrial land
transfer transaction and paid off all loans. Because
the company is gradually recovering the accounts receivables affected by the Covid-19, and the sales are gradually returning to the normal
level, the company’s current cash revenue and expenditure are normal, which did not affect the normal operation. Now, after Covid-19,
the company has no problems with business sustainability. IPO financing will be used for new investments to expand the operating scale
and does not affect the existing operating sca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Details) - Schedule of long-term loan and current portion of long-term loan - USD ($)</t>
        </is>
      </c>
      <c r="B1" s="2" t="inlineStr">
        <is>
          <t>Mar. 31, 2022</t>
        </is>
      </c>
      <c r="C1" s="2" t="inlineStr">
        <is>
          <t>Dec. 31, 2021</t>
        </is>
      </c>
      <c r="D1" s="2" t="inlineStr">
        <is>
          <t>Dec. 31, 2020</t>
        </is>
      </c>
    </row>
    <row r="2">
      <c r="A2" s="3" t="inlineStr">
        <is>
          <t>Loans Payable (Details) - Schedule of long-term loan and current portion of long-term loan [Line Items]</t>
        </is>
      </c>
    </row>
    <row r="3">
      <c r="A3" s="4" t="inlineStr">
        <is>
          <t>Loans payable, gross</t>
        </is>
      </c>
      <c r="B3" s="5" t="n">
        <v>1188937</v>
      </c>
      <c r="C3" s="5" t="n">
        <v>1458616</v>
      </c>
      <c r="D3" s="5" t="n">
        <v>5996927</v>
      </c>
    </row>
    <row r="4">
      <c r="A4" s="4" t="inlineStr">
        <is>
          <t>Current portion of long-term loans payable</t>
        </is>
      </c>
      <c r="B4" s="6" t="n">
        <v>1170803</v>
      </c>
      <c r="C4" s="6" t="n">
        <v>1174756</v>
      </c>
      <c r="D4" s="6" t="n">
        <v>4571452</v>
      </c>
    </row>
    <row r="5">
      <c r="A5" s="4" t="inlineStr">
        <is>
          <t>Total, net</t>
        </is>
      </c>
      <c r="B5" s="6" t="n">
        <v>18134</v>
      </c>
      <c r="C5" s="6" t="n">
        <v>283860</v>
      </c>
      <c r="D5" s="6" t="n">
        <v>1425475</v>
      </c>
    </row>
    <row r="6">
      <c r="A6" s="4" t="inlineStr">
        <is>
          <t>Agricultural Banks Of China [Member]</t>
        </is>
      </c>
    </row>
    <row r="7">
      <c r="A7" s="3" t="inlineStr">
        <is>
          <t>Loans Payable (Details) - Schedule of long-term loan and current portion of long-term loan [Line Items]</t>
        </is>
      </c>
    </row>
    <row r="8">
      <c r="A8" s="4" t="inlineStr">
        <is>
          <t>Loans payable, gross</t>
        </is>
      </c>
      <c r="D8" s="6" t="n">
        <v>4571452</v>
      </c>
    </row>
    <row r="9">
      <c r="A9" s="4" t="inlineStr">
        <is>
          <t>Rushan City Rural Credit Unions [Member]</t>
        </is>
      </c>
    </row>
    <row r="10">
      <c r="A10" s="3" t="inlineStr">
        <is>
          <t>Loans Payable (Details) - Schedule of long-term loan and current portion of long-term loan [Line Items]</t>
        </is>
      </c>
    </row>
    <row r="11">
      <c r="A11" s="4" t="inlineStr">
        <is>
          <t>Loans payable, gross</t>
        </is>
      </c>
      <c r="B11" s="6" t="n">
        <v>1170803</v>
      </c>
      <c r="C11" s="6" t="n">
        <v>1174756</v>
      </c>
      <c r="D11" s="6" t="n">
        <v>1144363</v>
      </c>
    </row>
    <row r="12">
      <c r="A12" s="4" t="inlineStr">
        <is>
          <t>Third Party Individuals And Entities [Member]</t>
        </is>
      </c>
    </row>
    <row r="13">
      <c r="A13" s="3" t="inlineStr">
        <is>
          <t>Loans Payable (Details) - Schedule of long-term loan and current portion of long-term loan [Line Items]</t>
        </is>
      </c>
    </row>
    <row r="14">
      <c r="A14" s="4" t="inlineStr">
        <is>
          <t>Loans payable, gross</t>
        </is>
      </c>
      <c r="B14" s="5" t="n">
        <v>18134</v>
      </c>
      <c r="C14" s="5" t="n">
        <v>283860</v>
      </c>
      <c r="D14" s="5" t="n">
        <v>281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Payable (Details) - Schedule of long-term loan and current portion of long-term loan (Parentheticals)</t>
        </is>
      </c>
      <c r="B1" s="2" t="inlineStr">
        <is>
          <t>3 Months Ended</t>
        </is>
      </c>
      <c r="C1" s="2" t="inlineStr">
        <is>
          <t>12 Months Ended</t>
        </is>
      </c>
    </row>
    <row r="2">
      <c r="B2" s="2" t="inlineStr">
        <is>
          <t>Mar. 31, 2022</t>
        </is>
      </c>
      <c r="C2" s="2" t="inlineStr">
        <is>
          <t>Dec. 31, 2021</t>
        </is>
      </c>
    </row>
    <row r="3">
      <c r="A3" s="4" t="inlineStr">
        <is>
          <t>Rushan City Rural Credit Unions [Member]</t>
        </is>
      </c>
    </row>
    <row r="4">
      <c r="A4" s="3" t="inlineStr">
        <is>
          <t>Loans Payable (Details) - Schedule of long-term loan and current portion of long-term loan (Parentheticals) [Line Items]</t>
        </is>
      </c>
    </row>
    <row r="5">
      <c r="A5" s="4" t="inlineStr">
        <is>
          <t>Annual interest</t>
        </is>
      </c>
      <c r="B5" s="4" t="inlineStr">
        <is>
          <t>8.7875%</t>
        </is>
      </c>
      <c r="C5" s="4" t="inlineStr">
        <is>
          <t>8.7875%</t>
        </is>
      </c>
    </row>
    <row r="6">
      <c r="A6" s="4" t="inlineStr">
        <is>
          <t>Loan payable due</t>
        </is>
      </c>
      <c r="B6" s="4" t="inlineStr">
        <is>
          <t>Jul. 18,
		2022</t>
        </is>
      </c>
      <c r="C6" s="4" t="inlineStr">
        <is>
          <t>Jul. 18,
		2022</t>
        </is>
      </c>
    </row>
    <row r="7">
      <c r="A7" s="4" t="inlineStr">
        <is>
          <t>Minimum [Member] | Agricultural Banks Of China [Member]</t>
        </is>
      </c>
    </row>
    <row r="8">
      <c r="A8" s="3" t="inlineStr">
        <is>
          <t>Loans Payable (Details) - Schedule of long-term loan and current portion of long-term loan (Parentheticals) [Line Items]</t>
        </is>
      </c>
    </row>
    <row r="9">
      <c r="A9" s="4" t="inlineStr">
        <is>
          <t>Annual interest</t>
        </is>
      </c>
      <c r="C9" s="4" t="inlineStr">
        <is>
          <t>6.00%</t>
        </is>
      </c>
    </row>
    <row r="10">
      <c r="A10" s="4" t="inlineStr">
        <is>
          <t>Maximum [Member] | Agricultural Banks Of China [Member]</t>
        </is>
      </c>
    </row>
    <row r="11">
      <c r="A11" s="3" t="inlineStr">
        <is>
          <t>Loans Payable (Details) - Schedule of long-term loan and current portion of long-term loan (Parentheticals) [Line Items]</t>
        </is>
      </c>
    </row>
    <row r="12">
      <c r="A12" s="4" t="inlineStr">
        <is>
          <t>Annual interest</t>
        </is>
      </c>
      <c r="C12" s="4" t="inlineStr">
        <is>
          <t>7.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Payable (Details) - Schedule of future loan obligations - USD ($)</t>
        </is>
      </c>
      <c r="B1" s="2" t="inlineStr">
        <is>
          <t>Mar. 31, 2022</t>
        </is>
      </c>
      <c r="C1" s="2" t="inlineStr">
        <is>
          <t>Dec. 31, 2021</t>
        </is>
      </c>
    </row>
    <row r="2">
      <c r="A2" s="3" t="inlineStr">
        <is>
          <t>Schedule of future loan obligations [Abstract]</t>
        </is>
      </c>
    </row>
    <row r="3">
      <c r="A3" s="4" t="inlineStr">
        <is>
          <t>Year 1</t>
        </is>
      </c>
      <c r="B3" s="5" t="n">
        <v>1170803</v>
      </c>
      <c r="C3" s="5" t="n">
        <v>1174756</v>
      </c>
    </row>
    <row r="4">
      <c r="A4" s="4" t="inlineStr">
        <is>
          <t>Year 2</t>
        </is>
      </c>
      <c r="C4" s="6" t="n">
        <v>283860</v>
      </c>
    </row>
    <row r="5">
      <c r="A5" s="4" t="inlineStr">
        <is>
          <t>Total</t>
        </is>
      </c>
      <c r="B5" s="5" t="n">
        <v>1188937</v>
      </c>
      <c r="C5" s="5" t="n">
        <v>14586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Related Party Transactions  (Details) - Schedule of balance due to related parties - USD ($)</t>
        </is>
      </c>
      <c r="B1" s="2" t="inlineStr">
        <is>
          <t>3 Months Ended</t>
        </is>
      </c>
      <c r="C1" s="2" t="inlineStr">
        <is>
          <t>12 Months Ended</t>
        </is>
      </c>
    </row>
    <row r="2">
      <c r="B2" s="2" t="inlineStr">
        <is>
          <t>Mar. 31, 2022</t>
        </is>
      </c>
      <c r="C2" s="2" t="inlineStr">
        <is>
          <t>Dec. 31, 2021</t>
        </is>
      </c>
      <c r="D2" s="2" t="inlineStr">
        <is>
          <t>Dec. 31, 2020</t>
        </is>
      </c>
    </row>
    <row r="3">
      <c r="A3" s="3" t="inlineStr">
        <is>
          <t>Related Party Transaction [Line Items]</t>
        </is>
      </c>
    </row>
    <row r="4">
      <c r="A4" s="4" t="inlineStr">
        <is>
          <t>Due to related party</t>
        </is>
      </c>
      <c r="B4" s="5" t="n">
        <v>160659</v>
      </c>
      <c r="C4" s="5" t="n">
        <v>161429</v>
      </c>
      <c r="D4" s="5" t="n">
        <v>153370</v>
      </c>
    </row>
    <row r="5">
      <c r="A5" s="4" t="inlineStr">
        <is>
          <t>Ms. Xueying Sheng [Member]</t>
        </is>
      </c>
    </row>
    <row r="6">
      <c r="A6" s="3" t="inlineStr">
        <is>
          <t>Related Party Transaction [Line Items]</t>
        </is>
      </c>
    </row>
    <row r="7">
      <c r="A7" s="4" t="inlineStr">
        <is>
          <t>Due to related party</t>
        </is>
      </c>
      <c r="B7" s="5" t="n">
        <v>103272</v>
      </c>
      <c r="C7" s="5" t="n">
        <v>103390</v>
      </c>
      <c r="D7" s="6" t="n">
        <v>97587</v>
      </c>
    </row>
    <row r="8">
      <c r="A8" s="4" t="inlineStr">
        <is>
          <t>Relationship</t>
        </is>
      </c>
      <c r="B8" s="4" t="inlineStr">
        <is>
          <t>Controller/Accounting Manager of the Company</t>
        </is>
      </c>
      <c r="C8" s="4" t="inlineStr">
        <is>
          <t>Controller/Accounting Manager of the Company</t>
        </is>
      </c>
    </row>
    <row r="9">
      <c r="A9" s="4" t="inlineStr">
        <is>
          <t>Mr. Guohua Lin [Member]</t>
        </is>
      </c>
    </row>
    <row r="10">
      <c r="A10" s="3" t="inlineStr">
        <is>
          <t>Related Party Transaction [Line Items]</t>
        </is>
      </c>
    </row>
    <row r="11">
      <c r="A11" s="4" t="inlineStr">
        <is>
          <t>Due to related party</t>
        </is>
      </c>
      <c r="B11" s="5" t="n">
        <v>57387</v>
      </c>
      <c r="C11" s="5" t="n">
        <v>58039</v>
      </c>
      <c r="D11" s="5" t="n">
        <v>55783</v>
      </c>
    </row>
    <row r="12">
      <c r="A12" s="4" t="inlineStr">
        <is>
          <t>Relationship</t>
        </is>
      </c>
      <c r="B12" s="4" t="inlineStr">
        <is>
          <t>Senior management / One of the Company’s shareholders</t>
        </is>
      </c>
      <c r="C12" s="4" t="inlineStr">
        <is>
          <t>Senior management / One of the Company’s shareholde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of customers, suppliers &amp; geographic area - USD ($)</t>
        </is>
      </c>
      <c r="B1" s="2" t="inlineStr">
        <is>
          <t>12 Months Ended</t>
        </is>
      </c>
    </row>
    <row r="2">
      <c r="B2" s="2" t="inlineStr">
        <is>
          <t>Dec. 31, 2021</t>
        </is>
      </c>
      <c r="C2" s="2" t="inlineStr">
        <is>
          <t>Dec. 31, 2020</t>
        </is>
      </c>
    </row>
    <row r="3">
      <c r="A3" s="4" t="inlineStr">
        <is>
          <t>Huizhou Siji Green Agricultural Products Co., Ltd [Member]</t>
        </is>
      </c>
    </row>
    <row r="4">
      <c r="A4" s="3" t="inlineStr">
        <is>
          <t>Concentration Risk [Line Items]</t>
        </is>
      </c>
    </row>
    <row r="5">
      <c r="A5" s="4" t="inlineStr">
        <is>
          <t>Revenues</t>
        </is>
      </c>
      <c r="B5" s="5" t="n">
        <v>3521542</v>
      </c>
      <c r="C5" s="5" t="n">
        <v>2597402</v>
      </c>
    </row>
    <row r="6">
      <c r="A6" s="4" t="inlineStr">
        <is>
          <t>Concentration risk, percentage</t>
        </is>
      </c>
      <c r="B6" s="4" t="inlineStr">
        <is>
          <t>36.00%</t>
        </is>
      </c>
      <c r="C6" s="4" t="inlineStr">
        <is>
          <t>36.00%</t>
        </is>
      </c>
    </row>
    <row r="7">
      <c r="A7" s="4" t="inlineStr">
        <is>
          <t>Guangzhou Xianshangge Trading Co., Ltd [Member]</t>
        </is>
      </c>
    </row>
    <row r="8">
      <c r="A8" s="3" t="inlineStr">
        <is>
          <t>Concentration Risk [Line Items]</t>
        </is>
      </c>
    </row>
    <row r="9">
      <c r="A9" s="4" t="inlineStr">
        <is>
          <t>Revenues</t>
        </is>
      </c>
      <c r="B9" s="5" t="n">
        <v>3414994</v>
      </c>
      <c r="C9" s="5" t="n">
        <v>3011449</v>
      </c>
    </row>
    <row r="10">
      <c r="A10" s="4" t="inlineStr">
        <is>
          <t>Concentration risk, percentage</t>
        </is>
      </c>
      <c r="B10" s="4" t="inlineStr">
        <is>
          <t>35.00%</t>
        </is>
      </c>
      <c r="C10" s="4" t="inlineStr">
        <is>
          <t>42.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of customers, suppliers &amp; geographic area - USD ($)</t>
        </is>
      </c>
      <c r="B1" s="2" t="inlineStr">
        <is>
          <t>12 Months Ended</t>
        </is>
      </c>
    </row>
    <row r="2">
      <c r="B2" s="2" t="inlineStr">
        <is>
          <t>Dec. 31, 2021</t>
        </is>
      </c>
      <c r="C2" s="2" t="inlineStr">
        <is>
          <t>Dec. 31, 2020</t>
        </is>
      </c>
    </row>
    <row r="3">
      <c r="A3" s="4" t="inlineStr">
        <is>
          <t>Suppliers A [Member]</t>
        </is>
      </c>
    </row>
    <row r="4">
      <c r="A4" s="3" t="inlineStr">
        <is>
          <t>Concentration Risk [Line Items]</t>
        </is>
      </c>
    </row>
    <row r="5">
      <c r="A5" s="4" t="inlineStr">
        <is>
          <t>Purchase</t>
        </is>
      </c>
      <c r="B5" s="5" t="n">
        <v>977168</v>
      </c>
      <c r="C5" s="4" t="inlineStr">
        <is>
          <t xml:space="preserve"> </t>
        </is>
      </c>
    </row>
    <row r="6">
      <c r="A6" s="4" t="inlineStr">
        <is>
          <t>Concentration risk, percentage</t>
        </is>
      </c>
      <c r="B6" s="4" t="inlineStr">
        <is>
          <t>19.00%</t>
        </is>
      </c>
      <c r="C6" s="4" t="inlineStr">
        <is>
          <t xml:space="preserve"> </t>
        </is>
      </c>
    </row>
    <row r="7">
      <c r="A7" s="4" t="inlineStr">
        <is>
          <t>Suppliers B [Member]</t>
        </is>
      </c>
    </row>
    <row r="8">
      <c r="A8" s="3" t="inlineStr">
        <is>
          <t>Concentration Risk [Line Items]</t>
        </is>
      </c>
    </row>
    <row r="9">
      <c r="A9" s="4" t="inlineStr">
        <is>
          <t>Purchase</t>
        </is>
      </c>
      <c r="B9" s="5" t="n">
        <v>913496</v>
      </c>
      <c r="C9" s="5" t="n">
        <v>2618036</v>
      </c>
    </row>
    <row r="10">
      <c r="A10" s="4" t="inlineStr">
        <is>
          <t>Concentration risk, percentage</t>
        </is>
      </c>
      <c r="B10" s="4" t="inlineStr">
        <is>
          <t>18.00%</t>
        </is>
      </c>
      <c r="C10" s="4" t="inlineStr">
        <is>
          <t>35.00%</t>
        </is>
      </c>
    </row>
    <row r="11">
      <c r="A11" s="4" t="inlineStr">
        <is>
          <t>Suppliers C [Member]</t>
        </is>
      </c>
    </row>
    <row r="12">
      <c r="A12" s="3" t="inlineStr">
        <is>
          <t>Concentration Risk [Line Items]</t>
        </is>
      </c>
    </row>
    <row r="13">
      <c r="A13" s="4" t="inlineStr">
        <is>
          <t>Purchase</t>
        </is>
      </c>
      <c r="B13" s="5" t="n">
        <v>837216</v>
      </c>
      <c r="C13" s="4" t="inlineStr">
        <is>
          <t xml:space="preserve"> </t>
        </is>
      </c>
    </row>
    <row r="14">
      <c r="A14" s="4" t="inlineStr">
        <is>
          <t>Concentration risk, percentage</t>
        </is>
      </c>
      <c r="B14" s="4" t="inlineStr">
        <is>
          <t>16.00%</t>
        </is>
      </c>
      <c r="C14" s="4" t="inlineStr">
        <is>
          <t xml:space="preserve"> </t>
        </is>
      </c>
    </row>
    <row r="15">
      <c r="A15" s="4" t="inlineStr">
        <is>
          <t>Suppliers D [Member]</t>
        </is>
      </c>
    </row>
    <row r="16">
      <c r="A16" s="3" t="inlineStr">
        <is>
          <t>Concentration Risk [Line Items]</t>
        </is>
      </c>
    </row>
    <row r="17">
      <c r="A17" s="4" t="inlineStr">
        <is>
          <t>Purchase</t>
        </is>
      </c>
      <c r="B17" s="5" t="n">
        <v>623261</v>
      </c>
      <c r="C17" s="5" t="n">
        <v>725566</v>
      </c>
    </row>
    <row r="18">
      <c r="A18" s="4" t="inlineStr">
        <is>
          <t>Concentration risk, percentage</t>
        </is>
      </c>
      <c r="B18" s="4" t="inlineStr">
        <is>
          <t>12.00%</t>
        </is>
      </c>
      <c r="C18" s="4" t="inlineStr">
        <is>
          <t>10.00%</t>
        </is>
      </c>
    </row>
    <row r="19">
      <c r="A19" s="4" t="inlineStr">
        <is>
          <t>Suppliers E [Member]</t>
        </is>
      </c>
    </row>
    <row r="20">
      <c r="A20" s="3" t="inlineStr">
        <is>
          <t>Concentration Risk [Line Items]</t>
        </is>
      </c>
    </row>
    <row r="21">
      <c r="A21" s="4" t="inlineStr">
        <is>
          <t>Purchase</t>
        </is>
      </c>
      <c r="B21" s="5" t="n">
        <v>621401</v>
      </c>
      <c r="C21" s="4" t="inlineStr">
        <is>
          <t xml:space="preserve"> </t>
        </is>
      </c>
    </row>
    <row r="22">
      <c r="A22" s="4" t="inlineStr">
        <is>
          <t>Concentration risk, percentage</t>
        </is>
      </c>
      <c r="B22" s="4" t="inlineStr">
        <is>
          <t>12.00%</t>
        </is>
      </c>
      <c r="C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of customers, suppliers &amp; geographic area - USD ($)</t>
        </is>
      </c>
      <c r="B1" s="2" t="inlineStr">
        <is>
          <t>12 Months Ended</t>
        </is>
      </c>
    </row>
    <row r="2">
      <c r="B2" s="2" t="inlineStr">
        <is>
          <t>Dec. 31, 2021</t>
        </is>
      </c>
      <c r="C2" s="2" t="inlineStr">
        <is>
          <t>Dec. 31, 2020</t>
        </is>
      </c>
    </row>
    <row r="3">
      <c r="A3" s="3" t="inlineStr">
        <is>
          <t>Concentration Risk [Line Items]</t>
        </is>
      </c>
    </row>
    <row r="4">
      <c r="A4" s="4" t="inlineStr">
        <is>
          <t>Total cash and cash equivalents</t>
        </is>
      </c>
      <c r="B4" s="5" t="n">
        <v>38013</v>
      </c>
      <c r="C4" s="5" t="n">
        <v>348834</v>
      </c>
    </row>
    <row r="5">
      <c r="A5" s="4" t="inlineStr">
        <is>
          <t>Concentration risk, percentage</t>
        </is>
      </c>
      <c r="B5" s="4" t="inlineStr">
        <is>
          <t>100.00%</t>
        </is>
      </c>
      <c r="C5" s="4" t="inlineStr">
        <is>
          <t>100.00%</t>
        </is>
      </c>
    </row>
    <row r="6">
      <c r="A6" s="4" t="inlineStr">
        <is>
          <t>United States [Member]</t>
        </is>
      </c>
    </row>
    <row r="7">
      <c r="A7" s="3" t="inlineStr">
        <is>
          <t>Concentration Risk [Line Items]</t>
        </is>
      </c>
    </row>
    <row r="8">
      <c r="A8" s="4" t="inlineStr">
        <is>
          <t>Total cash and cash equivalents</t>
        </is>
      </c>
      <c r="B8" s="4" t="inlineStr">
        <is>
          <t xml:space="preserve"> </t>
        </is>
      </c>
      <c r="C8" s="4" t="inlineStr">
        <is>
          <t xml:space="preserve"> </t>
        </is>
      </c>
    </row>
    <row r="9">
      <c r="A9" s="4" t="inlineStr">
        <is>
          <t>China [Member]</t>
        </is>
      </c>
    </row>
    <row r="10">
      <c r="A10" s="3" t="inlineStr">
        <is>
          <t>Concentration Risk [Line Items]</t>
        </is>
      </c>
    </row>
    <row r="11">
      <c r="A11" s="4" t="inlineStr">
        <is>
          <t>Total cash and cash equivalents</t>
        </is>
      </c>
      <c r="B11" s="5" t="n">
        <v>31787</v>
      </c>
      <c r="C11" s="5" t="n">
        <v>340381</v>
      </c>
    </row>
    <row r="12">
      <c r="A12" s="4" t="inlineStr">
        <is>
          <t>Concentration risk, percentage</t>
        </is>
      </c>
      <c r="B12" s="4" t="inlineStr">
        <is>
          <t>84.00%</t>
        </is>
      </c>
      <c r="C12" s="4" t="inlineStr">
        <is>
          <t>98.00%</t>
        </is>
      </c>
    </row>
    <row r="13">
      <c r="A13" s="4" t="inlineStr">
        <is>
          <t>Singapore [Member]</t>
        </is>
      </c>
    </row>
    <row r="14">
      <c r="A14" s="3" t="inlineStr">
        <is>
          <t>Concentration Risk [Line Items]</t>
        </is>
      </c>
    </row>
    <row r="15">
      <c r="A15" s="4" t="inlineStr">
        <is>
          <t>Total cash and cash equivalents</t>
        </is>
      </c>
      <c r="B15" s="5" t="n">
        <v>6226</v>
      </c>
      <c r="C15" s="5" t="n">
        <v>8453</v>
      </c>
    </row>
    <row r="16">
      <c r="A16" s="4" t="inlineStr">
        <is>
          <t>Concentration risk, percentage</t>
        </is>
      </c>
      <c r="B16" s="4" t="inlineStr">
        <is>
          <t>16.00%</t>
        </is>
      </c>
      <c r="C16" s="4" t="inlineStr">
        <is>
          <t>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Income Taxes (Details) - Schedule of effective income tax rate</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effective income tax rate [Abstract]</t>
        </is>
      </c>
    </row>
    <row r="4">
      <c r="A4" s="4" t="inlineStr">
        <is>
          <t>US Statutory income tax rate</t>
        </is>
      </c>
      <c r="B4" s="4" t="inlineStr">
        <is>
          <t>21.00%</t>
        </is>
      </c>
      <c r="C4" s="4" t="inlineStr">
        <is>
          <t>21.00%</t>
        </is>
      </c>
      <c r="D4" s="4" t="inlineStr">
        <is>
          <t>21.00%</t>
        </is>
      </c>
      <c r="E4" s="4" t="inlineStr">
        <is>
          <t>21.00%</t>
        </is>
      </c>
    </row>
    <row r="5">
      <c r="A5" s="4" t="inlineStr">
        <is>
          <t>PRC income tax adjustment</t>
        </is>
      </c>
      <c r="D5" s="4" t="inlineStr">
        <is>
          <t>4.00%</t>
        </is>
      </c>
      <c r="E5" s="4" t="inlineStr">
        <is>
          <t>4.00%</t>
        </is>
      </c>
    </row>
    <row r="6">
      <c r="A6" s="4" t="inlineStr">
        <is>
          <t>Valuation allowance</t>
        </is>
      </c>
      <c r="B6" s="4" t="inlineStr">
        <is>
          <t>(21.00%)</t>
        </is>
      </c>
      <c r="C6" s="4" t="inlineStr">
        <is>
          <t>(21.00%)</t>
        </is>
      </c>
      <c r="D6" s="4" t="inlineStr">
        <is>
          <t>(28.03%)</t>
        </is>
      </c>
      <c r="E6" s="4" t="inlineStr">
        <is>
          <t>(73.38%)</t>
        </is>
      </c>
    </row>
    <row r="7">
      <c r="A7" s="4" t="inlineStr">
        <is>
          <t>Effect of expenses not deductible for tax purpose</t>
        </is>
      </c>
      <c r="D7" s="4" t="inlineStr">
        <is>
          <t>0.00%</t>
        </is>
      </c>
      <c r="E7" s="4" t="inlineStr">
        <is>
          <t>0.00%</t>
        </is>
      </c>
    </row>
    <row r="8">
      <c r="A8" s="4" t="inlineStr">
        <is>
          <t>Effect of income tax exemptions and reliefs</t>
        </is>
      </c>
      <c r="D8" s="4" t="inlineStr">
        <is>
          <t>0.00%</t>
        </is>
      </c>
      <c r="E8" s="4" t="inlineStr">
        <is>
          <t>0.00%</t>
        </is>
      </c>
    </row>
    <row r="9">
      <c r="A9" s="4" t="inlineStr">
        <is>
          <t>Others</t>
        </is>
      </c>
      <c r="D9" s="4" t="inlineStr">
        <is>
          <t>(5.40%)</t>
        </is>
      </c>
      <c r="E9" s="4" t="inlineStr">
        <is>
          <t>(19.14%)</t>
        </is>
      </c>
    </row>
    <row r="10">
      <c r="A10" s="4" t="inlineStr">
        <is>
          <t>Total</t>
        </is>
      </c>
      <c r="B10" s="4" t="inlineStr">
        <is>
          <t xml:space="preserve"> </t>
        </is>
      </c>
      <c r="C10" s="4" t="inlineStr">
        <is>
          <t xml:space="preserve"> </t>
        </is>
      </c>
      <c r="D10" s="4" t="inlineStr">
        <is>
          <t>(8.43%)</t>
        </is>
      </c>
      <c r="E10" s="4" t="inlineStr">
        <is>
          <t>(67.53%)</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es (Details) - Schedule of provision for income taxe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provision for income taxes [Abstract]</t>
        </is>
      </c>
    </row>
    <row r="4">
      <c r="A4" s="4" t="inlineStr">
        <is>
          <t>Current</t>
        </is>
      </c>
      <c r="B4" s="5" t="n">
        <v>5466</v>
      </c>
      <c r="D4" s="5" t="n">
        <v>22931</v>
      </c>
      <c r="E4" s="5" t="n">
        <v>34253</v>
      </c>
    </row>
    <row r="5">
      <c r="A5" s="4" t="inlineStr">
        <is>
          <t>Deferred</t>
        </is>
      </c>
      <c r="B5" s="4" t="inlineStr">
        <is>
          <t xml:space="preserve"> </t>
        </is>
      </c>
      <c r="C5" s="4" t="inlineStr">
        <is>
          <t xml:space="preserve"> </t>
        </is>
      </c>
      <c r="D5" s="6" t="n">
        <v>192050</v>
      </c>
      <c r="E5" s="6" t="n">
        <v>-429232</v>
      </c>
    </row>
    <row r="6">
      <c r="A6" s="4" t="inlineStr">
        <is>
          <t>Total</t>
        </is>
      </c>
      <c r="B6" s="5" t="n">
        <v>5466</v>
      </c>
      <c r="D6" s="5" t="n">
        <v>214981</v>
      </c>
      <c r="E6" s="5" t="n">
        <v>-3949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conformity with US GAAP. However, the basis of accounting differs from that used in the statutory accounts of the
Company, which are prepared in accordance with the accounting principles of the PRC (“PRC GAAP”). Therefore, the differences
between US GAAP and PRC GAAP have been adjusted in these consolidated financial statements. The Company’s functional currency is
the Chinese Renminbi (“RMB”); however, the accompanying consolidated financial statements have been translated and presented
in United States Dollars (“USD”).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1.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1.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various other assumptions that are reasonable under the circumstances. Accordingly, actual results may differ from these estimates.
Significant estimates include the useful lives of property and equipment, land use rights, assumptions used in assessing the collectability
of receivables, and impairment for long-term assets. Basis of Consolidation The consolidated financial
statements include the financial statements of the Company, its subsidiaries and consolidated VIEs, including the VIEs’ subsidiaries,
for which Muliang Viagoo is the primary beneficiary. All
transactions and balances among the Company, its subsidiaries, the VIEs and the VIEs’ subsidiaries have been eliminated upon consolidation. As PRC laws and regulations
welcome to invest in organic fertilizer industry businesses, Muliang Viagoo operates its fertilizer business in the PRC through Muliang
Industry and its subsidiaries, which are collectively referred as the “WFOEs”. By entering into a series
of agreements (the “VIE Agreements”), Muliang Viagoo, through WFOEs, obtained control over Muliang Industry and its subsidiaries
(collectively referred as “VIEs”). The VIE Agreements enable Muliang Viagoo to (1) have power to direct the activities
that most significantly affect the economic performance of the VIEs, and (2) receive the economic benefits of the VIEs that could
be significant to the VIEs. Accordingly, Muliang Viagoo is considered the primary beneficiary of the VIEs and has consolidated the VIEs’
financial results of operations, assets and liabilities in Muliang Viagoo’s consolidated financial statements. In making the conclusion
that Muliang Viagoo is the primary beneficiary of the VIEs, Muliang Viagoo’s rights under the Power of Attorney also provide Muliang
Viagoo’s abilities to direct the activities that most significantly impact the VIEs’ economic performance. Muliang Viagoo
also believes that this ability to exercise control ensures that the VIEs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s
to receive substantially all of the economic benefits from the VIEs. Details
of the VIE financials, are set forth below:
As of March 31, As of December 31,
Current assets $ 18,739,702 $ 18,972,383
Non-current assets 8,846,612 8,995,363
Total Assets 27,586,314 27,967,746
Current liabilities 12,230,072 12,794,076
Non-current liabilities 152,821 422,480
Total liabilities 12,382,893 13,216,556
Total shareholders’ equity (deficit) $ 15,203,421 $ 14,751,190
For three months ended
2022 2021
Net income $ 412,526 $ 359,484
Net cash provided by (used in) operating activities 261,920 1,007,986
Net cash provided by (used in) investment activities - -
Net cash provided by (used in) financing activities $ (265,213 ) $ 14,251 VIE Agreements that were entered to give Muliang
Viagoo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s and their current shareholders are in compliance with PRC laws and regulations and are legally enforceable.
However, uncertainties in the PRC legal system could limit Muliang Viagoo’s ability to enforce the contractual arrangements. If
the legal structure and contractual arrangements were found to be in violation of PRC laws and regulations, the PRC government could:
● Revoke the business and operating licenses of Muliang Viagoo’s
PRC subsidiaries or consolidated affiliated entities;
● Discontinue or restrict the operations of any related-party transactions
among Muliang Viagoo’s PRC subsidiaries or consolidated affiliated entities;
● Impose fines or other requirements on Muliang Viagoo’s PRC
subsidiaries or consolidated affiliated entities;
● Require Muliang Viagoo’s PRC subsidiaries or consolidated
affiliated entities to revise the relevant ownership structure or restructure operations; and/or;
● Restrict or prohibit Muliang Viagoo’s use of the proceeds
of the additional public offering to finance Muliang Viagoo’s business and operations in China;
● Shut down Muliang Viagoo’s servers or blocking Muliang Viagoo’s
online platform;
● Discontinue or place restrictions or onerous conditions on Muliang
Viagoo’s operations; and/or
● Requir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s in its consolidated financial statements as it may lose the ability to exert effective
control over the VIEs and its shareholders, and it may lose the ability to receive economic benefits from the VIEs. Muliang Viagoo currently
does not believe that any penalties imposed or actions taken by the PRC government would result in the liquidation of the Company, WFOEs,
or the VIEs. The following table sets
forth the assets, liabilities, results of operations and cash flows of the VIEs and their subsidiaries, which are included in Muliang
Viagoo’s consolidated financial statements after the elimination of intercompany balances and transactions: Under the VIE Arrangements,
Muliang Viagoo has the power to direct activities of the VIEs and can have assets transferred out of the VIEs. Therefore, Muliang Viagoo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Muliang Viagoo for any of the liabilities
of the VIEs. Currently there is no contractual
arrangement which requires Muliang Viagoo to provide additional financial support to the VIEs. However, as Muliang Viagoo conducts its
businesses primarily based on the licenses held by the VIEs, Muliang Viagoo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s that provide the relevant services. Muliang Viagoo consolidates
the following entities, including wholly-owned subsidiaries, Muliang HK, Shanghai Mufeng, Viagoo, and its wholly controlled variable
interest entities, Muliang Industry, and Zongbao, 60% controlled Agritech Development, 99% controlled Fukang, 65% controlled Zhonglian,
80% controlled Yunnan Muliang and 51% controlled Heilongjiang. Accordingly, the 40% equity interest holder of Agritech Development, 1%
equity interest holders in Fukang, 35% equity interest holders in Zhonglian, 20% interest in Yunnan Muliang, and 49% equity interest
in Heilongjiang are accounted as non-controlling interest in the Company’s consolidated financial statements. The variable interest entities consolidated
for which the Company is deemed the primary beneficiary. All significant inter-company accounts and transactions have been eliminated
in consolidation. 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 Accounts Receivable Accounts receivable are presented net of an
allowance for doubtful accounts. In addition,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s of factory improvements and machinery pending installation and includes the costs of construction, machinery and equipment,
and any interest charges arising from borrowings used to finance these assets during the construction period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of an apple
farm, labor cost, fertilizers, apple seeds, apple seedlings, etc. The costs to purchase and cultivate apple trees and the expenditures
related to labor and materials to plant apple trees until they become commercially productive are capitalized, which require a two-year
period. The estimated production life for an apple tree is 10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the cost of goods sold. Therefore,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use
rights. According to the laws of the PRC, the government owns all the land in the PRC. Therefore, companies or individuals are authorized
to possess and use the land only through land use rights granted by the Chinese government.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a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the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three months ended March 31, 2022, and 2021.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is accounted for as equity transactions. Results
of operations attributable to the non-controlling interest are included in our consolidated results of operations. Upon loss of control,
the interest sold and interest retained, if any, will be reported at fair value with any gain or loss recognized in earnings. 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and environmental protection equipment.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Revenue for logistics-related services is
derived from Viagoo subsidiaries. Through an online service platform, the company provides the operation management service to support
customers. For VTM service, revenue is charged to carriers based on a certain percentage of the freight charges. For VES service, revenue
is recognized based on monthly subscriptions by vehicles and by users. For system integration service, revenue is recognized over time
based on the progress of the project and annual maintenance service. Cost of Sales Cost of sal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 Foreign Currency Translation The Company’s functional currency is
the Chinese Renminbi (“RMB”) and Singapore Dollar (“SGD”);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three months ended March 31, 2022, and 2021 was a gain of $363,102 and a loss of
$47,810,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Accordingly,
transaction gains or losses have not had, and are not expected to have, a material effect on the Company’s results of operations. For business in China, asset and liability
accounts at March 31, 2022, and December 31, 2021, were translated at 6.3418 RMB to $1 USD and 6.3588 RMB to $1 USD, respectively, which
were the exchange rates on the balance sheet dates. The average translation rates applied to the statements of income for the three months
ended March 31, 2022, and 2021 were 6.3454 RMB and 6.5335 RMB to $1 USD, respectively. For business in Singapore, asset and liability
accounts at March 31, 2022, and December 31, 2021, were translated at 1.3538 SGD to $1 USD and 1.3493 SGD to $1 USD, respectively. The
average translation rate applied to the statements of income for the three months ended March 31, 2021, was 1.3521 SGD to $1 USD. 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on March 31, 2022, and December 31, 2021, and for
the three months ended March 31, 2022, and 2021.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March 31, December 31,
2022 2021
Current portion of long-term debt $ 1,170,803 $ 1,174,756
Long-term loan 18,134 283,860
Total $ 1,188,937 $ 1,458,616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basic monthly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invested enterprises and joint ventures in the PRC, annual appropriations
should be made to the “reserve fund.” For foreign-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can use the current period net income
after tax to offset against the accumulated loss. Segment Information The standard, “Disclosures about Segments
of an Enterprise and Related Information,” codified with ASC-280, requires certain financial and supplementary information to be
disclosed on an annual and interim basis for each reportable segment of an enterprise. The Company believes that it operates in two business
segments, of which are geographically located in China and one in Singapore respectively. 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t>
        </is>
      </c>
      <c r="C4" s="4" t="inlineStr">
        <is>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differences between US GAAP and PRC GAAP have been adjusted in these consolidated financial statements. The Company’s
functional currency is the Chinese Renminbi (“RMB”) and Singapore dollar(“SGD”); however, the accompanying consolidated
financial statements have been translated and presented in United States Dollars (“USD”). Use
of Estimates The
preparation of these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Significant estimates include the useful lives of property and equipment,
land use rights, assumptions used in assessing collectability of receivables and impairment for long-term assets. Principles
of Consolidation The
consolidated financial statements include the financial statements of the Company, its subsidiaries and consolidated VIE, including the
VIE’ subsidiaries, for which the Muliang Viagoo is the primary beneficiary. All
transactions and balances among the Company, its subsidiaries, the VIE and the VIE’ subsidiaries have been eliminated upon consolidation. As
PRC laws and regulations welcome to invest in organic fertilizer industry businesses, the Muliang Viagoo operates its fertilizer business
in the PRC through Muliang Industry and its subsidiaries, which are collectively referred as the “WFOEs”. By
entering into a series of agreements (the “VIE Agreements”), the Muliang Viagoo, through WFOEs, obtained control over Muliang
Industry and its subsidiaries (collectively referred as “VIE”). The VIE Agreements enable the Muliang Viagoo to (1) have
power to direct the activities that most significantly affect the economic performance of the VIE, and (2) receive the economic
benefits of the VIE that could be significant to the VIE. Accordingly, the Muliang Viagoo is considered the primary beneficiary of the
VIE and has consolidated the VIE’ financial results of operations, assets and liabilities in the Muliang Viagoo’s consolidated
financial statements. In making the conclusion that the Muliang Viagoo is the primary beneficiary of the VIE, the Muliang Viagoo’s
rights under the Power of Attorney also provide the Muliang Viagoo’s abilities to direct the activities that most significantly
impact the VIE’ economic performance. The Muliang Viagoo also believes that this ability to exercise control ensures that the VIE
will continue to execute and renew the Master Exclusive Service Agreement and pay service fees to Muliang Viagoo. By charging service
fees to be determined and adjusted at the sole discretion of Muliang Viagoo, and by ensuring that the Master Exclusive Service Agreement
is executed and remains effective, Muliang Viagoo has the rights to receive substantially all of the economic benefits from the VIE. Details
of the VIE Agreements, are set forth below:
As of As of
Current assets $ 18,972,383 $ 25,878,427
Non-current assets 8,995,363 8,863,429
Total Assets 27,967,746 34,741,856
Current liabilities 12,794,076 20,475,295
Non-current liabilities 422,480 1,425,475
Total liabilities 13,216,556 21,900,770
Total shareholders’ equity $ 14,751,190 $ 12,841,086
For the year ended
2021 2020
Net income $ 2,254,902 $ 1,198,517
Net cash provided by (used in) operating activities 5,484,916 1,413,581
Net cash provided by (used in) investment activities (1,158,773 ) (75,346 )
Net cash provided by (used in) financing activities $ (4,328,560 ) $ (1,648,247 ) VIE Agreements that
were entered to give the Muliang Viagoo effective control over the VIE include: Voting
Rights Proxy Agreement and Irrevocable Power of Attorney Under
which each shareholder of the VIE grant to any person designated by WFOEs to act as its attorney-in-fact to exercise all shareholder
rights under PRC law and the relevant articles of association, including but not limited to, appointing directors, supervisors and officers
of the VIE as well as the right to sell, transfer, pledge and dispose all or a portion of the equity interest held by such shareholders
of the VIE. The proxy and power of attorney agreements will remain effective as long as WFOEs exist. The shareholders of the VIE do not
have the right to terminate the proxy agreements or revoke the appointment of the attorney-in-fact without written consent of the WFOEs. Exclusive
Option Agreement Under
which each shareholder of the VIE granted 9F or any third party designated by 9F the exclusive and irrevocable right to purchase from
such shareholders of the VIE, to the extent permitted by PRC law and regulations, all or part of their respective equity interests in
the VIE for a purchase price equal to the registered capital. The shareholders of the VIE will then return the purchase price to 9F or
any third party designated by 9F after the option is exercised. 9F may transfer all or part of its option to a third party at its own
option. The VIE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 Spousal
Consent The
spouse of each shareholder of the VIE has entered into a spousal consent letter to acknowledge that he or she consents to the disposition
of the equity interests held by his or her spouse in the VIE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 do not constitute property jointly owned with his
or her spouse and each such spouse unconditionally and irrevocably waives any right or interest in such equity interests. Loan
Agreement Pursuant
to the loan agreements between WFOEs and each shareholder of the VIE, WFOEs extended loans to the shareholders of the VIE, who had contributed
the loan principal to the VIE as registered capital. The shareholders of VIE may repay the loans only by transferring their respective
equity interests in VIE to 9F Inc. or its designated person(s) pursuant to the exclusive option agreements. These loan agreements
will remain effective until the date of full performance by the parties of their respective obligations thereunder. VIE
Agreements that enables Muliang Viagoo to receive substantially all of the economic benefits from the VIE include: Equity
Interest Pledge Agreement Pursuant
to equity interest pledge agreement, each shareholder of the VIE has pledged all of his or her equity interest held in the VIE to WFOEs
to secure the performance by VIE and their shareholders of their respective obligations under the contractual arrangements, including
the payments due to WFOEs for services provided. In the event that the VIE breach any obligations under these agreements, WFOEs as the
pledgees, will be entitled to request immediate disposal of the pledged equity interests and have priority to be compensated by the proceeds
from the disposal of the pledged equity interests. The shareholders of the VIE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 with technical support, consulting services and other
services. WFOEs shall exclusively own any intellectual property arising from the performance of the agreement. During the term of this
agreement, the VIE may not accept any services covered by this agreement provided by any third party. The VIE agree to pay service fees
to be determined and adjusted at the sole discretion of the WFOEs. The agreement will remain effective unless WFOEs terminate the agreement
in writing. Risks
in relation to the VIE structure Muliang
Viagoo believes that the contractual arrangements with the VIE and their current shareholders are in compliance with PRC laws and regulations
and are legally enforceable. However, uncertainties in the PRC legal system could limit the Muliang Viagoo’s ability to enforce
the contractual arrangements. If the legal structure and contractual arrangements were found to be in violation of PRC laws and regulations,
the PRC government could:
● Revoke
the business and operating licenses of the Muliang Viagoo’s PRC subsidiaries or consolidated affiliated entities;
● Discontinue
or restrict the operations of any related-party transactions among the Muliang Viagoo’s PRC subsidiaries or consolidated affiliated
entities;
● Impose
fines or other requirements on the Muliang Viagoo’s PRC subsidiaries or consolidated affiliated entities;
● Require
the Muliang Viagoo’s PRC subsidiaries or consolidated affiliated entities to revise the relevant ownership structure or restructure
operations; and/or;
● Restrict
or prohibit the Muliang Viagoo’s use of the proceeds of the additional public offering to finance the Muliang Viagoo’s
business and operations in China;
● Shut
down the Muliang Viagoo’s servers or blocking the Muliang Viagoo’s online platform;
● Discontinue
or place restrictions or onerous conditions on the Muliang Viagoo’s operations; and/or
● Require
the Muliang Viagoo to undergo a costly and disruptive restructuring. Muliang
Viagoo’s ability to conduct its business may be negatively affected if the PRC government were to carry out any of the aforementioned
actions. As a result, Muliang Viagoo may not be able to consolidate the VIE in its consolidated financial statements as it may lose the
ability to exert effective control over the VIE and its shareholders, and it may lose the ability to receive economic benefits from the
VIE. Muliang Viagoo currently does not believe that any penalties imposed or actions taken by the PRC government would result in the
liquidation of the Company, WFOEs, or the VIE. The
following table sets forth the assets, liabilities, results of operations and cash flows of the VIE and their subsidiaries, which are
included in Muliang Viagoo’s consolidated financial statements after the elimination of intercompany balances and transactions: Under
the VIE Arrangements, Muliang Viagoo has the power to direct activities of the VIE and can
have assets transferred out of the VIE. Therefore, Muliang Viagoo considers that there is
no asset in the VIE that can be used only to settle obligations of the VIE, except for assets
that correspond to the amount of the registered capital and PRC statutory reserves, if any.
As the VIE are incorporated as limited liability companies under the Company Law of the PRC,
creditors of the VIE do not have recourse to the general credit of Muliang Viagoo for any
of the liabilities of the VIE. Currently
there is no contractual arrangement which requires Muliang Viagoo to provide additional financial support to the VIE. However, as Muliang
Viagoo conducts its businesses primarily based on the licenses held by the VIE, Muliang Viagoo has provided and will continue to provide
financial support to the VIE. Revenue-producing
assets held by the VIE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Muliang Viagoo’s operations. The ICP licenses require that core PRC trademark registrations
and domain names are held by the VIE that provide the relevant services. Muliang Viagoo consolidates the following
entities, including wholly-owned subsidiaries, Muliang HK, Shanghai Mufeng, Viagoo, and its wholly controlled variable interest entities,
Muliang Industry, and Zongbao, 60% controlled Agritech Development, 99% controlled Fukang, 65% controlled Zhonglian, 80% controlled Yunnan
Muliang and 51% controlled Heilongjiang. Accordingly, the 40% equity interest holder of Agritech Development, 1% equity interest holders
in Fukang, 35% equity interest holders in Zhonglian, 20% interest in Yunnan Muliang, and 49% equity interest in Heilongjiang are accounted
as non-controlling interest in the Company’s consolidated financial statements. Cash
and Cash Equivalents For
purposes of the statements of cash flows, the Company considers all highly liquid instruments purchased with a maturity of three months
or less and money market accounts to be cash equivalents. In addition, the Company maintains cash with various financial institutions. Accounts
Receivable Accounts
receivable are presented net of an allowance for doubtful accounts. In addition,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Property,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5-10 years
Vehicle 3-5 years
Electronic
equipment 3-20 years
Office
equipment 3-20 years
Apple
orchard 10 years The
apple orchard includes rental for an apple farm, labor cost, fertilizers, apple seeds, apple seedlings and others. The costs to purchase
and cultivate apple trees and the expenditures related to labor and materials to plant apple trees until they become commercially productive
are capitalized, which require a two-year period. The estimated production life for apple tree is ten years, and the costs are depreciated
without a residual value. Expenses incurred maintaining apple trees during the growth cycle until seedling apple trees or grafted varieties
are fruited are capitalized into inventory and included in Work In Process—apple orchard, a component of inventories. Depreciation
expenses pertaining to apple trees will be included in inventory costs for those apples to be sold and ultimately become a component
of cost of goods sold. Similar to other assets, the failure of our apple trees to be serviceable over the entirety of their anticipated
useful lives or to be sold at their anticipated residual value will negatively impact our operating results. Intangible
Assets Included
in the intangible assets are land use rights and non-patented technology. According to the laws of the PRC, the government owns all the
land in the PRC. Companies or individuals are authorized to possess and use the land only through land use rights granted by the Chinese
government.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Land
use rights 50 years
Non-patented
technology 10 years The
Company carries intangible assets at cost less accumulated amortization. In accordance with US GAAP, the Company examines the possibility
of decreases in the value of intangible assets when events or changes in circumstances reflect the fact that their recorded value may
not be recoverable. The Company computes amortization using the straight-line method over estimated useful life of 50 years for the land
use righ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s ended December 31, 2021 and 2020.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Revenue
Recognition On
January 1, 2018, the Company adopted ASC 606 using the modified retrospective method. Accordingly, results for the reporting period beginning
after January 1, 2018, are presented under ASC 606, while prior period amounts have not been adjusted and continue to be reported in
accordance with the Company’s historic accounting under Topic 605. Management
has determined that the adoption of ASC 606 did not impact the Company’s previously reported financial statements in any prior
period, nor did it result in a cumulative effect adjustment to opening retained earnings. Revenue
for the sale of products is derived from contracts with customers, which primarily include the sale of fertilizer products and environmental
protection equipment.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Revenue
for logistics-related services is derived from Viagoo subsidiaries. Through an online service platform, the company provides the operation
management service to support customers. For VTM service, revenue is charged to carriers based on a certain percentage of the freight
charges. For VES service, revenue is recognized based on monthly subscriptions by vehicles and by users. For system integration service,
revenue is recognized over time based on the progress of the project and annual maintenance service. Cost
of Sales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law (“EIT”) of the People’s Republic of China. The Company’s
operations in producing and selling fertilizers are subject to the 25% enterprise income tax.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the extent that one of the transacting parties
might be prevented from fully pursuing its separate interests. The Company discloses all related party transactions. Accumulated
Other Comprehensive Income Comprehensive income comprised of net income
and all changes to the statements of stockholders’ equity, except those due to investments by stockholders, changes in paid-in
capital and distributions to stockholders. The Company’s comprehensive income consist of net income and unrealized gains from foreign
currency translation adjustments. Foreign
Currency Translation The Company’s functional currency is
the Chinese Renminbi (“RMB”); however, the accompanying consolidated financial statements have been translated and presented
in United States Dollars (“US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he translation adjustment
for the years ended December 31, 2021 and 2020 was gain of $375,277 and $896,587,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For
business in China, asset and liability accounts at December 31, 2021 and 2020 were translated at 6.3588 RMB to $1 USD and 6.5277 RMB
to $1 USD, respectively, which were the exchange rates on the balance sheet dates. The average translation rates applied to the statements
of income for the years ended December 31, 2021 and 2020 were 6.4499 RMB and 6.9001 RMB to $1 USD, respectively. For
business in Singapore, asset and liability accounts at December 31, 2021 and 2020 was translated at 1.3493 SGD to $1 USD and 1.3217 SGD
to $1 USD respectively. The average translation rates applied to the statements of income for the years ended December 31, 2021 and 2020
was 1.3435 SGD to $1 USD and 1.3792 SGD to $1 USD respectively. Earning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December 31, 2021 and 2020.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inventories, advances to suppliers,
prepaid expenses, short-term loans, accounts payable, accrued expenses, advances from customers, VAT and service taxes payable and income
taxes payable approximate their fair market value based on the short-term maturity of these instruments. ASC
Topic 825-10 “ Financial Instruments The
following table summarizes the carrying values of the Company’s financial instruments:
December 31, December 31,
Current
portion of long-term loan $ 1,174,756 $ 4,571,452
Long-term
loan 283,860 1,425,475
$ 1,458,616 $ 5,996,927 Government
Contribution Plan Pursuant
to the laws applicable to PRC law,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laws applicable to the PRC,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
Accounting Pronouncement In
February 2016, the FASB issued Accounting Standards Update No. 2016-02 (ASU 2016-02) “Leases (Topic 842)”. ASU 2016-02 requires
a lessee to recognize in the statement of financial position a liability to make lease payments (the lease liability) and a right-of-use
asset representing its right to use the underlying asset for the lease term. ASU 2016-02 is effective for interim and annual reporting
periods beginning after December 15, 2018. Early adoption is permitted. For finance leases, a lessee is required to do the following:
● Recognize
a right-of-use asset and a lease liability, initially measured at the present value of the lease payments, in the statement of financial
position
● Recognize
interest on the lease liability separately from amortization of the right-of-use asset in the statement of comprehensive income
●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 Recognize
a right-of-use asset and a lease liability, initially measured at the present value of the lease payments, in the statement of financial
position
● Recognize
a single lease cost, calculated so that the cost of the lease is allocated over the lease term on a generally straight-line basis
● Classify
all cash payments within operating activities in the statement of cash flows. In
July 2018, the FASB issued Accounting Standards Update No. 2018-11 (ASU 2018-11), which amends ASC 842 so that entities may elect not
to recast their comparative periods in transition (the “Comparatives Under 840 Option”). ASU 2018-11 allows entities to change
their date of initial application to the beginning of the period of adoption. In doing so, entities would:
● Apply
ASC 840 in the comparative periods.
● Provide
the disclosures required by ASC 840 for all periods that continue to be presented in accordance with ASC 840.
● Recognize
the effects of applying ASC 842 as a cumulative-effect adjustment to retained earnings for the period of adoption. In
addition, the FASB also issued a series of amendments to ASU 2016-02 that address the transition methods available and clarify the guidance
for les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ACCOUNTS RECEIVABLE</t>
        </is>
      </c>
      <c r="B4" s="4" t="inlineStr">
        <is>
          <t>NOTE 3 – ACCOUNTS RECEIVABLE Accounts receivable consisted of the following:
March 31, December 31,
2022 2021
Accounts receivable $ 10,673,848 $ 12,710,362
Less: Allowance for doubtful accounts (1,330,057 ) (1,276,858 )
Total, net $ 9,343,791 $ 11,433,504 The Company reviews the accounts receivable
on a periodic basis and makes general and specific allowances when there is doubt as to the collectability of individual balances. After
evaluating the collectability of individual receivable balances, the Company did not recognize bad debt allowance for the three months
ended March 31, 2022, and 2021. The allowance balance as of March 31, 2022 was carried forward from the prior period. The novel coronavirus epidemic that began
in the PRC at the beginning of 2020 has significantly impacted the operation of customers, resulting in delays in collecting outstanding
receivables as of March 31, 2022. As of the date of this report, a majority of the Company’s customers have resumed normal operations.</t>
        </is>
      </c>
      <c r="C4" s="4" t="inlineStr">
        <is>
          <t>NOTE
3 – ACCOUNTS RECEIVABLE Accounts
receivable consisted of the following:
December 31, December 31,
Accounts receivable $ 12,710,362 $ 14,763,516
Less: Allowance for doubtful accounts (1,276,858 ) (1,307,965 )
Total, net $ 11,433,504 $ 13,455,551 The
Company reviews the accounts receivable on a periodic basis and makes general and specific allowances when there is doubt as to the collectability
of individual balances. After evaluating the collectability of individual receivable balances, the Company recognized bad debt allowance
of $1,276,858 and $1,307,965 for the years ended December 31, 2021 and 2020. The
novel coronavirus epidemic that began in the PRC at the beginning of 2020 has significantly impacted the operation of customers, resulting
in delays in collecting outstanding receivables as of December 31, 2021. As of the date of this report, a majority of the Company’s
customers have resumed normal operations. As
of the filing date, a balance of $3,585,710 account receivable out of the total balance as of December 31, 2021 has been coll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1:23:18Z</dcterms:created>
  <dcterms:modified xmlns:dcterms="http://purl.org/dc/terms/" xmlns:xsi="http://www.w3.org/2001/XMLSchema-instance" xsi:type="dcterms:W3CDTF">2022-06-10T21:23:18Z</dcterms:modified>
</cp:coreProperties>
</file>